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Revenue" sheetId="12" state="visible" r:id="rId12"/>
    <sheet xmlns:r="http://schemas.openxmlformats.org/officeDocument/2006/relationships" name="Concentration of Risk and Enter" sheetId="13" state="visible" r:id="rId13"/>
    <sheet xmlns:r="http://schemas.openxmlformats.org/officeDocument/2006/relationships" name="Contracts in Progress" sheetId="14" state="visible" r:id="rId14"/>
    <sheet xmlns:r="http://schemas.openxmlformats.org/officeDocument/2006/relationships" name="Property and Equipment" sheetId="15" state="visible" r:id="rId15"/>
    <sheet xmlns:r="http://schemas.openxmlformats.org/officeDocument/2006/relationships" name="Inventory"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ong-term Debt and Line of Cred"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 (Tables)" sheetId="32" state="visible" r:id="rId32"/>
    <sheet xmlns:r="http://schemas.openxmlformats.org/officeDocument/2006/relationships" name="Revenue (Tables)" sheetId="33" state="visible" r:id="rId33"/>
    <sheet xmlns:r="http://schemas.openxmlformats.org/officeDocument/2006/relationships" name="Concentration of Risk and Ent_2" sheetId="34" state="visible" r:id="rId34"/>
    <sheet xmlns:r="http://schemas.openxmlformats.org/officeDocument/2006/relationships" name="Contracts in Progress (Tables)" sheetId="35" state="visible" r:id="rId35"/>
    <sheet xmlns:r="http://schemas.openxmlformats.org/officeDocument/2006/relationships" name="Property and Equipment (Tables)" sheetId="36" state="visible" r:id="rId36"/>
    <sheet xmlns:r="http://schemas.openxmlformats.org/officeDocument/2006/relationships" name="Fair Value (Tables)"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Long-term Debt and Line of Cr_2"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Employee Benefit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Business Acquisition  - Narrati" sheetId="60" state="visible" r:id="rId60"/>
    <sheet xmlns:r="http://schemas.openxmlformats.org/officeDocument/2006/relationships" name="Business Acquisition  - Recogni" sheetId="61" state="visible" r:id="rId61"/>
    <sheet xmlns:r="http://schemas.openxmlformats.org/officeDocument/2006/relationships" name="Business Acquisition - Pro Form" sheetId="62" state="visible" r:id="rId62"/>
    <sheet xmlns:r="http://schemas.openxmlformats.org/officeDocument/2006/relationships" name="Revenue (Details)" sheetId="63" state="visible" r:id="rId63"/>
    <sheet xmlns:r="http://schemas.openxmlformats.org/officeDocument/2006/relationships" name="Concentration of Risk and Ent_3" sheetId="64" state="visible" r:id="rId64"/>
    <sheet xmlns:r="http://schemas.openxmlformats.org/officeDocument/2006/relationships" name="Contracts in Progress (Details)" sheetId="65" state="visible" r:id="rId65"/>
    <sheet xmlns:r="http://schemas.openxmlformats.org/officeDocument/2006/relationships" name="Contracts in Progress - Additio" sheetId="66" state="visible" r:id="rId66"/>
    <sheet xmlns:r="http://schemas.openxmlformats.org/officeDocument/2006/relationships" name="Property and Equipment (Details" sheetId="67" state="visible" r:id="rId67"/>
    <sheet xmlns:r="http://schemas.openxmlformats.org/officeDocument/2006/relationships" name="Property and Equipment Narrativ" sheetId="68" state="visible" r:id="rId68"/>
    <sheet xmlns:r="http://schemas.openxmlformats.org/officeDocument/2006/relationships" name="Inventory (Details)" sheetId="69" state="visible" r:id="rId69"/>
    <sheet xmlns:r="http://schemas.openxmlformats.org/officeDocument/2006/relationships" name="Fair Value  - Narrative (Detail"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Accrued Liabilities (Details)" sheetId="76" state="visible" r:id="rId76"/>
    <sheet xmlns:r="http://schemas.openxmlformats.org/officeDocument/2006/relationships" name="Long-term Debt and Line of Cr_3" sheetId="77" state="visible" r:id="rId77"/>
    <sheet xmlns:r="http://schemas.openxmlformats.org/officeDocument/2006/relationships" name="Long-term Debt and Line of Cr_4" sheetId="78" state="visible" r:id="rId78"/>
    <sheet xmlns:r="http://schemas.openxmlformats.org/officeDocument/2006/relationships" name="Long-term Debt and Line of Cr_5" sheetId="79" state="visible" r:id="rId79"/>
    <sheet xmlns:r="http://schemas.openxmlformats.org/officeDocument/2006/relationships" name="Long-term Debt and Line of Cr_6" sheetId="80" state="visible" r:id="rId80"/>
    <sheet xmlns:r="http://schemas.openxmlformats.org/officeDocument/2006/relationships" name="Long-term Debt and Line of Cr_7" sheetId="81" state="visible" r:id="rId81"/>
    <sheet xmlns:r="http://schemas.openxmlformats.org/officeDocument/2006/relationships" name="Long-term Debt and Line of Cr_8" sheetId="82" state="visible" r:id="rId82"/>
    <sheet xmlns:r="http://schemas.openxmlformats.org/officeDocument/2006/relationships" name="Income Taxes  - Narrative (Deta" sheetId="83" state="visible" r:id="rId83"/>
    <sheet xmlns:r="http://schemas.openxmlformats.org/officeDocument/2006/relationships" name="Income Taxes  - Components of I" sheetId="84" state="visible" r:id="rId84"/>
    <sheet xmlns:r="http://schemas.openxmlformats.org/officeDocument/2006/relationships" name="Income Taxes  - Effective Incom" sheetId="85" state="visible" r:id="rId85"/>
    <sheet xmlns:r="http://schemas.openxmlformats.org/officeDocument/2006/relationships" name="Income Taxes  - Components of D" sheetId="86" state="visible" r:id="rId86"/>
    <sheet xmlns:r="http://schemas.openxmlformats.org/officeDocument/2006/relationships" name="Income Taxes  - Summary of Defe" sheetId="87" state="visible" r:id="rId87"/>
    <sheet xmlns:r="http://schemas.openxmlformats.org/officeDocument/2006/relationships" name="Income Taxes  - Unrecognized Ta" sheetId="88" state="visible" r:id="rId88"/>
    <sheet xmlns:r="http://schemas.openxmlformats.org/officeDocument/2006/relationships" name="Earnings (Loss) Per Share  - Ba" sheetId="89" state="visible" r:id="rId89"/>
    <sheet xmlns:r="http://schemas.openxmlformats.org/officeDocument/2006/relationships" name="Earnings (Loss) Per Share  - An" sheetId="90" state="visible" r:id="rId90"/>
    <sheet xmlns:r="http://schemas.openxmlformats.org/officeDocument/2006/relationships" name="Stock-Based Compensation  - Nar" sheetId="91" state="visible" r:id="rId91"/>
    <sheet xmlns:r="http://schemas.openxmlformats.org/officeDocument/2006/relationships" name="Stock-Based Compensation  - Res" sheetId="92" state="visible" r:id="rId92"/>
    <sheet xmlns:r="http://schemas.openxmlformats.org/officeDocument/2006/relationships" name="Stock-Based Compensation  - Sto" sheetId="93" state="visible" r:id="rId93"/>
    <sheet xmlns:r="http://schemas.openxmlformats.org/officeDocument/2006/relationships" name="Stock-Based Compensation  - S_2" sheetId="94" state="visible" r:id="rId94"/>
    <sheet xmlns:r="http://schemas.openxmlformats.org/officeDocument/2006/relationships" name="Employee Benefits  - Narrative " sheetId="95" state="visible" r:id="rId95"/>
    <sheet xmlns:r="http://schemas.openxmlformats.org/officeDocument/2006/relationships" name="Employee Benefits  - Multiemplo"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egment Information (Details)" sheetId="99" state="visible" r:id="rId99"/>
    <sheet xmlns:r="http://schemas.openxmlformats.org/officeDocument/2006/relationships" name="Segment Information - Summary (" sheetId="100" state="visible" r:id="rId100"/>
    <sheet xmlns:r="http://schemas.openxmlformats.org/officeDocument/2006/relationships" name="Related Party Transactions (Det" sheetId="101" state="visible" r:id="rId101"/>
    <sheet xmlns:r="http://schemas.openxmlformats.org/officeDocument/2006/relationships" name="Selected Quarterly Financial _3" sheetId="102" state="visible" r:id="rId102"/>
    <sheet xmlns:r="http://schemas.openxmlformats.org/officeDocument/2006/relationships" name="Schedule II - Valuation And Q_2" sheetId="103" state="visible" r:id="rId103"/>
    <sheet xmlns:r="http://schemas.openxmlformats.org/officeDocument/2006/relationships" name="Uncategorized Items - orn-20181" sheetId="104" state="visible" r:id="rId104"/>
  </sheets>
  <definedNames/>
  <calcPr calcId="124519" fullCalcOnLoad="1"/>
</workbook>
</file>

<file path=xl/sharedStrings.xml><?xml version="1.0" encoding="utf-8"?>
<sst xmlns="http://schemas.openxmlformats.org/spreadsheetml/2006/main" uniqueCount="888">
  <si>
    <t>Document and Entity Information - USD ($) $ in Millions</t>
  </si>
  <si>
    <t>12 Months Ended</t>
  </si>
  <si>
    <t>Dec. 31, 2018</t>
  </si>
  <si>
    <t>Mar. 15, 2019</t>
  </si>
  <si>
    <t>Jun. 29, 2018</t>
  </si>
  <si>
    <t>Document and Entity Information [Abstract]</t>
  </si>
  <si>
    <t>Entity Registrant Name</t>
  </si>
  <si>
    <t>ORION GROUP HOLDINGS INC.</t>
  </si>
  <si>
    <t>Entity Central Index Key</t>
  </si>
  <si>
    <t>0001402829</t>
  </si>
  <si>
    <t>Current Fiscal Year End Date</t>
  </si>
  <si>
    <t>--12-31</t>
  </si>
  <si>
    <t>Entity Filer Category</t>
  </si>
  <si>
    <t>Smaller Reporting 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t>
  </si>
  <si>
    <t>Trade, net of allowance of $4,280 and $0, respectively</t>
  </si>
  <si>
    <t>Retainage</t>
  </si>
  <si>
    <t>Other current</t>
  </si>
  <si>
    <t>Income taxes receivable</t>
  </si>
  <si>
    <t>Inventory</t>
  </si>
  <si>
    <t>Deferred tax asset</t>
  </si>
  <si>
    <t>Costs and estimated earnings in excess of billings on uncompleted contracts</t>
  </si>
  <si>
    <t>Prepaid expenses and other</t>
  </si>
  <si>
    <t>Total current assets</t>
  </si>
  <si>
    <t>Property and equipment, net</t>
  </si>
  <si>
    <t>Inventory, non-current</t>
  </si>
  <si>
    <t>Goodwill</t>
  </si>
  <si>
    <t>Intangible assets, net of amortization</t>
  </si>
  <si>
    <t>Other non-current</t>
  </si>
  <si>
    <t>Total assets</t>
  </si>
  <si>
    <t>Current liabilities:</t>
  </si>
  <si>
    <t>Current debt, net of debt issuance costs</t>
  </si>
  <si>
    <t>Accounts payable:</t>
  </si>
  <si>
    <t>Trade</t>
  </si>
  <si>
    <t>Accrued liabilities</t>
  </si>
  <si>
    <t>Taxes payable</t>
  </si>
  <si>
    <t>Billings in excess of costs and estimated earnings on uncompleted contracts</t>
  </si>
  <si>
    <t>Total current liabilities</t>
  </si>
  <si>
    <t>Long-term debt, net of debt issuance costs</t>
  </si>
  <si>
    <t>Other long-term liabilities</t>
  </si>
  <si>
    <t>Deferred income taxes</t>
  </si>
  <si>
    <t>Interest rate swap liability</t>
  </si>
  <si>
    <t>Total liabilities</t>
  </si>
  <si>
    <t>Stockholders’ equity:</t>
  </si>
  <si>
    <t>Preferred stock -- $0.01 par value, 10,000,000 authorized, none issued</t>
  </si>
  <si>
    <t>Other comprehensive loss</t>
  </si>
  <si>
    <t>Common stock -- $0.01 par value, 50,000,000 authorized, 29,611,989 and 28,860,961 issued; 28,900,758 and 28,149,737 outstanding at December 31, 2018 and December 31, 2017, respectively</t>
  </si>
  <si>
    <t>Treasury stock, 711,231 and 711,231 shares, at cost December 31, 2018 and December 31, 2017, respectively</t>
  </si>
  <si>
    <t>Additional paid-in capital</t>
  </si>
  <si>
    <t>Retained earnings</t>
  </si>
  <si>
    <t>Total stockholders’ equity</t>
  </si>
  <si>
    <t>Total liabilities and stockholders’ equity</t>
  </si>
  <si>
    <t>Consolidated Balance Sheets (Parenthetical) - USD ($) $ in Thousand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Income Statement [Abstract]</t>
  </si>
  <si>
    <t>Contract revenues</t>
  </si>
  <si>
    <t>Costs of contract revenues</t>
  </si>
  <si>
    <t>Gross profit</t>
  </si>
  <si>
    <t>Selling, general and administrative expenses</t>
  </si>
  <si>
    <t>Gain from sale of assets, net</t>
  </si>
  <si>
    <t>Goodwill impairment charges</t>
  </si>
  <si>
    <t>Other gain from continuing operations</t>
  </si>
  <si>
    <t>Operating (loss) income</t>
  </si>
  <si>
    <t>Other (expense) income:</t>
  </si>
  <si>
    <t>Other income</t>
  </si>
  <si>
    <t>Interest income</t>
  </si>
  <si>
    <t>Interest expense</t>
  </si>
  <si>
    <t>Other (expense) income, net</t>
  </si>
  <si>
    <t>Loss before income taxes</t>
  </si>
  <si>
    <t>Income tax (benefit) expense</t>
  </si>
  <si>
    <t>Net (loss) income</t>
  </si>
  <si>
    <t>Basic income (loss) per share (USD per share)</t>
  </si>
  <si>
    <t>Diluted income (loss) per share (USD per share)</t>
  </si>
  <si>
    <t>Shares used to compute (loss) income per share</t>
  </si>
  <si>
    <t>Basic (in shares)</t>
  </si>
  <si>
    <t>Diluted (in shares)</t>
  </si>
  <si>
    <t>Consolidated Statements of Comprehensive (Loss) Income Statement - USD ($) $ in Thousands</t>
  </si>
  <si>
    <t>Statement of Comprehensive Income [Abstract]</t>
  </si>
  <si>
    <t>Change in fair value of cash flow hedge, net of tax benefit of $15, net of tax expense of $53, and net of tax expense of $25 for the years ended December 31, 2018, 2017 and 2016, respectively</t>
  </si>
  <si>
    <t>Total comprehensive (loss) income</t>
  </si>
  <si>
    <t>Consolidated Statements of Comprehensive (Loss) Income (Parenthetical) - USD ($) $ in Thousands</t>
  </si>
  <si>
    <t>Change in fair value of cash flow hedge, net of tax</t>
  </si>
  <si>
    <t>Consolidated Statement of Stockholders' Equity - USD ($) $ in Thousands</t>
  </si>
  <si>
    <t>Total</t>
  </si>
  <si>
    <t>Common Stock</t>
  </si>
  <si>
    <t>Treasury Stock</t>
  </si>
  <si>
    <t>Other Comprehensive Income (Loss)</t>
  </si>
  <si>
    <t>Additional Paid-In Capital</t>
  </si>
  <si>
    <t>Retained Earnings</t>
  </si>
  <si>
    <t>Beginning balance, shares at Dec. 31, 2015</t>
  </si>
  <si>
    <t>Beginning balance at Dec. 31, 2015</t>
  </si>
  <si>
    <t>Beginning treasury stock, shares at Dec. 31, 2015</t>
  </si>
  <si>
    <t>Increase (Decrease) in Stockholders' Equity [Roll Forward]</t>
  </si>
  <si>
    <t>Stock-based compensation</t>
  </si>
  <si>
    <t>Exercise of stock options, shares</t>
  </si>
  <si>
    <t>Exercise of stock options</t>
  </si>
  <si>
    <t>Issue restricted stock, shares</t>
  </si>
  <si>
    <t>Issuance of restricted stock</t>
  </si>
  <si>
    <t>Cash flow hedge, net of tax</t>
  </si>
  <si>
    <t>Forfeiture of restricted stock</t>
  </si>
  <si>
    <t>Ending balance, shares at Dec. 31, 2016</t>
  </si>
  <si>
    <t>Ending balance at Dec. 31, 2016</t>
  </si>
  <si>
    <t>Ending treasury stock, shares at Dec. 31, 2016</t>
  </si>
  <si>
    <t>Deferred tax adjustment | Accounting Standards Update 2014-09</t>
  </si>
  <si>
    <t>Ending balance, shares at Dec. 31, 2017</t>
  </si>
  <si>
    <t>Ending balance at Dec. 31, 2017</t>
  </si>
  <si>
    <t>Ending treasury stock, shares at Dec. 31, 2017</t>
  </si>
  <si>
    <t>Ending balance, shares at Dec. 31, 2018</t>
  </si>
  <si>
    <t>Ending balance at Dec. 31, 2018</t>
  </si>
  <si>
    <t>Ending treasury stock, shares at Dec. 31, 2018</t>
  </si>
  <si>
    <t>Consolidated Statements of Cash Flows - USD ($) $ in Thousands</t>
  </si>
  <si>
    <t>Cash flows from operating activities</t>
  </si>
  <si>
    <t>Adjustments to reconcile net loss to net cash provided by operating activities</t>
  </si>
  <si>
    <t>Depreciation and amortization</t>
  </si>
  <si>
    <t>Unamortized Debt Issuance Costs On Debt Extinguishment</t>
  </si>
  <si>
    <t>Deferred financing cost amortization</t>
  </si>
  <si>
    <t>Gain on sale of property and equipment</t>
  </si>
  <si>
    <t>Change in operating assets and liabilities, net of effects of acquisitions:</t>
  </si>
  <si>
    <t>Accounts receivable</t>
  </si>
  <si>
    <t>Income tax receivable</t>
  </si>
  <si>
    <t>Accounts receivable, non-current</t>
  </si>
  <si>
    <t>Accounts payable</t>
  </si>
  <si>
    <t>Income tax payable</t>
  </si>
  <si>
    <t>Net cash provided by operating activities</t>
  </si>
  <si>
    <t>Cash flows from investing activities:</t>
  </si>
  <si>
    <t>Proceeds from sale of property and equipment</t>
  </si>
  <si>
    <t>Purchase of property and equipment</t>
  </si>
  <si>
    <t>Acquisition of TAS and purchase price adjustment</t>
  </si>
  <si>
    <t>Acquisition of TBC</t>
  </si>
  <si>
    <t>TBC acquisition adjustment</t>
  </si>
  <si>
    <t>Proceeds from return of investment</t>
  </si>
  <si>
    <t>Insurance claim proceeds related to property and equipment</t>
  </si>
  <si>
    <t>Contributions to CSV life insurance</t>
  </si>
  <si>
    <t>Net cash used in investing activities</t>
  </si>
  <si>
    <t>Cash flows from financing activities:</t>
  </si>
  <si>
    <t>Borrowings from Credit Facility</t>
  </si>
  <si>
    <t>Payments made on borrowings from Credit Facility</t>
  </si>
  <si>
    <t>Loan costs from Credit Facility</t>
  </si>
  <si>
    <t>Capital lease liability</t>
  </si>
  <si>
    <t>Net cash used in financing activities</t>
  </si>
  <si>
    <t>Net change in cash and cash equivalents</t>
  </si>
  <si>
    <t>Cash and cash equivalents at beginning of year</t>
  </si>
  <si>
    <t>Cash and cash equivalents at end of year</t>
  </si>
  <si>
    <t>Supplemental disclosures of cash flow information, cash paid during the period for:</t>
  </si>
  <si>
    <t>Interest</t>
  </si>
  <si>
    <t>Taxes, net of refunds</t>
  </si>
  <si>
    <t>Capital lease expenditures included in accrued expenses</t>
  </si>
  <si>
    <t>Description of Business and Basis of Presentation</t>
  </si>
  <si>
    <t>Organization, Consolidation and Presentation of Financial Statements [Abstract]</t>
  </si>
  <si>
    <t>Description of Business and Basis of Presentation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Canad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CODM") to allocate resources and assess performance are based on two reportable and operating segments: marine, which operates under the Orion Marine Group brand and logo, and concrete, which operates under the TAS Commercial Concrete brand and logo.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t>
  </si>
  <si>
    <t>Summary of Significant Accounting Policies</t>
  </si>
  <si>
    <t>Accounting Policies [Abstract]</t>
  </si>
  <si>
    <t>Summary of Significant Accounting Principles</t>
  </si>
  <si>
    <t>Summary of Significant Accounting Principl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Accounts receivable and allowance for doubtful accounts; • Goodwill and other long-lived assets, testing for indicators of impairment; • Income taxes; • Self-insurance; and • Stock based compensation. 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rative information has not been restated and continues to be reported under the accounting standards in effect for those periods.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individual goods and services are not separately identifiable and the Company provides a significant integrated servic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incurring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the most likely amount to which it expects to be entitled. Variable consideration is included in the estimated transaction price to the extent it is probable that a significant reversal of cumulative recognized revenue will not occur. As of December 31, 2018 , approximately $1.1 million of claims against customers has been recognized and is reflected on the Company's Consolidated Balance Sheet under "Costs and estimated earnings in excess of billings on uncompleted contracts."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net estimated realizable value. • Accounts Receivable: Retainage - Represent amounts which have not been billed to customers or paid pursuant to retainage provisions in construction contracts, which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 Billings in Excess of Costs and Estimated Earnings on Uncompleted Contracts - Represent billings in excess of revenues recognized (i.e. Contract Liabilities) and are recorded as a current liability. The Company’s evaluation of its construction contracts under the new standard focused on the following areas which have the most significant impact on the amount and timing of revenue recognized: • Performance Obligations - Construction contracts with customers, including those related to contract modifications, were reviewed to determine if there were any multiple performance obligations. Based on our review, a limited number of contracts in the marine segment and no contracts in the concrete segment were identified as having multiple performance obligations. The net impact on retained earnings as of January 1, 2018 and gross profit for the year ended December 31, 2018 were not material. • Upfront Costs - These costs were required to be capitalized as assets and were recorded as part of "Costs and estimated earnings in excess of billings on uncompleted contracts" in the Company’s Consolidated Balance Sheets and amortized over the expected duration of the contract as part of "Costs of contract revenues" in the Company’s Consolidated Statements of Operations. If the expected completion date of the contract changes, the amortization period will be recalculated and adjusted prospectively. The amortization of such costs for the Company are generally comprised of initial costs incurred to mobilize equipment and labor to a job site or other upfront costs such as bonds or insurance prior to the "notice-to-proceed" date, which had been expensed as incurred in prior periods. Based on the Company's review, certain contracts in the marine segment were identified as having material upfront costs. The Company also reviewed contracts for the concrete segment and while certain contracts within the segment were identified as having upfront costs, they were not considered material. The following table summarizes the cumulative effect of the changes made to the Company’s unaudited Consolidated Balance Sheet as of January 1, 2018 from the adoption of Topic 606: Balance at December 31, 2017 Adjustments Due to Topic 606 Balance at January 1, 2018 Assets Costs and estimated earnings in excess of billings on uncompleted contracts $ 46,006 $ 1,383 $ 47,389 Liabilities Billings in excess of costs and estimated earnings on uncompleted contracts $ 33,923 $ 1,745 $ 35,668 Deferred income taxes 13,243 (76 ) 13,167 Equity Retained earnings $ 62,847 $ (286 ) $ 62,561 Remaining performance obligations represent the transaction price of firm orders or other written contractual commitments from customers for which work has not been performed, or is partially completed and excludes unexercised contract options and potential orders. As of December 31, 2018, the aggregate amount of the remaining performance obligations was approximately $440.4 million . Of this amount, the Company expects to recognize $414.0 million , or 94% , in the next 12 months and the remaining balance thereafter. The following tables summarize the impact of adopting Topic 606 on the Company’s Consolidated Balance Sheet as of December 31, 2018 and Statement of Operations for the year ended December 31, 2018: As Reported Balances Without Adoption of Topic 606 Effect of Change Higher (Lower) Assets Costs and estimated earnings in excess of billings on uncompleted contracts $ 9,217 $ 10,040 $ (823 ) Liabilities Billings in excess of costs and estimated earnings on uncompleted contracts $ 21,761 $ 22,886 $ (1,125 ) Deferred income taxes 49 (57 ) 106 Equity Retained earnings $ (31,861 ) $ (32,057 ) $ 196 As Reported Balances Without Adoption of Topic 606 Effect of Change Higher (Lower) Contract revenues $ 520,894 $ 519,769 $ 1,125 Cost of contract revenues 499,245 498,422 823 Gross profit 21,649 21,347 302 Income tax (benefit) expense (12,233 ) (12,339 ) 106 Net (loss) income $ (94,422 ) $ (94,618 ) $ 196 Basic (loss) income per share $ (3.31 ) $ (3.32 ) $ 0.01 Diluted (loss) income per share $ (3.31 ) $ (3.32 ) $ 0.01 Classification of Current Assets and Liabilities The Company includes in current assets and liabilities amounts realizable and payable in the normal course of contract completion. 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8 and 2017 consisted primarily of overnight bank deposi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as of December 31, 2018 and 2017 .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8 and 2017 , the Company had recorded an allowance for doubtful accounts of $4.3 million and none, respectively. Balances billed to customers but not paid pursuant to retainage provisions in construction contracts generally become payable upon contract completion and acceptance by the owner. Retainage at December 31, 2018 totaled $30.7 million , of which $3.2 million is expected to be collected beyond 2019. Retainage at December 31, 2017 totaled $39.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Advertising expenses totaled $225,000 , $150,000 , and $178,000 in 2018 , 2017 and 2016 , respectively.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December 31, 2018 or 2017 , respectively.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9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8 for more information regarding inventory.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18 or December 31, 2017. Goodwill and Other Intangible Assets 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of each year) or more frequently if events or circumstances indicate the asset may be impaired. The Company determined its operations comprise two reporting units for goodwill impairment testing, which match its two operating segments for financial reporting. The Company assesses the fair value of its reporting units based on a weighted average of valuations based on market multiples and discounted cash flows, as well as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its stock price, changes in macroeconomic indicators, sustained operating losses and other factors which may affect its assessment of fair value. As required, annual impairment testing of goodwill is performed as of October 31 of each year or whenever circumstances arise that indicate a possible impairment might exist. Based on this testing, we concluded that as of December 31, 2018, our Marine segment’s goodwill of $33.8 million and our Concrete segment’s goodwill of $35.7 million were fully impaired. See Note 10 for additional discussion of our goodwill and related goodwill impairment testing.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e asset may be impaired. The Company has one indefinite-lived intangible asset, a trade name, which is tested for impairment annually on October 31, or whenever events or circumstances indicate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 to estimate the royalty savings. This approach is dependent on a number of factors, including estimates of future growth and trends, royalty rates, discount rates and other variables. See Note 10 for additional discussion of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See Note 15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assets and liabilitie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e Company does not expect to realize. The factors used to assess the likelihood of realization include the Company's forecast of future taxable income exclusive of reversing temporary differences and carryforwards, future reversals of existing taxable temporary differences and available tax planning strategies that could be implemented to realize the net deferred tax assets. The Company considers both positive and negative evidence when evaluating the need for a valuation allowance on its deferred tax assets in accordance with ASC 740. Available evidence includes historical financial information supplemented by currently available information about future years. Generally, historical financial information is more objectively verifiable than projections of future income and is therefore given more weight in the assessment. The Company considers cumulative losses in the most recent twelve quarters to be significant negative evidence that is difficult to overcome in considering whether a valuation allowance is required. Conversely, the Company considers a cumulative income position over the most resent twelve quarters, to be significant positive evidence that a valuation allowance may not be required.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of the enactment date. The Company accounts for uncertain tax positions in accordance with the provisions of ASC 740-10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See Note 13 for additional discussion of income taxes and the Tax Cuts and Jobs Act (the "Act"), which was enacted and signed into law on December 22, 2017.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5.7 million and $5.2 million at December 31, 2018 and 2017 , respectively. Recent Accounting Pronouncements The FASB issues accounting standards and updates (each, an "ASU") from time to time to its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which requires lessees to recognize lease assets (i.e. right-to-use assets) on the balance sheet. These are assets that represent the lessee's right to use or control the use of specified assets for the lease terms and lease liabilities, which are lessee's obligations to make lease payments arising from leases measured on a discounted basis, for all leases with terms longer than 12 months. Leases with terms of 12 months or less will be accounted for similar to existing guidance for operating leases. Recognition, measurement and presentation of expenses will depend on classification as a finance or operating lease. The guidance is effective for fiscal years beginning after December 15, 2018, including interim periods within those annual periods. The Company will adopt the new standard on January 1, 2019 using the optional transition method under ASU 2018-11 and elect the available practical expedients. This method allows the Company an option to allow transition of the new lease guidance at the effective date and recognize a cumulative-effect adjustment to the opening balance of retained earnings at the effective date. Under this method, the comparative periods presented in the financial statements prior to the adoption date would not be adjusted to apply ASC 842.The Company expects the adoption of ASC 842 to result in a material increase of approximately $20 million to $30 million to assets and liabilities on its consolidated balance sheets. The Company does not anticipate the adoption of ASC 842 to have a material effect on its consolidated statements of operations and statements of cash flows</t>
  </si>
  <si>
    <t>Business Acquisition</t>
  </si>
  <si>
    <t>Business Combinations [Abstract]</t>
  </si>
  <si>
    <t>Business Acquisitions TBC Acquisition On April 9, 2017, T.A.S. Commercial Concrete Construction, LLC, a wholly owned subsidiary of Orion Group Holdings, Inc. ("the Company") entered into a Stock Purchase Agreement ("the Agreement") for the purchase of all the issued and outstanding shares (the "shares") of Tony Bagliore Concrete, Inc. ("TBC"), a Texas corporation. The Company and the two sole shareholders of TBC closed the purchase transactions on April 10, 2017 (the "Closing Date"). Upon the terms of and subject to the conditions set forth in the Agreement, the total aggregate consideration paid on the Closing Date by the Company to the Sellers for the shares was $6.0 million in cash. In addition however, if certain target considerations are met in future periods, an additional cash payment of up to $2.0 million will become payable to the Seller. The purpose of the acquisition was primarily to achieve growth by expanding the Company's current service offerings in addition to expansion into new markets. The tangible assets acquired include accounts receivable, retainage and fixed assets. Under the acquisition method of accounting, the total acquisition consideration is allocated to the acquired tangible and intangible assets and assumed liabilities of TBC based on their estimated fair values as of the closing of the acquisition. The table below outlines the total actual acquisition consideration allocated based on the preliminary fair values of TBC’s tangible and intangible assets and liabilities as of April 9, 2017: 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 Working capital adjustment (all attributable to Goodwill) 557 Total Acquisition Consideration $ 6,557 The excess of the acquisition consideration over the fair value of assets acquired and liabilities assumed was allocated to goodwill. The goodwill of $3.1 million arising from the acquisition consists primarily of synergies and business opportunities expected to be realized from the purchase of TBC. The goodwill is not deductible for income tax purposes. Finite-lived intangible assets acquired include customer relationships and contractual backlog. (See Note 10 ). The fixed assets acquired include construction equipment as well as automobiles and trucks and will be depreciated in accordance with Company policy, generally three to 15 years. As stated in the Agreement, the Company has agreed to pay the sellers up to $2.0 million in cash, if earned, as additional purchase consideration. The seller's right to receive the contingent consideration, if any, shall be based on the Company's achievement of certain future financial targets. The Company measured the fair value of the contingent consideration at the Acquisition Date, and determined that fair value to be approximately $0.5 million , as shown in the table above. This amount of contingent liability is classified on the Consolidated Balance Sheets as other long-term liabilities. Pro Forma Results (unaudited) The results and operations of TBC have been included in the Consolidated Statements of Operations since the acquisition date of April 9, 2017. The Company has calculated the pro forma impact of the acquisition of TBC in our operating results for the twelve months ended December 31, 2016. Pro Forma Results For the Year Ended December 31, 2016 Contract revenues $ 610,695 Operating income from continuing operations $ 5,593 Net loss $ (2,677 ) Basic loss per share $ (0.10 ) Diluted loss per share $ (0.10 ) The Company derived the pro forma results of the acquisition based upon historical financial information obtained from the seller and certain management assumptions. The pro forma adjustments related to incremental amortization expense associated with the acquired finite-lived intangible assets and interest expense associated with borrowings to effect the transaction, assuming a January 1, 2016 effective transaction date. In addition, the tax impact of these adjustments was calculated at a 35% statutory rate. These pro forma results are not indicative of the results that would have been obtained had the acquisition of TBC been completed on January 1 of the respective period, or that may be obtained in the future.</t>
  </si>
  <si>
    <t>Revenue</t>
  </si>
  <si>
    <t>Revenue from Contract with Customer [Abstract]</t>
  </si>
  <si>
    <t>Revenue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2018 Marine Segment Construction $ 156,925 Dredging 73,237 Specialty Services 13,721 Marine segment contract revenues $ 243,883 Concrete Segment Light Commercial $ 215,628 Structural 60,926 Other 457 Concrete segment contract revenues $ 277,011 Total contract revenues $ 520,894 Although the Company has disaggregated its contract revenues in terms of services provided, it believes its operations comprise two reportable segments pursuant to FASB ASC Topic 280, Segment Reporting . In making this determination, the Company considered the similar characteristics of its operations as discussed in Note 1 . Additionally, as discussed, both the marine and concrete segments have limited contracts with multiple performance obligations. The Company’s contracts often combine multiple services, such as engineering, dredging, diving and construction, into one distinct finished product which is transferred to the customer. These contracts are often estimated and bid as one project and evaluated on performance as one project, not by individual services performed by each. Both the marine and concrete segments have a single CODM for the entire segment, not by service lines of the segments. Resources are allocated by segment, and financial and budgetary information is compiled and reviewed by segment, not service line.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idewalks, ramps, tilt walls and trenches. Other services comprise labor related to concrete pouring such as rebar installation and pumping services and typically support the segment's structural and light commercial services.</t>
  </si>
  <si>
    <t>Concentration of Risk and Enterprise Wide Disclosures</t>
  </si>
  <si>
    <t>Risks and Uncertainties [Abstract]</t>
  </si>
  <si>
    <t>Concentration of Risk and Enterprise Wide Disclosures Account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December 31, 2018 and December 31, 2017 , respectively: December 31, 2018 December 31, 2017 Federal Government $ 2,319 2 % $ 3,509 3 % State Governments 916 1 % 4,503 3 % Local Governments 30,187 28 % 18,256 15 % Private Companies 74,953 69 % 97,874 79 % Total receivables $ 108,375 100 % $ 124,142 100 % At December 31, 2018 and 2017 , no single customer accounted for more than 10.0% of total current receivables. Additionally, the table below represents concentrations of contract revenue by type of customer for the year s ended December 31, 2018 , 2017 and 2016 . 2018 % 2017 % 2016 % Federal Government $ 42,143 8 % $ 63,823 11 % $ 40,361 7 % State Governments 30,470 6 % 42,613 7 % 37,700 7 % Local Governments 107,478 21 % 91,591 16 % 94,461 16 % Private Companies 340,803 65 % 380,526 66 % 405,714 70 % Total contract revenues $ 520,894 100 % $ 578,553 100 % $ 578,236 100 % In the year s ended December 31, 2018 , 2017 and 2016 , no single customer exceeded 10.0% of total contract revenues. The Company does not believe that the loss of any one of these customers would have a material adverse effect on the Company or its subsidiaries and affiliates since no single specific customer sustains such a large portion of receivables or contract revenue over time. In addition, the concrete segment primarily purchases concrete from select suppliers. The loss of one of these suppliers could adversely impact short-term operations. Contract revenues generated outside the United States totaled 2.3% , 1.6% and 1.3% of total revenues for the years ended December 31, 2018 , 2017 and 2016 , respectively, and were primarily located in the Caribbean Basin and Mexico.</t>
  </si>
  <si>
    <t>Contracts in Progress</t>
  </si>
  <si>
    <t>Contractors [Abstract]</t>
  </si>
  <si>
    <t>Contracts in Progress Contracts in progress are as follows at December 31, 2018 and December 31, 2017 : December 31, December 31, Costs incurred on uncompleted contracts $ 461,144 $ 668,848 Estimated earnings 73,170 120,751 534,314 789,599 Less: Billings to date (546,858 ) (777,516 ) $ (12,544 ) $ 12,083 Included in the accompanying consolidated balance sheets under the following captions: Costs and estimated earnings in excess of billings on uncompleted contracts 9,217 $ 46,006 Billings in excess of costs and estimated earnings on uncompleted contracts (21,761 ) (33,923 ) $ (12,544 ) $ 12,083 Included in cost and estimated earnings in excess of billings on uncompleted projects is approximately $1.1 million related to claims and unapproved change orders. See Note 2 - Summary of Significant Accounting Principles to the Company's consolidated financial statements for discussion of the accounting for these claims. Contract costs include all direct costs, such as materials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During the year-ended December 31, 2018, we recognized unfavorable changes in our estimates on two construction projects in our Marine Segment. These changes were caused by prolonged weather delays, unforeseen access and other client-imposed restrictions that impacted our productivity. The result of these changes in estimates is reflected as a decrease in revenue of $22.8 million in the consolidated statement of operations for the year-ended December 31, 2018 and included in billings in excess of costs and estimated earnings on uncompleted contracts.</t>
  </si>
  <si>
    <t>Property and Equipment</t>
  </si>
  <si>
    <t>Property, Plant and Equipment [Abstract]</t>
  </si>
  <si>
    <t>Property and Equipment The following is a summary of property and equipment at December 31, 2018 and December 31, 2017 : December 31, December 31, Automobiles and trucks $ 1,709 $ 1,940 Building and improvements 43,628 38,062 Construction equipment 161,113 166,203 Vessels and other equipment 90,217 85,113 Office equipment 8,061 8,039 304,728 299,357 Less: accumulated depreciation (195,373 ) (191,407 ) Net book value of depreciable assets 109,355 107,950 Construction in progress 2,785 245 Land 35,863 38,083 $ 148,003 $ 146,278 At December 31, 2018, the Company has $9.2 million of assets, net of accumulated depreciation, under capital leases which are reflected in the above table. For the years ended December 31, 2018 , 2017 and 2016 , depreciation expense was $28.4 million , $24.8 million and $26.9 million ,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2 ). Substantially all of the Company’s long-lived assets are located in the United States. The Company reviews property and equipment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Assets to be disposed of are separately presented in the balance sheet and reported at the lower of the carrying amount or the fair value, less the costs to sell, and are no longer depreciated. Approximately $6.4 million were classified as held for sale on the Company's Consolidated Balance Sheet at December 31, 2016. During the year ended December 31, 2017, approximately $5.4 million of these assets were sold for cash of $4.5 million . The difference of $0.9 million is classified as a loss on the sale of assets on the Consolidated Statements of Operations. The remaining assets held for sale of $1.0 million was classified as a total loss as a result of Hurricane Harvey. Insurance claims of approximately $0.9 million were received in the fourth quarter of 2017. The difference of $0.1 million is classified as a loss on disposal of assets on the Consolidated Statements of Operations. No assets remained as held for sale on the Company's Consolidated Balance Sheet at December 31, 2017 or December 31, 2018.</t>
  </si>
  <si>
    <t>Inventory Disclosure [Abstract]</t>
  </si>
  <si>
    <t>Inventory Current inventory at December 31, 2018 and December 31, 2017 , of $1.1 million and $4.4 million , respectively, consisted primarily of spare parts and small equipment held for use in the ordinary course of business. Non-current inventory at December 31, 2018 and December 31, 2017 totaled $7.6 million and $4.9 million , respectively, and consisted primarily of spare engine components or items which require longer lead times for sourcing or fabrication for certain of the Company's assets to reduce equipment downtime.</t>
  </si>
  <si>
    <t>Fair Value</t>
  </si>
  <si>
    <t>Fair Value Disclosures [Abstract]</t>
  </si>
  <si>
    <t>Fair Value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December 31, 2018 and December 31, 2017 : Fair Value Measurements Carrying Value Level 1 Level 2 Level 3 December 31, 2018 Assets: Cash surrender value of life insurance policy $ 1,993 — 1,993 — Liabilities: Derivatives $ 79 — 79 — December 31, 2017 Assets: Cash surrender value of life insurance policy $ 1,712 — 1,712 — Liabilities: Derivatives $ 38 — 38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2 for additional information on the Company's derivative instrument. Our concrete segment has life insurance policies with a combined face value of $11.1 million as of December 31, 2018.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Other Fair Value Measurements The fair value of the Company's debt at December 31, 2018 and 2017 approximated its carrying value of $80.5 million and $88.8 million , respectively, as interest is based on current market interest rates for debt with similar risk and maturity. If the Company's debt was measured at fair value, it would have been classified as Level 2 in the fair value hierarchy.</t>
  </si>
  <si>
    <t>Goodwill and Intangible Assets</t>
  </si>
  <si>
    <t>Goodwill and Intangible Assets Disclosure [Abstract]</t>
  </si>
  <si>
    <t>Goodwill and Intangible Assets Goodwill The table below summarizes changes in goodwill recorded by the Company during the periods ended December 31, 2018 and 2017 : December 31, December 31, Beginning balance, January 1 $ 69,483 $ 66,351 Additions — 3,132 Impairments (69,483 ) — Ending balance $ — $ 69,483 Additions to goodwill in 2017 were attributable to the acquisition of TBC. The additions above represent goodwill calculated for the acquisition at the date of closing, plus the working capital adjustment which was all attributable to goodwill. As discussed previously in Note 2 , goodwill is reviewed at a reporting unit level for impairment annually as of October 31 or whenever circumstances arise that indicate a possible impairment might exist. In the fourth quarter of 2018, the Company's annual goodwill impairment test indicated that its goodwill was fully impaired, primarily as a result of decline in market capitalization and as a result it incurred a goodwill impairment charge of $69.5 million with $33.8 million related to the Marine segment and $35.7 million related to the Concrete segment. Intangible assets The tables below present the activity and amortizations of finite-lived intangible assets: December 31, December 31, Intangible assets, January 1 $ 35,240 $ 34,362 Additions — 878 Total intangible assets, end of year 35,240 35,240 Accumulated amortization, January 1 $ (23,956 ) $ (19,220 ) Current year amortization (3,389 ) (4,736 ) Total accumulated amortization (27,345 ) (23,956 ) Net intangible assets, end of year $ 7,895 $ 11,284 Finite-lived intangible assets were acquired as part of the purchase of TBC, which included contractual backlog and customer relationships. Contractual backlog was valued at approximately $0.1 million and was amortized over seven months in 2017. Customer relationships were valued at approximately $0.7 million and will be amortized over seven years. Both of these assets will be amortized using an accelerated method based on the pattern in which the economic benefits of the assets are consumed. For the year ended December 31, 2018 , $3.4 million of amortization expense was recognized for these assets. In 2018 and 2017, the Company evaluated the useful lives of these finite-lived intangible assets and no change was needed. Future expense remaining of approximately $7.9 million will be amortized as follows: 2019 $ 2,640 2020 2,069 2021 1,521 2022 1,239 2023 389 Thereafter 37 $ 7,895 Additionally,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impairment test concluded that the fair value of the trade name was $14.0 million , and the carrying value was $6.9 million , therefore no impairment was recorded.</t>
  </si>
  <si>
    <t>Accrued Liabilities</t>
  </si>
  <si>
    <t>Payables and Accruals [Abstract]</t>
  </si>
  <si>
    <t>Accrued Liabilities Accrued liabilities at December 31, 2018 and 2017 consisted of the following: 2018 2017 Accrued salaries, wages and benefits $ 6,492 $ 9,632 Accrual for insurance liabilities 5,680 5,233 Property taxes 924 513 Capital lease liability 3,045 — Sales taxes 2,178 1,836 Interest — 46 Other accrued expenses 521 613 $ 18,840 $ 17,873</t>
  </si>
  <si>
    <t>Long-term Debt and Line of Credit</t>
  </si>
  <si>
    <t>Debt Disclosure [Abstract]</t>
  </si>
  <si>
    <t>Long-term Debt and Line of Credit The Company entered into an amended syndicated credit agreement (the "Credit Agreement" also known as the “Fourth Amendment”) on July 31, 2018 with Regions Bank, as administrative agent and collateral agent, and the following co-syndication agents: Bank of America, N.A., BOKF, NA dba Bank of Texas, KeyBank National Association, NBH Bank, IBERIABANK, Trustmark National Bank, First Tennessee Bank NA, and Branch Banking and Trust Company. With the execution of the Credit Agreement (known to Regions Bank and co-syndication agents as the Fourth Amendment), the prior indebtedness was treated as an extinguishment of debt and accounted for under the guidelines of ASC 470-05, Debt, Modifications and Extinguishments. The primary purpose of the Credit Agreement was to provide the Company with greater financing flexibility by providing a new amortization schedule, an extended maturity date, increased availability under the revolving line of credit, and a reduction in overall costs. The Credit Agreement, which may be amended from time to time, provides for borrowings under a revolving line of credit and swingline loans with a commitment amount of $100.0 million and a term loan with a commitment amount of $60.0 millio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Principal balances drawn under the Credit Facility may be prepaid at any time, in whole or in part, without premium or penalty. Amounts repaid under the revolving line of credit may be re-borrowed. The Credit Facility matures on July 31, 2023. Total debt issuance costs for the Fourth Amendment, which included underwriter fees, legal fees and syndication fees were approximately $0.9 million and have been capitalized as non-current deferred charges and amortized using the effective interest rate method over the duration of the loan. Prior unamortized debt issuance costs of $2.2 million for the extinguishment of debt were recognized as interest expense as of July 31, 2018. During the fourth quarter of 2018, the Company executed the Fifth Amendment and additional costs were incurred of approximately $0.7 million . The weighted average interest rate for the Credit Facility as of December 31, 2018 was 4.63% . The Company's obligations under debt arrangements consisted of the following: December 31, 2018 December 31, 2017 Principal Debt Issuance Costs (1) Total Principal Debt Issuance Costs (1) Total Revolving line of credit $ — $ — $ — $ 10,000 $ (317 ) $ 9,683 Term loan - current 3,000 (54 ) 2,946 13,500 (427 ) 13,073 Total current debt 3,000 (54 ) 2,946 23,500 (744 ) 22,756 Revolving line of credit 22,000 (213 ) 21,787 — — — Term loan - long-term 55,500 (1,168 ) 54,332 65,250 (2,065 ) 63,185 Total long-term debt $ 77,500 $ (1,381 ) $ 76,119 $ 65,250 $ (2,065 ) $ 63,185 Total debt $ 80,500 $ (1,435 ) $ 79,065 $ 88,750 $ (2,809 ) $ 85,941 (1) Total debt issuance costs, include underwriter fees, legal fees, syndication fees, and fees related to the execution of the First, Second, Third, Fourth and Fifth Amendments to the Credit Agreement as previously discussed. Provisions of the revolving line of credit and accordion T he Company has a maximum borrowing availability under the revolving line of credit and swingline loans (as defined in the Credit Agreement) of $100.0 million . With the execution of the Fifth Amendment, the maximum borrowing availability under the revolving line of credit as of December 31, 2018, was temporarily reduced to $65.0 million and will remain in effect until certain conditions have been met. The letter of credit sublimit is equal to the lesser of $20.0 million and the aggregate unused amount of the revolving commitments then in effect. The swingline sublimit is equal to the lesser of $5.0 million and the aggregate unused amount of the revolving commitments then in effect. Revolving loans may be designated as Base Rate Loan or Adjusted LIBOR Rate Loans, at the Company’s request, and must be made in an aggregate minimum amount of $1.0 million and integral multiples of $250,000 in excess of that amount. Swingline loans must be made in an aggregate minimum amount of $250,000 and integral multiples of $50,000 in excess of that amount. The Company may convert, change, or modify such designations from time to time. The Company is subject to a commitment fee for the unused portion of the maximum available to borrow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July 31, 2023, or the date the outstanding balance is permanently reduced to zero. The maturity date for amounts drawn under the revolving line of credit is the earlier of the Facility termination date of July 31, 2023, or the date the outstanding balance is permanently reduced to zero. Prior to the fourth quarter of 2018, the Company classified amounts drawn as current liabilities based on an intent and ability to repay the amounts using current assets within the next twelve months. During the fourth quarter of 2018, the Company determined it no longer has the intent to repay amounts drawn within the next twelve months. Therefore, the Company has classified the entire outstanding balance of the revolving line of credit as non-current. As of December 31, 2018 , the outstanding balance for all borrowings under the revolving line of credit was $22.0 million and was designated as an Adjusted LIBOR Rate Loan at a rate of 4.63% . There were also $0.8 million in outstanding letters of credit as of December 31, 2018 , which reduced the maximum borrowing availability on the revolving line of credit to $42.2 million as of December 31, 2018 . During 2018, the Company drew down $39.9 million , transferred $12.0 million from the term loan and made payments of $39.9 million on the revolving line of credit. Provisions of the term loan The original principal amount of $60.0 million for the term loan commitment is paid off in quarterly installment payments (as stated in the Credit Agreement). At December 31, 2018 , the outstanding term loan component of the Credit Facility totaled $58.5 million and was secured by specific assets of the Company. The table below outlines the total remaining payment amounts annually for the term loan through maturity of the Credit Facility: 2019 3,000 2020 3,750 2021 4,500 2022 5,250 2023 42,000 $ 58,500 The Company made the scheduled quarterly principal payments of $ 8.2 million and an additional amount of $12.0 million during 2018 was transferred to the revolving line of credit, which reduced the outstanding principal balance to $58.5 million at December 31, 2018 . The current portion of debt is $3.0 million and the non-current portion is $55.5 million . As of December 31, 2018 , the term loan was designated as an Adjusted LIBOR Rate Loan with an interest rate of 4.63 %. Financial covenants Restrictive financial covenants under the Credit Facility include: • A consolidated Fixed Charge Coverage Ratio as of the end of any fiscal quarter to not be less than 1.25 to 1.00. • A consolidated Leverage Ratio to not exceed the following during each noted period: -Fiscal Quarter Ending December 31, 2018, to not exceed 3.00 to 1.00; -Fiscal Quarter Ending March 31, 2019, to not exceed 4.75 to 1.00; -Fiscal Quarter Ending June 30, 2019, to not exceed 4.75 to 1.00; -Fiscal Quarter Ending September 30, 2019 and each Fiscal Quarter thereafter, to not exceed 3.00 to 1.00.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During the fourth quarter of 2018, the Company initiated discussions with the lead bank due to concerns it would not be in compliance with financial covenants. The Company executed the Fifth Amendment during March 2019, which was effective as of December 31, 2018. The Leverage Ratio was adjusted beginning with the quarter ended December 31, 2018 through September 30, 2019 and each Fiscal Quarter thereafter, as reflected above. The Fixed Charge Coverage Ratio was unchanged. Additionally with this amendment, for the purpose of calculating the financial covenants, solely with respect to the Fiscal Quarters of the Borrower ending March 31, 2019, June 30, 2019 and September 30, 2019, Consolidated EBITDA to be determined for the Fiscal Quarter of the Borrower ending (A) March 31, 2019 by multiplying the Consolidated EBITDA for such Fiscal Quarter by four (4), (B) June 30, 2019 by multiplying the Consolidated EBITDA for such Fiscal Quarter plus the Consolidated EBITDA for the immediately preceding Fiscal Quarter by two (2) and (C) September 30, 2019 by multiplying the Consolidated EBITDA for such Fiscal Quarter plus the Consolidated EBITDA for the immediately preceding two (2) Fiscal Quarters by four-thirds (4/3). This amendment to the Credit Agreement will increase the cost of the Company's borrowings and will impose additional limitations on certain types of activities, such as acquisitions. With the execution of the aforementioned amendment, the Company was in compliance with all financial covenants as of December 31, 2018. Derivative Financial Instruments On September 16, 2015 , the Company entered into a series of receive-variable, pay-fixed interest rate swaps to hedge the variability in the interest payments on 50% of the aggregate principal amount of the Regions Term Loan outstanding, beginning with a notional amount of $67.5 million . There are a total of five sequential interest rate swaps to achieve the hedged position and each year on August 31, with the exception of the final swap, the existing interest rate swap is scheduled to expire and will be immediately replaced with a new interest rate swap until the expiration of the final swap on July 31, 2020. On December 6, 2018, the Company entered a sixth receive-variable, pay-fixed interest rate swaps to hedge the variability of interest payments. The sixth swap will begin with a notional amount of $27.0 million on July 31, 2020 will hedge the variability in the interest payments on 50% of the aggregate scheduled principal amount of the Regions Term Loan outstanding. The sixth swap is scheduled to expire on July 31, 2023. At inception, these interest rate swaps were designated as a cash flow hedge for hedge accounting, and as such, the effective portion of unrealized changes in market value are recorded in accumulated other comprehensive income (loss) and reclassified into earnings during the period in which the hedged forecasted transaction affects earnings. Gains and losses from hedge ineffectiveness are recognized in current earnings. The change in fair market value of the swaps as of December 31, 2018 is less than $0.1 million , which is reflected in the balance sheet as a liability. The fair market value of the swaps as of December 31, 2018 is less than $0.1 million . See Note 9 for more information regarding the fair value of the Company's derivative instruments.</t>
  </si>
  <si>
    <t>Income Taxes</t>
  </si>
  <si>
    <t>Income Tax Disclosure [Abstract]</t>
  </si>
  <si>
    <t>Income Taxes On December 22, 2017, the Act was enacted and signed into law. The Act makes broad and complex changes to the U.S. tax code. The Act, among other things, reduces the U.S. federal corporate income tax rate from 35% to 21%; limits the use of foreign tax credits to reduce U.S. income tax liability; eliminates the corporate AMT and changes how existing AMT credits can be realized; allows immediate expensing for qualified assets; creates a new limitation on deductible interest expense; repeals the domestic production activities deduction; and limits the deductibility of certain executive compensation and other deductions. ASC 740 requires a company to record the effects of a tax law change in the period of enactment. SAB 118 has provided guidance for companies that have not completed their accounting for the income tax effect of the Act in the period of enactment, allowing for a measurement period of up to one year after the enactment date in order to finalize the recording of the related tax impacts. As of December 31, 2017, the Company made a provisional estimate of the impact of the Act and recorded a net tax benefit of $5.9 million. During the year ended December 31, 2018, we finalized our accounting for the income effects of the Tax Act and determined we had no material change to our provisional amount. The following table presents the components of our consolidated income tax (benefit) expense for the years ended December 31, 2018 , 2017 and 2016 : Current Deferred Total Year ended December 31, 2018 U.S. Federal $ (12 ) $ (12,664 ) $ (12,676 ) State and local 183 $ (471 ) $ (288 ) Foreign 731 — 731 $ 902 $ (13,135 ) $ (12,233 ) Year ended December 31, 2017 U.S. Federal (a) $ (780 ) $ (3,986 ) $ (4,766 ) State and local 550 (180 ) 370 Foreign (145 ) — (145 ) $ (375 ) $ (4,166 ) $ (4,541 ) Year ended December 31, 2016 U.S. Federal $ 35 $ (1,093 ) $ (1,058 ) State and local 511 1,519 2,030 Foreign 284 325 609 $ 830 $ 751 $ 1,581 (a) Includes a $5.9 million net benefit recorded in the fourth quarter of 2017 resulting from the enactment of the Act on December 22, 2017. The Company’s income tax provision reconciles to the provision at the statutory U.S. federal income tax rate for each year ended December 31, as follows: 2018 2017 2016 Statutory amount (computed at 21% in 2018 and 35% in 2017 and 2016) $ (22,398 ) $ (1,449 ) $ (714 ) Re-measurement of deferred tax assets (a) — (7,451 ) — Valuation allowance on foreign tax credits (a) 593 1,514 — State income tax, net of federal benefit (1,922 ) 168 94 Permanent differences, other 1,550 505 99 Permanent differences, incentive stock options (24 ) 447 224 Valuation allowance, other 10,384 (77 ) 1,769 Uncertain tax provision — 1,614 — Other (416 ) 188 109 Consolidated income tax provision $ (12,233 ) $ (4,541 ) $ 1,581 Consolidated effective tax rate 11.5 % 109.7 % (77.5 )% (a) ) In 2017, represents impact resulting from the enactment of the Act on December 22, 2017. In the current year, the Company's effective tax rate differed from the statutory rate of 21% primarily due to recording an $11.0 million , or $0.39 per share, valuation allowance against the Company’s net deferred tax assets, including net operating losses and foreign tax credits. The Company also recorded tax expense of $1.2 million related to the $69.5 million goodwill impairment. Additionally, the Company recorded tax expense related to permanent differences from meals and entertainment. In the prior year, the Company's effective tax rate differed from the statutory rate of 35% primarily due to the impact of the Act enacted on December 22, 2017. We recorded a net tax benefit of $5.9 million , or $0.21 per share, resulting from the re-measurement of the Company’s net deferred tax liabilities to reflect the new, lower U.S. corporate income tax rate of 21%, partially offset by the addition of a partial valuation allowance recorded against existing foreign tax credit carryforwards not expected to be utilized in future tax years. This net tax benefit was partially offset by the addition of an uncertain tax position reserve as well as tax expense for permanent differences associated with incentive stock options and meals and entertainment. Deferred Taxes The Company’s deferred tax assets and liabilities are as follows: Long Term As of December 31, 2018 2017 Assets related to: Accrued liabilities $ 1,105 $ 1,226 Intangible assets 3,054 3,010 Net operating loss carryforward 15,970 6,912 Valuation allowance (14,326 ) (3,942 ) Non-qualified stock options 672 762 Foreign tax credits 1,489 1,751 Valuation allowance on foreign tax credits (1,489 ) (1,514 ) Goodwill 8,200 — Other 2,684 215 Total assets 17,359 8,420 Liabilities related to: Depreciation and amortization (16,974 ) (15,788 ) Goodwill — (5,178 ) Deferred revenue on maintenance contracts (434 ) (597 ) Other — (100 ) Total liabilities (17,408 ) (21,663 ) Net deferred (liabilities) assets $ (49 ) $ (13,243 ) (a) Components of our deferred tax assets and liabilities at December 31, 2017 after taking into account the estimated impact of the Act and related items. As reported in the Consolidated Balance Sheets: December 31, 2018 December 31, 2017 Net current deferred tax assets — — Net non-current deferred tax liabilities (49 ) (13,243 ) Total net deferred tax liabilities: $ (49 ) $ (13,243 ) In the quarter ended March 31, 2017, the Company adopted ASU 2016-09, Improvements to Employee-Based Payment Accounting . As part of this adoption, certain federal net operating losses ("NOLs") that were previously classified as off-balance sheet are now being recognized as deferred tax assets through an adjustment to opening retained earnings. The Company chose to prospectively adopt this guidance during the first quarter of 2017 and as such the balance sheet includes an adjustment of approximately $0.7 million as an addition to "Retained earnings" and a reduction to the "Deferred income taxes" line items on the Consolidated Balance Sheet in order to true-up the tax effected portion of the NOLs mentioned above. Due to the prospective adoption, no prior year adjustments were made. The Company assessed the realizability of its deferred tax assets at December 31, 2018 and 2017, and considered whether it was more likely than not that some portion or all the deferred tax assets will not be realized.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In the quarter ended December 31, 2018, the Company recorded an impairment of goodwill in the amount of $69.5 million and a pre-tax loss of $106.7 million when the company had previously projected to have taxable income. According to ASC subtopic 740-10, the Company’s three-year cumulative loss is a significant piece of objective evidence. This objective evidence is weighed more heavily than the Company’s subjective positive evidence such as our estimated future taxable income and growth. Therefore, in 2018, the Company has recorded an additional valuation allowance of $11.0 million on the net deferred tax assets. Uncertain Tax Benefits The Company and its subsidiaries file consolidated federal income tax returns in the United States and also file in various states. With few exceptions, the Company remains subject to federal and state income tax examinations for the years of 2013, 2014, 2015, 2016, 2017 and 2018. As of December 31, 2018 and 2017, the Company had recorded unrecognized tax benefits of $1.6 million for any uncertain tax positions. The Company does not expect that unrecognized tax benefits as of December 31, 2018 for certain federal income tax matters will significantly change over the next 12 months. The final outcome of these uncertain tax positions is not yet determinable. Our uncertain tax benefits, if recognized, would affect the Company's effective tax rate. The change in the total gross unrecognized tax benefits and prior year audit resolutions of the Company during the years ended December 31, 2018 and 2017 are reconciled in the table below: 2018 2017 Balances at beginning of the year $ 1,614 $ — Additions based on tax position related to current year — — Additions based on tax positions related to prior years — 1,614 Reductions based on tax positions related to current year — — Reductions based on tax positions related to prior years — — Settlements with tax authorities — — Lapse of statute of limitations — — Balance at the end of year $ 1,614 $ 1,614 The Company’s policy is to recognize interest and penalties related to any unrecognized tax liabilities as additional tax expense. No interest or penalties have been accrued at December 31, 2018, 2017and 2016.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19 .</t>
  </si>
  <si>
    <t>Earnings (Loss) Per Share</t>
  </si>
  <si>
    <t>Earnings Per Share [Abstract]</t>
  </si>
  <si>
    <t>(Loss) Per Share Basic earnings (loss) per share are based on the weighted average number of common shares outstanding during each period. Diluted earnings per share are based on the weighted average number of common shares outstanding and the effect of all dilutive common stock equivalents during each period. The exercise price for certain stock options awarded by the Company exceeds the average market price of the Company's common stock. Such stock options are anti-dilutive and are not included in the computation of earnings (loss) per share. For the years ended December 31, 2018 , 2017 and 2016 , the Company had 1,938,967 , 2,274,908 , and 2,381,926 , securities, respectively, that were potentially dilutive in future earnings per share calculations. Such dilution will be dependent on the excess of the market price of our stock over the exercise price and other components of the treasury stock method. The following table reconciles the denominators used in the computations of both basic and diluted earnings (loss) per share: Year ended December 31, 2018 2017 2016 Basic: Weighted average shares outstanding 28,518,353 28,029,936 27,536,967 Diluted: Total basic weighted average shares outstanding 28,518,353 28,029,936 27,536,967 Effect of dilutive securities: Common stock options — 324,344 — Total weighted average shares outstanding assuming dilution 28,518,353 28,354,280 27,536,967 Anti-dilutive stock options — — — Shares of common stock issued from the exercise of stock options 488,303 229,551 13,850</t>
  </si>
  <si>
    <t>Stock-Based Compensation</t>
  </si>
  <si>
    <t>Disclosure of Compensation Related Costs, Share-based Payments [Abstract]</t>
  </si>
  <si>
    <t>Stock-Based Compensation The Compensation Committee of the Company’s Board of Directors is responsible for the administration of the Company’s stock incentive plans, which include the balance of shares remaining under the 2011 Long Term Incentive Plan (the "2011 LTIP") and 2017 Long Term Incentive Plan (the "2017 LTIP"), which was approved by shareholders in May 2017 and authorized the maximum aggregate number of shares to be issued of 2,400,000 . In general, the Company's 2017 LTIP provides for grants of restricted stock and stock options to be issued with a per-share price equal to the fair market value of a share of common stock on the date of grant. Option terms are specified at each grant date, but are generally are 10 years from the date of issuance. Options generally vest over a three to five year period. Restricted Stock The following table summarizes the restricted stock activity under the Company's equity incentive plans : Number of Shares Weighted Average Fair Value Per Share Nonvested at January 1, 2016 120,154 $ 9.28 Granted 407,002 $ 4.96 Vested (147,259 ) $ 6.62 Forfeited/repurchased shares (7,591 ) $ 7.08 Nonvested at December 31, 2016 372,306 $ 5.66 Granted 345,913 $ 7.22 Vested (225,406 ) $ 7.25 Forfeited/repurchased shares (120,353 ) $ 6.08 Nonvested at December 31, 2017 372,460 $ 6.01 Granted 333,864 $ 7.47 Vested (217,244 ) $ 6.61 Forfeited/repurchased shares (71,139 ) $ 6.85 Nonvested at December 31, 2018 417,941 $ 7.04 Independent directors receive equity compensation in the form of grants. In May 2018, the Company's independent directors each received equity compensation grants of 12,064 shares, with a fair value of $7.46 per share. In May 2017, the Company's independent directors each received equity compensation grants of 12,465 shares, with a fair value of $7.22 per share and in May 2016, the Company's independent directors each received equity compensation grants of 14,170 shares, with a fair value of $4.94 per share. In May 2018, certain officers and executives of the Company were awarded 203,752 shares with a vesting period of three years and a fair value of $7.46 per share. In July 2018 an executive was awarded 2,769 shares of restricted common stock with a fair value of $9.03 per share. Additionally, in 2017, certain officers and executives of the Company were awarded 213,643 shares with a vesting period of three years and a weighted average fair value of $7.22 per share and in 2016, certain officers and executives of the Company were awarded 267,175 shares with a vesting period of three years and a weighted average fair value of $4.96 per share. Performance Stock In May 2018, the Company awarded certain executives 67,023 shares of performance based stock, which will potentially vest at the end of fiscal 2021, with 100% of the shares to be earned based on the achievement of an objective, tiered return on invested capital measured over a three -year performance period. The Company evaluates the probability of achieving this each reporting period. The fair value of all shares awarded on the date of the grant was $7.46 per share. In May 2017, the Company awarded certain executives 69,945 shares of performance based stock, which vest based on the achievement of an objective return on invested capital measured over a two -year performance period covering the 2018 and 2019 fiscal years. The fair value on the date of grant was $7.22 per share. In May 2016, the Company awarded certain executives 68,977 shares of performance based stock, which vest based on the achievement of an objective return on invested capital measured over a two -year performance period covering the 2017 and 2018 fiscal years. The fair value on the date of the grant was $4.94 per share. Stock Options The following table summarizes the stock option activity under the Company's equity incentive plans: Number of Shares Weighted Average Exercise Price Per Share Weighted Average Contractual Life (Years) Aggregate Intrinsic Value Outstanding at January 1, 2016 2,149,900 $ 9.56 Granted 587,862 $ 4.98 Exercised (13,850 ) $ 4.86 Forfeited (374,466 ) $ 9.89 Outstanding at December 31, 2016 2,349,446 $ 8.39 Granted 425,204 $ 7.22 Exercised (229,551 ) $ 5.75 Forfeited (633,978 ) $ 10.36 Outstanding at December 31, 2017 1,911,121 $ 7.79 Granted 374,215 $ 7.49 Exercised (488,303 ) $ 5.76 Forfeited (132,252 ) $ 7.89 Outstanding at December 31, 2018 1,664,781 $ 8.31 Vested and expected to vest at December 31, 2017 1,779,990 $ 8.15 5.83 $ 15 Exercisable at December 31, 2018 1,247,450 $ 8.56 4.51 $ 14 The Company calculates the fair value of each option on the date of grant using the Black-Scholes pricing model and the following weighted-average assumptions in each year: 2018 2017 2016 Weighted average grant-date fair value of options granted $ 2.78 $ 7.22 $ 4.97 Risk-free interest rate 2.65 % 1.46 % 1.06 % Expected volatility 51.8 % 48 % 49 % Expected term of options (in years) 3.0 3.0 3.0 Dividend yield — % — % — % The risk-free interest rate is based on interest rates on U.S. Treasury zero-coupon issues that match the contractual terms of the stock option grants. The expected term represents the period in which the Company’s equity awards are expected to be outstanding, which for the years presented is based on the exercise history. For years ended December 31, 2018 , 2017 and 2016 , compensation expense related to stock based awards outstanding for the periods was $2.2 million , respectively. The Company applies a 3.2% and 5.5% forfeiture rate, which gets compounded over the vesting terms of the individual award, to its restricted stock and option grants, respectively, based on historical analysis. During the year ended December 31, 2018, certain officers and executives of the Company were awarded 374,215 options with a vesting period of three years and a weighted average exercise price of $7.49 per share. During the year ended December 31, 2017 , certain officers and executives of the Company were awarded 425,204 options with a vesting period of three years and a weighted average exercise price of $7.22 per share, and for the year ended December 31, 2016, certain officers and executives were awarded 587,862 options with a vesting period of three years and a weighted average exercise price of $4.98 per share. In the year ended December 31, 2018 , the Company received proceeds of approximately $2.8 million upon the exercise of 488,303 options. In the year ended December 31, 2017 , proceeds of $1.3 million upon the exercise of 229,551 options and in the year ended December 31, 2016 , 13,850 options were exercised, generating proceeds of less than $0.1 million . As of December 31, 2018 , total unrecognized compensation expense related to unvested stock and options was approximately $3.6 million, which is expected to be recognized over a period of approximately 2.0 years. 2018 2017 2016 Total intrinsic value of options exercised $ 1,286 $ 706 $ 53 Total fair value of shares vested $ 705 $ 855 $ 986</t>
  </si>
  <si>
    <t>Employee Benefits</t>
  </si>
  <si>
    <t>Retirement Benefits [Abstract]</t>
  </si>
  <si>
    <t>Employee Benefits All of the Company's marine segment employees except the Associate Divers, the Associate Tugmasters, and union employees in the Pacific Northwest, are eligible to participate in the Company’s 401(k) Retirement Plan after completing six months of service. Each participant may contribute between 1% and 80% of eligible compensation on a pre-tax basis, up to the annual IRS limit. The Company matches 100% on the first 2% of eligible compensation contributed to the Plan and 50% on the next 2% of eligible compensation contributed to the Plan. Participants’ contributions are fully vested at all times. Employer matching contributions vest over a four -year period. At its discretion, the Company may make additional matching and profit-sharing contributions. During the years ended December 31, 2018 , 2017 and 2016 the Company contributed $1.4 million to the Plan, respectively. All of the Company's concrete segment employees except Leads, Helpers, Laborers, Finishers, Formsetters, Carpenters, Rodbusters, Patchmen, Equipment Operators, Field Engineering Trainees and certain Highly Compensated Employees are eligible to participate in the AGC Southwest Chapters 401(k) Retirement Plan, a multiple employer plan, after completing three months of service. Each participant may contribute up to the annual IRS limit. The Company matches 50% on the first 6% of eligible compensation contributed to the Plan. Participants’ contributions are fully vested at all times. Employer matching contributions vest over a five -year period. At its discretion, the Company may make additional matching and profit-sharing contributions. During the year ended December 31, 2018 , 2017 and 2015, the Company contributed $0.2 million , $0.4 million and $0.2 million , respectively. The Company's marine segment contributes to several multi-employer defined pension plans under the terms of collective-bargaining agreements that cover its union-represented employees.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its multi-employer plans, it may be required to pay a withdrawal liability based on the underfunded status of the plan. Currently, the Company's concrete segment does not have union represented employees and, thus, does not participate under the above-mentioned defined pension plans, or any other plans, that cover union-represented employees. The following table presents the Company's participation in these plans: Pension Protection Act ("PPA") Certified Zone Status (1) FIP/RP Status Contributions Expiration of Collective Bargaining Agreement Employer Identification Number Surcharge Imposed Pension Trust Fund 2018 2017 P/I (2) 2018 2017 2016 International Union of Operating Engineers - Employers Construction Industry Retirement Plan - Local 302 and 612 Trust Funds 91-6028571 Green Green N/A $ 2,482 $ 1,974 $ 2,158 — 2021 Associated General Contractors of Washington Carpenter, Piledrivers, and Millwrights 91-6029051 91-6029049 Green Green N/A $ 932 $ 693 $ 938 — 2021 Alaska Carpenters Trust Fund 92-0120866 Green Green N/A $ 328 $ 396 $ 889 — 2020 Alaska Laborers Trust Fund 91-6028298 Yellow Yellow I $ 321 $ 218 $ 126 — 2019 (1) The most recent PPA zone status available in 2018 and 2017 is for the plan's year end during 2017 and 2016,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 There are currently no plans to withdraw from any of the multi-employer plans in which the Company participates.</t>
  </si>
  <si>
    <t>Commitments and Contingencies</t>
  </si>
  <si>
    <t>Commitments and Contingencies Disclosure [Abstract]</t>
  </si>
  <si>
    <t>Commitments and Contingencies Capital and Operating Leases In 2005, the Company entered into a lease agreement for vehicles under a continuing operating lease agreement. Rental expense under this lease for the years ended December 31, 2018 , 2017 and 2016 was $1.0 million , $0.7 million , and $1.5 million , respectively. In 2016, the Company started transitioning its vehicle leases to a new lease agreement in an effort to update and expand its current fleet. The Company expects to fully transition all of its fleet vehicles to this new lease over the course of the next several years. Rental expense under this lease for the year ended December 31, 2018 , 2017 and 2016 was $2.0 million , $1.7 million and $1.0 million , respectively. The Company leases its corporate office in Houston, Texas under a lease with an initial term of nine years. In addition, the Company leases other facilities, including office space and yard facilities, under terms that range from one to five years. The Company also leases short-term field office space at its various construction sites for the duration of the projects. Future minimum lease payments under non-cancelable leases as of December 31, 2018 are as follows: Amount Year ended December 31, 2019 $ 10,308 2020 8,046 2021 4,648 2022 2,770 2023 2,143 Thereafter 5,290 $ 33,205 The Company’s total obligations under capital leases was $8.4 million as of December 31, 2018, which is reflected in accrued liabilities and long-term liabilities in the consolidated balance sheet. Litigation From time to time the Company is a party to various lawsuits, claims and other legal proceedings that arise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The Company does not believe any of these or any other proceedings, individually or in the aggregate, would be expected to have a material adverse effect on results of operations, cash flows or financial condition. A pending legal matter was settled for $5.5 million during the first quarter of 2018. The settlement amount was recorded in "Other gain from continuing operations" in the Consolidated Statement of Operations, "Prepaid expenses and other" (current portion of the notes receivable) and "Other non-current assets" (non-current portion of the notes receivable) in the Consolidated Balance Sheets. As of December 31, 2018, the current portion of the note receivable was $0.8 million and the non-current portion was $3.0 million . Legal fees related to this matter were expensed as incurred during the respective reporting period. As a result of charges brought in September 2015 and October 2016 by the Houston Police Department, Environmental Enforcement, two subsidiaries of the Company were recently indicted at the request of the Harris County, Texas District Attorney’s Office by a duly organized Grand Jury of Harris County, Texas for separate but related violations of the Texas Water Code, allegedly arising from the handling of construction concrete at certain work sites. Specifically, both were charged with unlawfully, intentionally or knowingly discharging a waste or pollutant. The Company is subject to a maximum fine in each case of $250,000 , but has already declined a $75,000 plea bargain in the first case. In the second case, a project supervisor was also indicted. None of these allegations nor the costs of defense, taken separately or as a whole, is expected to have a material impact on the Company’s balance sheet or its liquidity. The Company considers all of these allegations without merit and it will vigorously defend itself and its employee.</t>
  </si>
  <si>
    <t>Segment Information</t>
  </si>
  <si>
    <t>Segment Reporting [Abstract]</t>
  </si>
  <si>
    <t>Segment Reporting</t>
  </si>
  <si>
    <t>Segment Information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Year Ended December 31, 2018 Year Ended December 31, 2017 Marine Contract revenues $ 243,883 $ 285,736 Operating loss (61,012 ) (18,406 ) Depreciation and amortization expense (22,657 ) (20,370 ) Total assets $ 190,503 $ 260,935 Property, plant and equipment, net 128,168 128,421 Concrete Contract revenues $ 277,011 $ 292,817 Operating (loss) income (39,528 ) 19,944 Depreciation and amortization expense (9,142 ) (9,121 ) Total assets $ 122,367 $ 172,350 Property, plant and equipment, net 19,835 17,857 There were $2.5 million in intersegment revenues between the Company's two reportable segments for the year ended December 31, 2018. There were no intersegment revenues between the Company's two reportable segments for the year ended December 31, 2017. The marine segment had foreign revenues of $12.2 million and $9.4 million , respectively, for the years ended December 31, 2018 and 2017 . These revenues are derived from projects in the Caribbean Basin and Mexico and are paid in U.S. dollars. There was no foreign revenue for the concrete segment.</t>
  </si>
  <si>
    <t>Related Party Transactions</t>
  </si>
  <si>
    <t>Related Party Transactions [Abstract]</t>
  </si>
  <si>
    <t>Related Party Transactions Upon the completion of the TAS acquisition, the Company entered into a lease arrangement with an entity in which an employee owns an interest. This lease is for office space and yard facilities used by the concrete segment. Annual lease expense was approximately $478,000 and $820,000 for the years ending December 31, 2017 and 2016, respectively. Due to the resignation of this employee, these transactions ceased to be related party transactions as of July 31, 2017 and resulted in a lower annual lease expense for 2017 compared to 2016.</t>
  </si>
  <si>
    <t>Selected Quarterly Financial Data</t>
  </si>
  <si>
    <t>Quarterly Financial Information Disclosure [Abstract]</t>
  </si>
  <si>
    <t>Selected Quarterly Financial Data (Unaudited) The following tables set forth selected unaudited financial information for the eight quarters in the two-year period ended December 31, 2018 .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8 Revenues $ 136,843 $ 159,767 $ 125,073 $ 99,211 $ 520,894 Gross profit 15,822 20,769 5,938 (20,880 ) 21,649 Operating (loss) income 7,069 4,591 (7,405 ) (104,795 ) (100,540 ) (Loss) income before income taxes 5,590 3,909 (9,427 ) (106,727 ) (106,655 ) Net (loss) income 4,101 2,249 (6,356 ) (94,416 ) (94,422 ) (Loss) earnings per share: Basic $ 0.15 $ 0.08 $ (0.22 ) $ (3.32 ) $ (3.31 ) Diluted $ 0.14 $ 0.08 $ (0.22 ) $ (3.32 ) $ (3.31 ) First Quarter Second Quarter Third Quarter Fourth Quarter Total Year (in thousands, except per share data) 2017 Revenues $ 138,757 $ 137,420 $ 140,162 $ 162,214 $ 578,553 Gross profit 12,985 15,397 10,757 27,751 66,890 Operating (loss) income (1,482 ) (2,466 ) (5,354 ) 10,840 1,538 (Loss) income before income taxes (2,827 ) (3,917 ) (6,703 ) 9,306 (4,141 ) Net (loss) income (1,808 ) (2,293 ) (5,037 ) 9,538 400 (Loss) earnings per share: Basic $ (0.07 ) $ (0.08 ) $ (0.18 ) $ 0.34 $ 0.01 Diluted $ (0.07 ) $ (0.08 ) $ (0.18 ) $ 0.34 $ 0.01</t>
  </si>
  <si>
    <t>Schedule II - Valuation And Qualifying Accounts</t>
  </si>
  <si>
    <t>Valuation and Qualifying Accounts [Abstract]</t>
  </si>
  <si>
    <t>SCHEDULE II - VALUATION AND QUALIFYING ACCOUNTS (Dollars in thousands) Description Balance at the Beginning of the Period Charged to Revenue, Cost or Expense Deduction Balance at the End of the Period Year ended December 31, 2016 Provision for doubtful accounts $ — $ — $ — $ — Reserve for losses on uncompleted contracts $ — $ — $ — $ — Year ended December 31, 2017 Provision for doubtful accounts $ — $ — $ — $ — Reserve for losses on uncompleted contracts $ — $ — $ — $ — Year ended December 31, 2018 Provision for doubtful accounts $ — $ 4,280 $ — $ 4,280 Reserve for losses on uncompleted contracts $ — $ 22,770 $ — $ 22,770</t>
  </si>
  <si>
    <t>Summary of Significant Accounting Policies (Policies)</t>
  </si>
  <si>
    <t>Basis of Presentation</t>
  </si>
  <si>
    <t>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t>
  </si>
  <si>
    <t>Revenue Recognition</t>
  </si>
  <si>
    <t>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rative information has not been restated and continues to be reported under the accounting standards in effect for those periods.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individual goods and services are not separately identifiable and the Company provides a significant integrated servic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incurring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the most likely amount to which it expects to be entitled. Variable consideration is included in the estimated transaction price to the extent it is probable that a significant reversal of cumulative recognized revenue will not occur. As of December 31, 2018 , approximately $1.1 million of claims against customers has been recognized and is reflected on the Company's Consolidated Balance Sheet under "Costs and estimated earnings in excess of billings on uncompleted contracts."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net estimated realizable value. • Accounts Receivable: Retainage - Represent amounts which have not been billed to customers or paid pursuant to retainage provisions in construction contracts, which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 Billings in Excess of Costs and Estimated Earnings on Uncompleted Contracts - Represent billings in excess of revenues recognized (i.e. Contract Liabilities) and are recorded as a current liability. The Company’s evaluation of its construction contracts under the new standard focused on the following areas which have the most significant impact on the amount and timing of revenue recognized: • Performance Obligations - Construction contracts with customers, including those related to contract modifications, were reviewed to determine if there were any multiple performance obligations. Based on our review, a limited number of contracts in the marine segment and no contracts in the concrete segment were identified as having multiple performance obligations. The net impact on retained earnings as of January 1, 2018 and gross profit for the year ended December 31, 2018 were not material. • Upfront Costs - These costs were required to be capitalized as assets and were recorded as part of "Costs and estimated earnings in excess of billings on uncompleted contracts" in the Company’s Consolidated Balance Sheets and amortized over the expected duration of the contract as part of "Costs of contract revenues" in the Company’s Consolidated Statements of Operations. If the expected completion date of the contract changes, the amortization period will be recalculated and adjusted prospectively. The amortization of such costs for the Company are generally comprised of initial costs incurred to mobilize equipment and labor to a job site or other upfront costs such as bonds or insurance prior to the "notice-to-proceed" date, which had been expensed as incurred in prior periods. Based on the Company's review, certain contracts in the marine segment were identified as having material upfront costs. The Company also reviewed contracts for the concrete segment and while certain contracts within the segment were identified as having upfront costs, they were not considered material.</t>
  </si>
  <si>
    <t>Classification of Current Assets and Liabilities</t>
  </si>
  <si>
    <t>Classification of Current Assets and Liabilities The Company includes in current assets and liabilities amounts realizable and payable in the normal course of contract completion.</t>
  </si>
  <si>
    <t>Cash and Cash Equivalents</t>
  </si>
  <si>
    <t>Cash and Cash Equivalents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8 and 2017 consisted primarily of overnight bank deposits.</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as of December 31, 2018 and 2017 .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uncollectible accounts receivable against the allowance for doubtful accounts if it is determined that the amounts will not be collected or if a settlement is reached for an amount that is less than the carrying value. As of December 31, 2018 and 2017 , the Company had recorded an allowance for doubtful accounts of $4.3 million and none, respectively. Balances billed to customers but not paid pursuant to retainage provisions in construction contracts generally become payable upon contract completion and acceptance by the owner. Retainage at December 31, 2018 totaled $30.7 million , of which $3.2 million is expected to be collected beyond 2019. Retainage at December 31, 2017 totaled $39.2 million . The Company negotiates change orders and claims with its customers. Unsuccessful negotiations of claims could result in a change to contract revenue that is less than amounts recorded, which could result in the recording of a loss.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t>
  </si>
  <si>
    <t>Fair Value Measurements</t>
  </si>
  <si>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9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t>
  </si>
  <si>
    <t xml:space="preserve">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18 or December 31, 2017.</t>
  </si>
  <si>
    <t>Goodwill The Company has acquired businesses and assets in purchase transactions that resulted in the recognition of goodwill. Goodwill represents the costs in excess of fair values assigned to the identifiable assets acquired and liabilities assumed in the acquisition. In accordance with U.S. GAAP, acquired goodwill is not amortized, but is subject to impairment testing at least annually at a reporting unit level (as of October 31 of each year) or more frequently if events or circumstances indicate the asset may be impaired. The Company determined its operations comprise two reporting units for goodwill impairment testing, which match its two operating segments for financial reporting. The Company assesses the fair value of its reporting units based on a weighted average of valuations based on market multiples and discounted cash flows, as well as consideration of its market capitalization. The key assumptions used in the discounted cash flow valuations are discount rates, weighted average cost of capital and perpetual growth rates applied to cash flow projections. Also inherent in the discounted cash flow valuation models are past performance, projections and assumptions in current operating plans and revenue growth rates over the next five years. These assumptions contemplate business, market and overall economic conditions. Other considerations are assumptions that market participants may use in analysis of comparable companies. The underlying assumptions used for determining fair value, as discussed above, require significant judgment and are susceptible to change from period to period and could potentially cause a material impact to the income statement. In the future, the Company's estimated fair value could be negatively impacted by extended declines in its stock price, changes in macroeconomic indicators, sustained operating losses and other factors which may affect its assessment of fair value. As required, annual impairment testing of goodwill is performed as of October 31 of each year or whenever circumstances arise that indicate a possible impairment might exist. Based on this testing, we concluded that as of December 31, 2018, our Marine segment’s goodwill of $33.8 million and our Concrete segment’s goodwill of $35.7 million were fully impaired. See Note 10 for additional discussion of our goodwill and related goodwill impairment testing.</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definite lives are not amortized, but are subject to impairment testing at least annually or more frequently if events or circumstances indicate the asset may be impaired. The Company has one indefinite-lived intangible asset, a trade name, which is tested for impairment annually on October 31, or whenever events or circumstances indicate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 to estimate the royalty savings. This approach is dependent on a number of factors, including estimates of future growth and trends, royalty rates, discount rates and other variables.</t>
  </si>
  <si>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t>
  </si>
  <si>
    <t>Recent Accounting Pronouncements</t>
  </si>
  <si>
    <t>Recent Accounting Pronouncements The FASB issues accounting standards and updates (each, an "ASU") from time to time to its ASC, which is the primary source of U.S. GAAP. The Company regularly monitors ASUs as they are issued and considers applicability to its business. All ASUs are adopted by their respective due dates and in the manner prescribed by the FASB. The following are those recently issued ASUs most likely to affect the presentation of the Company's consolidated financial statements: In February 2016, the FASB issued ASU 2016-02, Leases (Topic 842), which requires lessees to recognize lease assets (i.e. right-to-use assets) on the balance sheet. These are assets that represent the lessee's right to use or control the use of specified assets for the lease terms and lease liabilities, which are lessee's obligations to make lease payments arising from leases measured on a discounted basis, for all leases with terms longer than 12 months. Leases with terms of 12 months or less will be accounted for similar to existing guidance for operating leases. Recognition, measurement and presentation of expenses will depend on classification as a finance or operating lease. The guidance is effective for fiscal years beginning after December 15, 2018, including interim periods within those annual periods. The Company will adopt the new standard on January 1, 2019 using the optional transition method under ASU 2018-11 and elect the available practical expedients. This method allows the Company an option to allow transition of the new lease guidance at the effective date and recognize a cumulative-effect adjustment to the opening balance of retained earnings at the effective date. Under this method, the comparative periods presented in the financial statements prior to the adoption date would not be adjusted to apply ASC 842.The Company expects the adoption of ASC 842 to result in a material increase of approximately $20 million to $30 million to assets and liabilities on its consolidated balance sheets. The Company does not anticipate the adoption of ASC 842 to have a material effect on its consolidated statements of operations and statements of cash flows. In January 2017, the FASB issued ASU 2017-04, Simplifying the Test for Goodwill Impairment (Topic 350). The FASB issued this update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modify the concept of impairment from the condition that exists when the carrying amount of goodwill exceeds its implied fair value to the condition that exists when the carrying amount of a reporting unit exceeds its fair value. The guidance should be applied on a prospective basis and is effective for annual or interim goodwill impairment tests in fiscal years beginning after December 15, 2019. Early adoption is permitted and as such the Company has elected to adopt ASU 2017-04 as of December 31, 2018. The adoption of this ASU had no material impact on the Company's Consolidated Financial Statements. In January 2018, the FASB issued ASU 2018-01, Land Easement Practical Expedient for Transition to Topic 842. The FASB issued this update to provide an optional transition on practical expedient that, if elected, would not require companies to reconsider its accounting for existing or expired land easements before the adoption of Topic 842 and that were not previously accounted for as leases under Topic 840. The guidance is effective for fiscal years beginning after December 15, 2018, including interim periods within those annual periods. The Company is currently in the process of assessing the effects of adoption on its financial statements, but it does not anticipate the new standard will materially impact the financial statements. During the periods presented in these financial statements, the Company implemented other new accounting pronouncements other than those noted above that are discussed in the notes where applicable.</t>
  </si>
  <si>
    <t>Summary of Significant Accounting Policies (Tables)</t>
  </si>
  <si>
    <t>Schedule of New Accounting Pronouncements and Changes in Accounting Principles</t>
  </si>
  <si>
    <t>The following table summarizes the cumulative effect of the changes made to the Company’s unaudited Consolidated Balance Sheet as of January 1, 2018 from the adoption of Topic 606: Balance at December 31, 2017 Adjustments Due to Topic 606 Balance at January 1, 2018 Assets Costs and estimated earnings in excess of billings on uncompleted contracts $ 46,006 $ 1,383 $ 47,389 Liabilities Billings in excess of costs and estimated earnings on uncompleted contracts $ 33,923 $ 1,745 $ 35,668 Deferred income taxes 13,243 (76 ) 13,167 Equity Retained earnings $ 62,847 $ (286 ) $ 62,561 The following tables summarize the impact of adopting Topic 606 on the Company’s Consolidated Balance Sheet as of December 31, 2018 and Statement of Operations for the year ended December 31, 2018: As Reported Balances Without Adoption of Topic 606 Effect of Change Higher (Lower) Assets Costs and estimated earnings in excess of billings on uncompleted contracts $ 9,217 $ 10,040 $ (823 ) Liabilities Billings in excess of costs and estimated earnings on uncompleted contracts $ 21,761 $ 22,886 $ (1,125 ) Deferred income taxes 49 (57 ) 106 Equity Retained earnings $ (31,861 ) $ (32,057 ) $ 196 As Reported Balances Without Adoption of Topic 606 Effect of Change Higher (Lower) Contract revenues $ 520,894 $ 519,769 $ 1,125 Cost of contract revenues 499,245 498,422 823 Gross profit 21,649 21,347 302 Income tax (benefit) expense (12,233 ) (12,339 ) 106 Net (loss) income $ (94,422 ) $ (94,618 ) $ 196 Basic (loss) income per share $ (3.31 ) $ (3.32 ) $ 0.01 Diluted (loss) income per share $ (3.31 ) $ (3.32 ) $ 0.01</t>
  </si>
  <si>
    <t>Depreciable lives of property and equipment</t>
  </si>
  <si>
    <t>Automobiles and trucks 3 to 5 years Buildings and improvements 5 to 30 years Construction equipment 3 to 15 years Vessels and other equipment 1 to 15 years Office equipment 1 to 5 years The following is a summary of property and equipment at December 31, 2018 and December 31, 2017 : December 31, December 31, Automobiles and trucks $ 1,709 $ 1,940 Building and improvements 43,628 38,062 Construction equipment 161,113 166,203 Vessels and other equipment 90,217 85,113 Office equipment 8,061 8,039 304,728 299,357 Less: accumulated depreciation (195,373 ) (191,407 ) Net book value of depreciable assets 109,355 107,950 Construction in progress 2,785 245 Land 35,863 38,083 $ 148,003 $ 146,278</t>
  </si>
  <si>
    <t>Business Acquisition (Tables)</t>
  </si>
  <si>
    <t>Schedule of recognized identified assets acquired and liabilities assumed</t>
  </si>
  <si>
    <t>Accounts receivable $ 3,239 Retainage 1,860 Fixed assets, net 2,098 Other 9 Goodwill 2,562 Other intangible assets 878 Accounts payable (2,017 ) Accrued expenses and other current liabilities (1,080 ) Contingent consideration (456 ) Deferred tax liability (1,093 ) Total Acquisition Consideration at April 9, 2017 $ 6,000 Working capital adjustment (all attributable to Goodwill) 557 Total Acquisition Consideration $ 6,557</t>
  </si>
  <si>
    <t>Summary of Pro Forma Results</t>
  </si>
  <si>
    <t xml:space="preserve"> Pro Forma Results For the Year Ended December 31, 2016 Contract revenues $ 610,695 Operating income from continuing operations $ 5,593 Net loss $ (2,677 ) Basic loss per share $ (0.10 ) Diluted loss per share $ (0.10 )</t>
  </si>
  <si>
    <t>Revenue (Tables)</t>
  </si>
  <si>
    <t>Disaggregation of Revenue</t>
  </si>
  <si>
    <t>The following table represents a disaggregation of the Company’s contract revenues by service line for the marine and concrete segments: 2018 Marine Segment Construction $ 156,925 Dredging 73,237 Specialty Services 13,721 Marine segment contract revenues $ 243,883 Concrete Segment Light Commercial $ 215,628 Structural 60,926 Other 457 Concrete segment contract revenues $ 277,011 Total contract revenues $ 520,894</t>
  </si>
  <si>
    <t>Concentration of Risk and Enterprise Wide Disclosures (Tables)</t>
  </si>
  <si>
    <t>Concentration Risk [Line Items]</t>
  </si>
  <si>
    <t>Schedules of concentration of risk, by risk factor</t>
  </si>
  <si>
    <t>The table below presents the concentrations of current receivables (trade and retainage) at December 31, 2018 and December 31, 2017 , respectively: December 31, 2018 December 31, 2017 Federal Government $ 2,319 2 % $ 3,509 3 % State Governments 916 1 % 4,503 3 % Local Governments 30,187 28 % 18,256 15 % Private Companies 74,953 69 % 97,874 79 % Total receivables $ 108,375 100 % $ 124,142 100 %</t>
  </si>
  <si>
    <t>dditionally, the table below represents concentrations of contract revenue by type of customer for the year s ended December 31, 2018 , 2017 and 2016 . 2018 % 2017 % 2016 % Federal Government $ 42,143 8 % $ 63,823 11 % $ 40,361 7 % State Governments 30,470 6 % 42,613 7 % 37,700 7 % Local Governments 107,478 21 % 91,591 16 % 94,461 16 % Private Companies 340,803 65 % 380,526 66 % 405,714 70 % Total contract revenues $ 520,894 100 % $ 578,553 100 % $ 578,236 100 %</t>
  </si>
  <si>
    <t>Contracts in Progress (Tables)</t>
  </si>
  <si>
    <t>Contracts in progress</t>
  </si>
  <si>
    <t>Contracts in progress are as follows at December 31, 2018 and December 31, 2017 : December 31, December 31, Costs incurred on uncompleted contracts $ 461,144 $ 668,848 Estimated earnings 73,170 120,751 534,314 789,599 Less: Billings to date (546,858 ) (777,516 ) $ (12,544 ) $ 12,083 Included in the accompanying consolidated balance sheets under the following captions: Costs and estimated earnings in excess of billings on uncompleted contracts 9,217 $ 46,006 Billings in excess of costs and estimated earnings on uncompleted contracts (21,761 ) (33,923 ) $ (12,544 ) $ 12,083</t>
  </si>
  <si>
    <t>Property and Equipment (Tables)</t>
  </si>
  <si>
    <t>Summary of property and equipment</t>
  </si>
  <si>
    <t>Fair Value (Tables)</t>
  </si>
  <si>
    <t>Schedule of Fair Value, Assets and Liabilities Measured on Recurring Basis</t>
  </si>
  <si>
    <t>The following table sets forth by level within the fair value hierarchy the Company's recurring financial assets and liabilities that were accounted for at fair value on a recurring basis as of December 31, 2018 and December 31, 2017 : Fair Value Measurements Carrying Value Level 1 Level 2 Level 3 December 31, 2018 Assets: Cash surrender value of life insurance policy $ 1,993 — 1,993 — Liabilities: Derivatives $ 79 — 79 — December 31, 2017 Assets: Cash surrender value of life insurance policy $ 1,712 — 1,712 — Liabilities: Derivatives $ 38 — 38 —</t>
  </si>
  <si>
    <t>Goodwill and Intangible Assets (Tables)</t>
  </si>
  <si>
    <t>Schedule of changes in goodwill</t>
  </si>
  <si>
    <t>The table below summarizes changes in goodwill recorded by the Company during the periods ended December 31, 2018 and 2017 : December 31, December 31, Beginning balance, January 1 $ 69,483 $ 66,351 Additions — 3,132 Impairments (69,483 ) — Ending balance $ — $ 69,483</t>
  </si>
  <si>
    <t>Schedule of changes and amortization of finite-lived intangible assets</t>
  </si>
  <si>
    <t>The tables below present the activity and amortizations of finite-lived intangible assets: December 31, December 31, Intangible assets, January 1 $ 35,240 $ 34,362 Additions — 878 Total intangible assets, end of year 35,240 35,240 Accumulated amortization, January 1 $ (23,956 ) $ (19,220 ) Current year amortization (3,389 ) (4,736 ) Total accumulated amortization (27,345 ) (23,956 ) Net intangible assets, end of year $ 7,895 $ 11,284</t>
  </si>
  <si>
    <t>Summary of Finite-lived Intangible Assets Amortization Expense</t>
  </si>
  <si>
    <t>Future expense remaining of approximately $7.9 million will be amortized as follows: 2019 $ 2,640 2020 2,069 2021 1,521 2022 1,239 2023 389 Thereafter 37 $ 7,895</t>
  </si>
  <si>
    <t>Accrued Liabilities (Tables)</t>
  </si>
  <si>
    <t>Schedule of accrued liabilities</t>
  </si>
  <si>
    <t>Accrued liabilities at December 31, 2018 and 2017 consisted of the following: 2018 2017 Accrued salaries, wages and benefits $ 6,492 $ 9,632 Accrual for insurance liabilities 5,680 5,233 Property taxes 924 513 Capital lease liability 3,045 — Sales taxes 2,178 1,836 Interest — 46 Other accrued expenses 521 613 $ 18,840 $ 17,873</t>
  </si>
  <si>
    <t>Long-term Debt and Line of Credit (Tables)</t>
  </si>
  <si>
    <t>Schedule of Debt</t>
  </si>
  <si>
    <t>The Company's obligations under debt arrangements consisted of the following: December 31, 2018 December 31, 2017 Principal Debt Issuance Costs (1) Total Principal Debt Issuance Costs (1) Total Revolving line of credit $ — $ — $ — $ 10,000 $ (317 ) $ 9,683 Term loan - current 3,000 (54 ) 2,946 13,500 (427 ) 13,073 Total current debt 3,000 (54 ) 2,946 23,500 (744 ) 22,756 Revolving line of credit 22,000 (213 ) 21,787 — — — Term loan - long-term 55,500 (1,168 ) 54,332 65,250 (2,065 ) 63,185 Total long-term debt $ 77,500 $ (1,381 ) $ 76,119 $ 65,250 $ (2,065 ) $ 63,185 Total debt $ 80,500 $ (1,435 ) $ 79,065 $ 88,750 $ (2,809 ) $ 85,941 (1) Total debt issuance costs, include underwriter fees, legal fees, syndication fees, and fees related to the execution of the First, Second, Third, Fourth and Fifth Amendments to the Credit Agreement as previously discussed.</t>
  </si>
  <si>
    <t>Debt Maturity Schedule</t>
  </si>
  <si>
    <t>The table below outlines the total remaining payment amounts annually for the term loan through maturity of the Credit Facility: 2019 3,000 2020 3,750 2021 4,500 2022 5,250 2023 42,000 $ 58,500</t>
  </si>
  <si>
    <t>Income Taxes (Tables)</t>
  </si>
  <si>
    <t>Schedule of components of income tax expense (benefit)</t>
  </si>
  <si>
    <t>The following table presents the components of our consolidated income tax (benefit) expense for the years ended December 31, 2018 , 2017 and 2016 : Current Deferred Total Year ended December 31, 2018 U.S. Federal $ (12 ) $ (12,664 ) $ (12,676 ) State and local 183 $ (471 ) $ (288 ) Foreign 731 — 731 $ 902 $ (13,135 ) $ (12,233 ) Year ended December 31, 2017 U.S. Federal (a) $ (780 ) $ (3,986 ) $ (4,766 ) State and local 550 (180 ) 370 Foreign (145 ) — (145 ) $ (375 ) $ (4,166 ) $ (4,541 ) Year ended December 31, 2016 U.S. Federal $ 35 $ (1,093 ) $ (1,058 ) State and local 511 1,519 2,030 Foreign 284 325 609 $ 830 $ 751 $ 1,581 (a) Includes a $5.9 million net benefit recorded in the fourth quarter of 2017 resulting from the enactment of the Act on December 22, 2017.</t>
  </si>
  <si>
    <t>Schedule of effective income tax reconciliation</t>
  </si>
  <si>
    <t xml:space="preserve">The Company’s income tax provision reconciles to the provision at the statutory U.S. federal income tax rate for each year ended December 31, as follows: 2018 2017 2016 Statutory amount (computed at 21% in 2018 and 35% in 2017 and 2016) $ (22,398 ) $ (1,449 ) $ (714 ) Re-measurement of deferred tax assets (a) — (7,451 ) — Valuation allowance on foreign tax credits (a) 593 1,514 — State income tax, net of federal benefit (1,922 ) 168 94 Permanent differences, other 1,550 505 99 Permanent differences, incentive stock options (24 ) 447 224 Valuation allowance, other 10,384 (77 ) 1,769 Uncertain tax provision — 1,614 — Other (416 ) 188 109 Consolidated income tax provision $ (12,233 ) $ (4,541 ) $ 1,581 Consolidated effective tax rate 11.5 % 109.7 % (77.5 )% </t>
  </si>
  <si>
    <t>Schedule of deferred tax assets and liabilities</t>
  </si>
  <si>
    <t>The Company’s deferred tax assets and liabilities are as follows: Long Term As of December 31, 2018 2017 Assets related to: Accrued liabilities $ 1,105 $ 1,226 Intangible assets 3,054 3,010 Net operating loss carryforward 15,970 6,912 Valuation allowance (14,326 ) (3,942 ) Non-qualified stock options 672 762 Foreign tax credits 1,489 1,751 Valuation allowance on foreign tax credits (1,489 ) (1,514 ) Goodwill 8,200 — Other 2,684 215 Total assets 17,359 8,420 Liabilities related to: Depreciation and amortization (16,974 ) (15,788 ) Goodwill — (5,178 ) Deferred revenue on maintenance contracts (434 ) (597 ) Other — (100 ) Total liabilities (17,408 ) (21,663 ) Net deferred (liabilities) assets $ (49 ) $ (13,243 )</t>
  </si>
  <si>
    <t>Schedule of net deferred tax assets and liabilities as reported in the balance sheet</t>
  </si>
  <si>
    <t>As reported in the Consolidated Balance Sheets: December 31, 2018 December 31, 2017 Net current deferred tax assets — — Net non-current deferred tax liabilities (49 ) (13,243 ) Total net deferred tax liabilities: $ (49 ) $ (13,243 )</t>
  </si>
  <si>
    <t>Schedule of unrecognized tax benefits</t>
  </si>
  <si>
    <t xml:space="preserve"> 2018 2017 Balances at beginning of the year $ 1,614 $ — Additions based on tax position related to current year — — Additions based on tax positions related to prior years — 1,614 Reductions based on tax positions related to current year — — Reductions based on tax positions related to prior years — — Settlements with tax authorities — — Lapse of statute of limitations — — Balance at the end of year $ 1,614 $ 1,614</t>
  </si>
  <si>
    <t>Earnings (Loss) Per Share (Tables)</t>
  </si>
  <si>
    <t>Schedule of earnings per share, basic and diluted</t>
  </si>
  <si>
    <t>The following table reconciles the denominators used in the computations of both basic and diluted earnings (loss) per share: Year ended December 31, 2018 2017 2016 Basic: Weighted average shares outstanding 28,518,353 28,029,936 27,536,967 Diluted: Total basic weighted average shares outstanding 28,518,353 28,029,936 27,536,967 Effect of dilutive securities: Common stock options — 324,344 — Total weighted average shares outstanding assuming dilution 28,518,353 28,354,280 27,536,967 Anti-dilutive stock options — — — Shares of common stock issued from the exercise of stock options 488,303 229,551 13,850</t>
  </si>
  <si>
    <t>Stock-Based Compensation (Tables)</t>
  </si>
  <si>
    <t>Schedule of restricted stock activity</t>
  </si>
  <si>
    <t>The following table summarizes the restricted stock activity under the Company's equity incentive plans : Number of Shares Weighted Average Fair Value Per Share Nonvested at January 1, 2016 120,154 $ 9.28 Granted 407,002 $ 4.96 Vested (147,259 ) $ 6.62 Forfeited/repurchased shares (7,591 ) $ 7.08 Nonvested at December 31, 2016 372,306 $ 5.66 Granted 345,913 $ 7.22 Vested (225,406 ) $ 7.25 Forfeited/repurchased shares (120,353 ) $ 6.08 Nonvested at December 31, 2017 372,460 $ 6.01 Granted 333,864 $ 7.47 Vested (217,244 ) $ 6.61 Forfeited/repurchased shares (71,139 ) $ 6.85 Nonvested at December 31, 2018 417,941 $ 7.04</t>
  </si>
  <si>
    <t>Schedule of stock options activity</t>
  </si>
  <si>
    <t>The following table summarizes the stock option activity under the Company's equity incentive plans: Number of Shares Weighted Average Exercise Price Per Share Weighted Average Contractual Life (Years) Aggregate Intrinsic Value Outstanding at January 1, 2016 2,149,900 $ 9.56 Granted 587,862 $ 4.98 Exercised (13,850 ) $ 4.86 Forfeited (374,466 ) $ 9.89 Outstanding at December 31, 2016 2,349,446 $ 8.39 Granted 425,204 $ 7.22 Exercised (229,551 ) $ 5.75 Forfeited (633,978 ) $ 10.36 Outstanding at December 31, 2017 1,911,121 $ 7.79 Granted 374,215 $ 7.49 Exercised (488,303 ) $ 5.76 Forfeited (132,252 ) $ 7.89 Outstanding at December 31, 2018 1,664,781 $ 8.31 Vested and expected to vest at December 31, 2017 1,779,990 $ 8.15 5.83 $ 15 Exercisable at December 31, 2018 1,247,450 $ 8.56 4.51 $ 14</t>
  </si>
  <si>
    <t>Schedule of stock option valuation assumptions</t>
  </si>
  <si>
    <t>The Company calculates the fair value of each option on the date of grant using the Black-Scholes pricing model and the following weighted-average assumptions in each year: 2018 2017 2016 Weighted average grant-date fair value of options granted $ 2.78 $ 7.22 $ 4.97 Risk-free interest rate 2.65 % 1.46 % 1.06 % Expected volatility 51.8 % 48 % 49 % Expected term of options (in years) 3.0 3.0 3.0 Dividend yield — % — % — %</t>
  </si>
  <si>
    <t>Schedule of intrinsic value of options exercised and fair value of shares vested</t>
  </si>
  <si>
    <t xml:space="preserve"> 2018 2017 2016 Total intrinsic value of options exercised $ 1,286 $ 706 $ 53 Total fair value of shares vested $ 705 $ 855 $ 986</t>
  </si>
  <si>
    <t>Employee Benefits (Tables)</t>
  </si>
  <si>
    <t>Schedule of multiemployer plans</t>
  </si>
  <si>
    <t>The following table presents the Company's participation in these plans: Pension Protection Act ("PPA") Certified Zone Status (1) FIP/RP Status Contributions Expiration of Collective Bargaining Agreement Employer Identification Number Surcharge Imposed Pension Trust Fund 2018 2017 P/I (2) 2018 2017 2016 International Union of Operating Engineers - Employers Construction Industry Retirement Plan - Local 302 and 612 Trust Funds 91-6028571 Green Green N/A $ 2,482 $ 1,974 $ 2,158 — 2021 Associated General Contractors of Washington Carpenter, Piledrivers, and Millwrights 91-6029051 91-6029049 Green Green N/A $ 932 $ 693 $ 938 — 2021 Alaska Carpenters Trust Fund 92-0120866 Green Green N/A $ 328 $ 396 $ 889 — 2020 Alaska Laborers Trust Fund 91-6028298 Yellow Yellow I $ 321 $ 218 $ 126 — 2019 (1) The most recent PPA zone status available in 2018 and 2017 is for the plan's year end during 2017 and 2016,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t>
  </si>
  <si>
    <t>Commitments and Contingencies (Tables)</t>
  </si>
  <si>
    <t>Schedule of future minimum rental payments for operating leases</t>
  </si>
  <si>
    <t>Future minimum lease payments under non-cancelable leases as of December 31, 2018 are as follows: Amount Year ended December 31, 2019 $ 10,308 2020 8,046 2021 4,648 2022 2,770 2023 2,143 Thereafter 5,290 $ 33,205</t>
  </si>
  <si>
    <t>Segment Information (Tables)</t>
  </si>
  <si>
    <t>Schedule of Segment Reporting</t>
  </si>
  <si>
    <t>Segment information for the periods presented is provided as follows: Year Ended December 31, 2018 Year Ended December 31, 2017 Marine Contract revenues $ 243,883 $ 285,736 Operating loss (61,012 ) (18,406 ) Depreciation and amortization expense (22,657 ) (20,370 ) Total assets $ 190,503 $ 260,935 Property, plant and equipment, net 128,168 128,421 Concrete Contract revenues $ 277,011 $ 292,817 Operating (loss) income (39,528 ) 19,944 Depreciation and amortization expense (9,142 ) (9,121 ) Total assets $ 122,367 $ 172,350 Property, plant and equipment, net 19,835 17,857</t>
  </si>
  <si>
    <t>Selected Quarterly Financial Data (Tables)</t>
  </si>
  <si>
    <t>Schedule of quarterly financial information</t>
  </si>
  <si>
    <t>The following tables set forth selected unaudited financial information for the eight quarters in the two-year period ended December 31, 2018 . This information has been prepared on the same basis as the audited financial statements and, in the opinion of management, contains all adjustments necessary for a fair presentation. First Quarter Second Quarter Third Quarter Fourth Quarter Total Year (in thousands, except per share data) 2018 Revenues $ 136,843 $ 159,767 $ 125,073 $ 99,211 $ 520,894 Gross profit 15,822 20,769 5,938 (20,880 ) 21,649 Operating (loss) income 7,069 4,591 (7,405 ) (104,795 ) (100,540 ) (Loss) income before income taxes 5,590 3,909 (9,427 ) (106,727 ) (106,655 ) Net (loss) income 4,101 2,249 (6,356 ) (94,416 ) (94,422 ) (Loss) earnings per share: Basic $ 0.15 $ 0.08 $ (0.22 ) $ (3.32 ) $ (3.31 ) Diluted $ 0.14 $ 0.08 $ (0.22 ) $ (3.32 ) $ (3.31 ) First Quarter Second Quarter Third Quarter Fourth Quarter Total Year (in thousands, except per share data) 2017 Revenues $ 138,757 $ 137,420 $ 140,162 $ 162,214 $ 578,553 Gross profit 12,985 15,397 10,757 27,751 66,890 Operating (loss) income (1,482 ) (2,466 ) (5,354 ) 10,840 1,538 (Loss) income before income taxes (2,827 ) (3,917 ) (6,703 ) 9,306 (4,141 ) Net (loss) income (1,808 ) (2,293 ) (5,037 ) 9,538 400 (Loss) earnings per share: Basic $ (0.07 ) $ (0.08 ) $ (0.18 ) $ 0.34 $ 0.01 Diluted $ (0.07 ) $ (0.08 ) $ (0.18 ) $ 0.34 $ 0.01</t>
  </si>
  <si>
    <t>Description of Business and Basis of Presentation (Details) - segment</t>
  </si>
  <si>
    <t>6 Months Ended</t>
  </si>
  <si>
    <t>Dec. 31, 2015</t>
  </si>
  <si>
    <t>Number of reportable segments</t>
  </si>
  <si>
    <t>Summary of Significant Accounting Policies - Accounts Receivable (Details) - USD ($) $ in Millions</t>
  </si>
  <si>
    <t>Accounts Receivable [Abstract]</t>
  </si>
  <si>
    <t>Allowance for doubtful accounts receivable</t>
  </si>
  <si>
    <t>Contract receivable retention</t>
  </si>
  <si>
    <t>Retainage, long-term</t>
  </si>
  <si>
    <t>Summary of Significant Accounting Policies - Advertising (Details) - USD ($) $ in Thousands</t>
  </si>
  <si>
    <t>Advertising Expense [Abstract]</t>
  </si>
  <si>
    <t>Advertising expense</t>
  </si>
  <si>
    <t>Summary of Significant Accounting Policies - Depreciable Lives of Property and Equipment (Details) - USD ($) $ / shares in Units, $ in Thousands</t>
  </si>
  <si>
    <t>3 Months Ended</t>
  </si>
  <si>
    <t>Sep. 30, 2018</t>
  </si>
  <si>
    <t>Jun. 30, 2018</t>
  </si>
  <si>
    <t>Mar. 31, 2018</t>
  </si>
  <si>
    <t>Sep. 30, 2017</t>
  </si>
  <si>
    <t>Jun. 30, 2017</t>
  </si>
  <si>
    <t>Mar. 31, 2017</t>
  </si>
  <si>
    <t>Property, Plant and Equipment [Line Items]</t>
  </si>
  <si>
    <t>Depreciation expense</t>
  </si>
  <si>
    <t>Diluted (in dollars per share)</t>
  </si>
  <si>
    <t>Automobiles and trucks | Minimum</t>
  </si>
  <si>
    <t>Property and equipment useful life</t>
  </si>
  <si>
    <t>3 years</t>
  </si>
  <si>
    <t>Automobiles and trucks | Maximum</t>
  </si>
  <si>
    <t>5 years</t>
  </si>
  <si>
    <t>Building and improvements | Minimum</t>
  </si>
  <si>
    <t>Building and improvements | Maximum</t>
  </si>
  <si>
    <t>30 years</t>
  </si>
  <si>
    <t>Construction equipment | Minimum</t>
  </si>
  <si>
    <t>Construction equipment | Maximum</t>
  </si>
  <si>
    <t>15 years</t>
  </si>
  <si>
    <t>Dredges and dredging equipment | Minimum</t>
  </si>
  <si>
    <t>1 year</t>
  </si>
  <si>
    <t>Dredges and dredging equipment | Maximum</t>
  </si>
  <si>
    <t>Office equipment | Minimum</t>
  </si>
  <si>
    <t>Office equipment | Maximum</t>
  </si>
  <si>
    <t>Dry-docking capitalized costs | Minimum</t>
  </si>
  <si>
    <t>Dry-docking capitalized costs | Maximum</t>
  </si>
  <si>
    <t>Summary of Significant Accounting Policies - Goodwill (Details) - USD ($) $ in Thousands</t>
  </si>
  <si>
    <t>Goodwill [Line Items]</t>
  </si>
  <si>
    <t>Revenue growth rate implied in reporting units valuations, number of years projected</t>
  </si>
  <si>
    <t>Heavy Civil Marine Construction Segment</t>
  </si>
  <si>
    <t>Commercial Concrete Segment</t>
  </si>
  <si>
    <t>Summary of Significant Accounting Policies - Intangible Assets (Details) $ in Millions</t>
  </si>
  <si>
    <t>Oct. 31, 2015USD ($)</t>
  </si>
  <si>
    <t>Trade Names | Estimate of Fair Value Measurement</t>
  </si>
  <si>
    <t>Finite-Lived Intangible Assets [Line Items]</t>
  </si>
  <si>
    <t>Intangible assets, value</t>
  </si>
  <si>
    <t>Summary of Significant Accounting Policies - Insurance Coverage (Details)</t>
  </si>
  <si>
    <t>Dec. 31, 2018USD ($)levelspolicy</t>
  </si>
  <si>
    <t>Dec. 31, 2017USD ($)</t>
  </si>
  <si>
    <t>Insurance Coverage [Line Items]</t>
  </si>
  <si>
    <t>Levels of insurance coverage maintained by the Company | levels</t>
  </si>
  <si>
    <t>Number of Insurance Policies | policy</t>
  </si>
  <si>
    <t>Accrual for insurance liabilities</t>
  </si>
  <si>
    <t>Amount in excess of primary insurance coverage</t>
  </si>
  <si>
    <t>Heavy Civil Marine Construction Segment | Other liability policies</t>
  </si>
  <si>
    <t>Primary limit of insurance coverage</t>
  </si>
  <si>
    <t>Heavy Civil Marine Construction Segment | Maritime employer's liability</t>
  </si>
  <si>
    <t>Heavy Civil Marine Construction Segment | Watercraft pollution policy</t>
  </si>
  <si>
    <t>Commercial Concrete Segment | Other liability policies</t>
  </si>
  <si>
    <t>Summary of Significant Accounting Policies - Revenue Recognition (Details) - USD ($) $ / shares in Units, $ in Thousands</t>
  </si>
  <si>
    <t>Jan. 01, 2018</t>
  </si>
  <si>
    <t>Revenue, Major Customer [Line Items]</t>
  </si>
  <si>
    <t>Calculated under Revenue Guidance in Effect before Topic 606</t>
  </si>
  <si>
    <t>Accounting Standards Update 2014-09 | Difference between Revenue Guidance in Effect before and after Topic 606</t>
  </si>
  <si>
    <t>Costs And Estimated Earnings In Excess Of Billings On Uncompleted Contracts</t>
  </si>
  <si>
    <t>Contract with customer, liability, revenue recognized</t>
  </si>
  <si>
    <t>Summary of Significant Accounting Policies - Remaining Performance Obligation (Details) $ in Millions</t>
  </si>
  <si>
    <t>Dec. 31, 2018USD ($)</t>
  </si>
  <si>
    <t>Revenue, Remaining Performance Obligation, Expected Timing of Satisfaction, Start Date [Axis]: 2019-01-01</t>
  </si>
  <si>
    <t>Revenue, Remaining Performance Obligation, Expected Timing of Satisfaction [Line Items]</t>
  </si>
  <si>
    <t>Performance obligations expected to be satisfied</t>
  </si>
  <si>
    <t>Revenue, Remaining Performance Obligation, Expected Timing of Satisfaction, Start Date [Axis]: (nil)</t>
  </si>
  <si>
    <t>Summary of Significant Accounting Policies - Performance Obligation (Details)</t>
  </si>
  <si>
    <t>Remaining performance obligation, percentage</t>
  </si>
  <si>
    <t>94.00%</t>
  </si>
  <si>
    <t>Performance obligations expected to be satisfied, expected timing</t>
  </si>
  <si>
    <t xml:space="preserve"> </t>
  </si>
  <si>
    <t>Summary of Significant Accounting Policies - Recent Accounting Pronouncements (Details) - USD ($) $ in Thousands</t>
  </si>
  <si>
    <t>Jan. 01, 2019</t>
  </si>
  <si>
    <t>New Accounting Pronouncements or Change in Accounting Principle [Line Items]</t>
  </si>
  <si>
    <t>Subsequent Event | Minimum | Accounting Standards Update 2016-02</t>
  </si>
  <si>
    <t>Operating lease, liability</t>
  </si>
  <si>
    <t>Operating lease, right-of-use asset</t>
  </si>
  <si>
    <t>Subsequent Event | Maximum | Accounting Standards Update 2016-02</t>
  </si>
  <si>
    <t>Summary of Significant Accounting Policies Income Taxes (Details)</t>
  </si>
  <si>
    <t>Federal income tax rate</t>
  </si>
  <si>
    <t>35.00%</t>
  </si>
  <si>
    <t>Business Acquisition  - Narrative (Details) - USD ($) $ in Thousands</t>
  </si>
  <si>
    <t>Apr. 10, 2017</t>
  </si>
  <si>
    <t>Aug. 05, 2015</t>
  </si>
  <si>
    <t>Apr. 09, 2017</t>
  </si>
  <si>
    <t>Business Acquisition [Line Items]</t>
  </si>
  <si>
    <t>Federal statutory tax rate</t>
  </si>
  <si>
    <t>Tony Bagliore Concrete, Inc. (TBC)</t>
  </si>
  <si>
    <t>Payments to acquire businesses</t>
  </si>
  <si>
    <t>Contingent considerations</t>
  </si>
  <si>
    <t>Contingent considerations, fair value</t>
  </si>
  <si>
    <t>Goodwill, net of working capital adjustment</t>
  </si>
  <si>
    <t>Minimum | Tony Bagliore Concrete, Inc. (TBC)</t>
  </si>
  <si>
    <t>Maximum | Tony Bagliore Concrete, Inc. (TBC)</t>
  </si>
  <si>
    <t>Business Acquisition  - Recognized Identified Assets Acquired and Liabilities Assumed (Details) - USD ($) $ in Thousands</t>
  </si>
  <si>
    <t>Fixed assets, net</t>
  </si>
  <si>
    <t>Other</t>
  </si>
  <si>
    <t>Other intangible assets</t>
  </si>
  <si>
    <t>Accrued expenses and other current liabilities</t>
  </si>
  <si>
    <t>Contingent consideration</t>
  </si>
  <si>
    <t>Deferred tax liability</t>
  </si>
  <si>
    <t>Working capital adjustment (all attributable to Goodwill)</t>
  </si>
  <si>
    <t>Total Acquisition Consideration, Final</t>
  </si>
  <si>
    <t>Business Acquisition - Pro Forma Information (Details) $ / shares in Units, $ in Thousands</t>
  </si>
  <si>
    <t>Dec. 31, 2016USD ($)$ / shares</t>
  </si>
  <si>
    <t>Business Acquisition, Pro Forma Information [Abstract]</t>
  </si>
  <si>
    <t>Operating income from continuing operations</t>
  </si>
  <si>
    <t>Net loss</t>
  </si>
  <si>
    <t>Basic (loss) earnings per share (USD per share) | $ / shares</t>
  </si>
  <si>
    <t>Diluted (loss) earnings per share (USD per share) | $ / shares</t>
  </si>
  <si>
    <t>Revenue (Details) - USD ($) $ in Thousands</t>
  </si>
  <si>
    <t>Disaggregation of Revenue [Line Items]</t>
  </si>
  <si>
    <t>Marine</t>
  </si>
  <si>
    <t>Marine | Construction</t>
  </si>
  <si>
    <t>Marine | Dredging</t>
  </si>
  <si>
    <t>Marine | Specialty Services</t>
  </si>
  <si>
    <t>Concrete</t>
  </si>
  <si>
    <t>Concrete | Light Commercial</t>
  </si>
  <si>
    <t>Concrete | Structural</t>
  </si>
  <si>
    <t>Concrete | Other</t>
  </si>
  <si>
    <t>Concentration of Risk and Enterprise Wide Disclosures (Details) - USD ($) $ in Thousands</t>
  </si>
  <si>
    <t>Foreign</t>
  </si>
  <si>
    <t>Contract revenues, percent</t>
  </si>
  <si>
    <t>2.30%</t>
  </si>
  <si>
    <t>1.60%</t>
  </si>
  <si>
    <t>1.30%</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2.00%</t>
  </si>
  <si>
    <t>3.00%</t>
  </si>
  <si>
    <t>Customer concentration risk | Federal Government | Contract revenues</t>
  </si>
  <si>
    <t>8.00%</t>
  </si>
  <si>
    <t>11.00%</t>
  </si>
  <si>
    <t>7.00%</t>
  </si>
  <si>
    <t>Customer concentration risk | State Governments | Trade and contract retainage receivables</t>
  </si>
  <si>
    <t>1.00%</t>
  </si>
  <si>
    <t>Customer concentration risk | State Governments | Contract revenues</t>
  </si>
  <si>
    <t>6.00%</t>
  </si>
  <si>
    <t>Customer concentration risk | Local Governments | Trade and contract retainage receivables</t>
  </si>
  <si>
    <t>28.00%</t>
  </si>
  <si>
    <t>15.00%</t>
  </si>
  <si>
    <t>Customer concentration risk | Local Governments | Contract revenues</t>
  </si>
  <si>
    <t>21.00%</t>
  </si>
  <si>
    <t>16.00%</t>
  </si>
  <si>
    <t>Customer concentration risk | Private Companies | Trade and contract retainage receivables</t>
  </si>
  <si>
    <t>69.00%</t>
  </si>
  <si>
    <t>79.00%</t>
  </si>
  <si>
    <t>Customer concentration risk | Private Companies | Contract revenues</t>
  </si>
  <si>
    <t>65.00%</t>
  </si>
  <si>
    <t>66.00%</t>
  </si>
  <si>
    <t>70.0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ntracts in Progress - Additional Information (Details) $ in Millions</t>
  </si>
  <si>
    <t>Dec. 31, 2018USD ($)project</t>
  </si>
  <si>
    <t>Number of construction projects with unfavorable changes in estimates | project</t>
  </si>
  <si>
    <t>Decrease in revenue</t>
  </si>
  <si>
    <t>Property and Equipment (Details) - USD ($) $ in Thousands</t>
  </si>
  <si>
    <t>Property, plant and equipment, gross</t>
  </si>
  <si>
    <t>Less: accumulated depreciation</t>
  </si>
  <si>
    <t>Property, Pant and Equipment, Net Book Value of Depreciable Assets</t>
  </si>
  <si>
    <t>Automobiles and trucks</t>
  </si>
  <si>
    <t>Building and improvements</t>
  </si>
  <si>
    <t>Construction equipment</t>
  </si>
  <si>
    <t>Dredges and dredging equipment</t>
  </si>
  <si>
    <t>Office equipment</t>
  </si>
  <si>
    <t>Construction in progress</t>
  </si>
  <si>
    <t>Land</t>
  </si>
  <si>
    <t>Property and Equipment Narrative (Details) - USD ($) $ in Thousands</t>
  </si>
  <si>
    <t>Long Lived Assets Held-for-sale [Line Items]</t>
  </si>
  <si>
    <t>Assets disposed of in 2017</t>
  </si>
  <si>
    <t>Loss on Disposition of Property Plant Equipment</t>
  </si>
  <si>
    <t>Impairment of long-lived assets held-for-use</t>
  </si>
  <si>
    <t>Insurance claims pending</t>
  </si>
  <si>
    <t>Inventory (Details) - USD ($) $ in Thousands</t>
  </si>
  <si>
    <t>Fair Value  - Narrative (Details) - USD ($) $ in Thousands</t>
  </si>
  <si>
    <t>Fair Value, Assets and Liabilities Measured on Recurring and Nonrecurring Basis [Line Items]</t>
  </si>
  <si>
    <t>Life Insurance, face amount</t>
  </si>
  <si>
    <t>Assets | Fair Value, Measurements, Recurring</t>
  </si>
  <si>
    <t>Cash surrender value of life insurance</t>
  </si>
  <si>
    <t>Assets | Fair Value, Measurements, Recurring | Fair Value, Inputs, Level 1</t>
  </si>
  <si>
    <t>Assets | Fair Value, Measurements, Recurring | Fair Value, Inputs, Level 2</t>
  </si>
  <si>
    <t>Assets | Fair Value, Measurements, Recurring | Fair Value, Inputs, Level 3</t>
  </si>
  <si>
    <t>Liability</t>
  </si>
  <si>
    <t>Derivatives</t>
  </si>
  <si>
    <t>Liability | Fair Value, Measurements, Recurring</t>
  </si>
  <si>
    <t>Liability | Fair Value, Measurements, Recurring | Fair Value, Inputs, Level 1</t>
  </si>
  <si>
    <t>Liability | Fair Value, Measurements, Recurring | Fair Value, Inputs, Level 2</t>
  </si>
  <si>
    <t>Liability | Fair Value, Measurements, Recurring | Fair Value, Inputs, Level 3</t>
  </si>
  <si>
    <t>Reported Value Measurement</t>
  </si>
  <si>
    <t>Fair value of debt</t>
  </si>
  <si>
    <t>Goodwill and Intangible Assets  - Goodwill Roll Forward (Details) - USD ($) $ in Thousands</t>
  </si>
  <si>
    <t>Goodwill [Roll Forward]</t>
  </si>
  <si>
    <t>Beginning balance, January 1</t>
  </si>
  <si>
    <t>Additions</t>
  </si>
  <si>
    <t>Impairments</t>
  </si>
  <si>
    <t>Ending balance</t>
  </si>
  <si>
    <t>Goodwill and Intangible Assets  -  Finite-lived Intangible Assets Roll Forward (Details) - USD ($) $ in Thousands</t>
  </si>
  <si>
    <t>Finite-lived Intangible Assets, Gross [Roll Forward]</t>
  </si>
  <si>
    <t>Intangible assets, January 1</t>
  </si>
  <si>
    <t>Total intangible assets, end of year</t>
  </si>
  <si>
    <t>Accumulated Amortization [Roll Forward]</t>
  </si>
  <si>
    <t>Accumulated amortization, January 1</t>
  </si>
  <si>
    <t>Current year amortization</t>
  </si>
  <si>
    <t>Total accumulated amortization</t>
  </si>
  <si>
    <t>Net intangible assets, end of year</t>
  </si>
  <si>
    <t>Goodwill and Intangible Assets  -  Narrative (Details) - USD ($) $ in Thousands</t>
  </si>
  <si>
    <t>Amortization expense</t>
  </si>
  <si>
    <t>Tony Bagliore Concrete, Inc. (TBC) | Customer Relationships</t>
  </si>
  <si>
    <t>Finite-lived intangibles acquired</t>
  </si>
  <si>
    <t>Acquired finite-lived intangible assets, useful life</t>
  </si>
  <si>
    <t>7 years</t>
  </si>
  <si>
    <t>Tony Bagliore Concrete, Inc. (TBC) | Contractual backlog</t>
  </si>
  <si>
    <t>7 months</t>
  </si>
  <si>
    <t>Reported Value Measurement [Member] | TAS Commercial Concrete | Trade Names</t>
  </si>
  <si>
    <t>Finite-lived Intangible Assets, Fair Value Disclosure</t>
  </si>
  <si>
    <t>Goodwill and Intangible Assets -  Future Amortization Expense of Finite-lived Intangible Assets (Details) - USD ($) $ in Thousands</t>
  </si>
  <si>
    <t>2019</t>
  </si>
  <si>
    <t>2020</t>
  </si>
  <si>
    <t>2021</t>
  </si>
  <si>
    <t>2022</t>
  </si>
  <si>
    <t>2023</t>
  </si>
  <si>
    <t>Thereafter</t>
  </si>
  <si>
    <t>Goodwill and Intangible Assets Goodwill (Details) - USD ($) $ in Thousands</t>
  </si>
  <si>
    <t>Accrued Liabilities (Details) - USD ($) $ in Thousands</t>
  </si>
  <si>
    <t>Accrued Liabilities, Current [Abstract]</t>
  </si>
  <si>
    <t>Accrued salaries, wages and benefits</t>
  </si>
  <si>
    <t>Property taxes</t>
  </si>
  <si>
    <t>Sales taxes</t>
  </si>
  <si>
    <t>Other accrued expenses</t>
  </si>
  <si>
    <t>Total accrued liabilities</t>
  </si>
  <si>
    <t>Long-term Debt and Line of Credit Narrative (Details) - USD ($)</t>
  </si>
  <si>
    <t>Jul. 31, 2018</t>
  </si>
  <si>
    <t>Debt Instrument [Line Items]</t>
  </si>
  <si>
    <t>Principal current</t>
  </si>
  <si>
    <t>Principal, long-term</t>
  </si>
  <si>
    <t>Principal</t>
  </si>
  <si>
    <t>Deferred Finance Costs, current</t>
  </si>
  <si>
    <t>Deferred Issuance Costs, long-term</t>
  </si>
  <si>
    <t>Deferred Issuance Costs</t>
  </si>
  <si>
    <t>Net Value, current</t>
  </si>
  <si>
    <t>Long-term Debt, Excluding Current Maturities</t>
  </si>
  <si>
    <t>Total debt</t>
  </si>
  <si>
    <t>Hedging Liabilities, Noncurrent</t>
  </si>
  <si>
    <t>Debt issuance cost</t>
  </si>
  <si>
    <t>Amortization of debt issuance costs</t>
  </si>
  <si>
    <t>Debt issuance expense</t>
  </si>
  <si>
    <t>Line of Credit</t>
  </si>
  <si>
    <t>Debt, weighted average interest rate</t>
  </si>
  <si>
    <t>4.63%</t>
  </si>
  <si>
    <t>Revolving Credit Facility | Line of Credit</t>
  </si>
  <si>
    <t>Line of credit facility, maximum borrowing capacity</t>
  </si>
  <si>
    <t>Stated interest rate</t>
  </si>
  <si>
    <t>Term Loan | Line of Credit</t>
  </si>
  <si>
    <t>Term loan-current | Loans Payable</t>
  </si>
  <si>
    <t>Term loan-long-term | Loans Payable</t>
  </si>
  <si>
    <t>Long-term Debt and Line of Credit - Provisions of the Revolving Line of Credit and Accordion (Details) - USD ($)</t>
  </si>
  <si>
    <t>Repayments of debt</t>
  </si>
  <si>
    <t>Proceeds from lines of credit</t>
  </si>
  <si>
    <t>Revolving Credit Facility</t>
  </si>
  <si>
    <t>Line of credit facility, amount outstanding</t>
  </si>
  <si>
    <t>Remaining borrowing capacity</t>
  </si>
  <si>
    <t>Minimum additional borrowing amount</t>
  </si>
  <si>
    <t>Amount over minimum additional borrowing amount, integral multiples</t>
  </si>
  <si>
    <t>Revolving Credit Facility | Letter of Credit</t>
  </si>
  <si>
    <t>Letters of credit outstanding</t>
  </si>
  <si>
    <t>Revolving Credit Facility | Bridge Loan</t>
  </si>
  <si>
    <t>Long-term Debt and Line of Credit - Provisions of the Term Loan (Details) - USD ($)</t>
  </si>
  <si>
    <t>Quarterly principal payments</t>
  </si>
  <si>
    <t>Repayments of Debt</t>
  </si>
  <si>
    <t>Current portion of debt</t>
  </si>
  <si>
    <t>Non-current portion of debt</t>
  </si>
  <si>
    <t>LIBOR | Term Loan | Line of Credit</t>
  </si>
  <si>
    <t>Effective interest rate</t>
  </si>
  <si>
    <t>Long-term Debt and Line of Credit - Debt Maturity Schedule (Details) - USD ($) $ in Thousands</t>
  </si>
  <si>
    <t>Long-term Debt and Line of Credit - Financial Covenants (Details)</t>
  </si>
  <si>
    <t>Sep. 30, 2019</t>
  </si>
  <si>
    <t>Jun. 30, 2019</t>
  </si>
  <si>
    <t>Mar. 31, 2019</t>
  </si>
  <si>
    <t>Debt instrument, covenant, fixed charge coverage ratio, maximum</t>
  </si>
  <si>
    <t>Debt instrument, covenant, leverage ratio, maximum</t>
  </si>
  <si>
    <t>Scenario, Forecast</t>
  </si>
  <si>
    <t>Long-term Debt and Line of Credit - Derivative Financial Instruments (Details) $ in Thousands</t>
  </si>
  <si>
    <t>Dec. 06, 2018USD ($)</t>
  </si>
  <si>
    <t>Sep. 16, 2015USD ($)contract</t>
  </si>
  <si>
    <t>Percent of aggregate principal amount hedged</t>
  </si>
  <si>
    <t>50.00%</t>
  </si>
  <si>
    <t>Swap</t>
  </si>
  <si>
    <t>Derivative, notional amount</t>
  </si>
  <si>
    <t>Derivative, number of instruments held (contract) | contract</t>
  </si>
  <si>
    <t>Derivative, fair value, net</t>
  </si>
  <si>
    <t>Liability | Fair Value, Inputs, Level 2 | Fair Value, Measurements, Recurring</t>
  </si>
  <si>
    <t>Income Taxes  - Narrative (Details) - USD ($) $ / shares in Units, $ in Thousands</t>
  </si>
  <si>
    <t>Operating Loss Carryforwards [Line Items]</t>
  </si>
  <si>
    <t>Consolidated effective tax rate</t>
  </si>
  <si>
    <t>11.50%</t>
  </si>
  <si>
    <t>109.70%</t>
  </si>
  <si>
    <t>(77.50%)</t>
  </si>
  <si>
    <t>Tax Cuts And Jobs Act Of 2017, change in tax rate, provisional income tax benefit</t>
  </si>
  <si>
    <t>Deferred tax liabilities, provisional income tax benefit (in usd per share)</t>
  </si>
  <si>
    <t>Valuation allowance</t>
  </si>
  <si>
    <t>Valuation allowance per share (in dollars per share)</t>
  </si>
  <si>
    <t>(Loss) income before income taxes</t>
  </si>
  <si>
    <t>Goodwill impairment, permanent difference</t>
  </si>
  <si>
    <t>Unrecognized tax benefit</t>
  </si>
  <si>
    <t>Accounting Standards Update 2016-09</t>
  </si>
  <si>
    <t>Income Taxes  - Components of Income Tax Expense (Benefit) by Jurisdiction and by Classification (Details) - USD ($) $ in Thousands</t>
  </si>
  <si>
    <t>U.S. Federal</t>
  </si>
  <si>
    <t>Current</t>
  </si>
  <si>
    <t>Deferred</t>
  </si>
  <si>
    <t>State and local</t>
  </si>
  <si>
    <t>Total Income Taxes</t>
  </si>
  <si>
    <t>Income Taxes  - Effective Income Tax Expense (Benefit) Reconciliation (Details) - USD ($) $ in Thousands</t>
  </si>
  <si>
    <t>Effective Income Tax Rate Reconciliation, Amount [Abstract]</t>
  </si>
  <si>
    <t>Statutory amount (computed at 21% in 2018 and 35% in 2017 and 2016)</t>
  </si>
  <si>
    <t>Re-measurement of deferred tax assets</t>
  </si>
  <si>
    <t>Valuation allowance on foreign tax credits</t>
  </si>
  <si>
    <t>State income tax, net of federal benefit</t>
  </si>
  <si>
    <t>Permanent differences, other</t>
  </si>
  <si>
    <t>Permanent differences, incentive stock options</t>
  </si>
  <si>
    <t>Valuation allowance, other</t>
  </si>
  <si>
    <t>Uncertain tax provision</t>
  </si>
  <si>
    <t>Income Taxes  - Components of Deferred Tax Assets and Liabilities (Details) - USD ($) $ in Thousands</t>
  </si>
  <si>
    <t>Assets related to:</t>
  </si>
  <si>
    <t>Intangible assets</t>
  </si>
  <si>
    <t>Net operating loss carryforward</t>
  </si>
  <si>
    <t>Non-qualified stock options</t>
  </si>
  <si>
    <t>Foreign tax credits</t>
  </si>
  <si>
    <t>Liabilities related to:</t>
  </si>
  <si>
    <t>Deferred revenue on maintenance contracts</t>
  </si>
  <si>
    <t>Net non-current deferred tax liabilities</t>
  </si>
  <si>
    <t>Income Taxes  - Summary of Deferred Tax Asset and Liabilities, as Reported in the Balance Sheet (Details) - USD ($) $ in Thousands</t>
  </si>
  <si>
    <t>Summary of Deferred Tax Assets and Liabilities, as Reported in the Balance Sheet [Abstract]</t>
  </si>
  <si>
    <t>Net current deferred tax assets</t>
  </si>
  <si>
    <t>Total net deferred tax liabilities:</t>
  </si>
  <si>
    <t>Income Taxes  - Unrecognized Tax Benefits (Details) - USD ($) $ in Thousands</t>
  </si>
  <si>
    <t>Reconciliation of Unrecognized Tax Benefits, Excluding Amounts Pertaining to Examined Tax Returns [Roll Forward]</t>
  </si>
  <si>
    <t>Balances at beginning of the year</t>
  </si>
  <si>
    <t>Additions based on tax position related to current year</t>
  </si>
  <si>
    <t>Additions based on tax positions related to prior years</t>
  </si>
  <si>
    <t>Reductions based on tax positions related to current year</t>
  </si>
  <si>
    <t>Reductions based on tax positions related to prior years</t>
  </si>
  <si>
    <t>Settlements with tax authorities</t>
  </si>
  <si>
    <t>Lapse of statute of limitations</t>
  </si>
  <si>
    <t>Balance at the end of year</t>
  </si>
  <si>
    <t>Earnings (Loss) Per Share  - Basic and Diluted (Details) - shares</t>
  </si>
  <si>
    <t>Basic:</t>
  </si>
  <si>
    <t>Weighted average shares outstanding</t>
  </si>
  <si>
    <t>Effect of dilutive securities:</t>
  </si>
  <si>
    <t>Common stock options</t>
  </si>
  <si>
    <t>Total weighted average shares outstanding assuming dilution</t>
  </si>
  <si>
    <t>Shares of common stock issued from the exercise of stock options</t>
  </si>
  <si>
    <t>Earnings (Loss) Per Share  - Antidilutive Securities (Details) - shares</t>
  </si>
  <si>
    <t>Antidilutive Securities Excluded from Computation of Earnings Per Share [Line Items]</t>
  </si>
  <si>
    <t>Potential antidilutive securities excluded from future computations (in shares)</t>
  </si>
  <si>
    <t>Stock options</t>
  </si>
  <si>
    <t>Anti-dilutive stock options</t>
  </si>
  <si>
    <t>Stock-Based Compensation  - Narrative (Details) - USD ($) $ / shares in Units, $ in Thousands</t>
  </si>
  <si>
    <t>1 Months Ended</t>
  </si>
  <si>
    <t>May 31, 2018</t>
  </si>
  <si>
    <t>May 31, 2017</t>
  </si>
  <si>
    <t>May 31, 2016</t>
  </si>
  <si>
    <t>May 31, 2011</t>
  </si>
  <si>
    <t>Share-based Compensation Arrangement by Share-based Payment Award [Line Items]</t>
  </si>
  <si>
    <t>Approved and authorized maximum number of shares to be issued</t>
  </si>
  <si>
    <t>Compensation expense related to stock based awards outstanding</t>
  </si>
  <si>
    <t>Granted (in shares)</t>
  </si>
  <si>
    <t>Granted (in dollars per share)</t>
  </si>
  <si>
    <t>Proceeds received upon exercise of stock options</t>
  </si>
  <si>
    <t>Total share-based compensation cost not yet recognized</t>
  </si>
  <si>
    <t>Share-based compensation cost not yet recognized, period for recognition</t>
  </si>
  <si>
    <t>2 years</t>
  </si>
  <si>
    <t>Total intrinsic value of options exercised</t>
  </si>
  <si>
    <t>Total fair value of shares vested</t>
  </si>
  <si>
    <t>Officers and Executives</t>
  </si>
  <si>
    <t>Vesting period</t>
  </si>
  <si>
    <t>Performance period</t>
  </si>
  <si>
    <t>Weighted average grant-date fair value of options granted (in USD per share)</t>
  </si>
  <si>
    <t>Expiration period</t>
  </si>
  <si>
    <t>10 years</t>
  </si>
  <si>
    <t>Forfeiture rate applied to options</t>
  </si>
  <si>
    <t>5.50%</t>
  </si>
  <si>
    <t>Stock options | Minimum</t>
  </si>
  <si>
    <t>Stock options | Maximum</t>
  </si>
  <si>
    <t>Restricted stock</t>
  </si>
  <si>
    <t>Awards granted in period (in shares)</t>
  </si>
  <si>
    <t>Weighted average grant date fair value (in dollars per share)</t>
  </si>
  <si>
    <t>Restricted stock | Independent Directors</t>
  </si>
  <si>
    <t>Restricted stock | Officers and Executives</t>
  </si>
  <si>
    <t>Performance Shares | Executive Officer</t>
  </si>
  <si>
    <t>2017 LTIP | Stock options</t>
  </si>
  <si>
    <t>3.20%</t>
  </si>
  <si>
    <t>Stock-Based Compensation  - Restricted Stock Activity (Details) - Restricted stock - $ / shares</t>
  </si>
  <si>
    <t>Number of Shares</t>
  </si>
  <si>
    <t>Beginning nonvested shares (in shares)</t>
  </si>
  <si>
    <t>Vested (in shares)</t>
  </si>
  <si>
    <t>Forfeited/repurchased shares (in shares)</t>
  </si>
  <si>
    <t>Ending nonvested shares (in shares)</t>
  </si>
  <si>
    <t>Weighted Average Fair Value Per Share</t>
  </si>
  <si>
    <t>Beginning nonvested shares (in dollars per share)</t>
  </si>
  <si>
    <t>Vested (in dollars per share)</t>
  </si>
  <si>
    <t>Forfeited/repurchased shares (in dollars per share)</t>
  </si>
  <si>
    <t>Ending nonvested shares (in dollars per share)</t>
  </si>
  <si>
    <t>Stock-Based Compensation  - Stock Option Activity (Details) - USD ($) $ / shares in Units, $ in Thousands</t>
  </si>
  <si>
    <t>Beginning stock options outstanding (in shares)</t>
  </si>
  <si>
    <t>Exercised (in shares)</t>
  </si>
  <si>
    <t>Forfeited (in shares)</t>
  </si>
  <si>
    <t>Ending stock options outstanding (in shares)</t>
  </si>
  <si>
    <t>Weighted Average Exercise Price Per Share</t>
  </si>
  <si>
    <t>Beginning stock options outstanding (in dollars per share)</t>
  </si>
  <si>
    <t>Exercised (in dollars per share)</t>
  </si>
  <si>
    <t>Forfeited (in dollars per share)</t>
  </si>
  <si>
    <t>Ending stock options outstanding (in dollars per share)</t>
  </si>
  <si>
    <t>Vested and expected to vest at December 31, 2017</t>
  </si>
  <si>
    <t>Weighted Average Exercise Price Per Share (in dollars per share)</t>
  </si>
  <si>
    <t>Weighted Average Contractual Life</t>
  </si>
  <si>
    <t>5 years 9 months 29 days</t>
  </si>
  <si>
    <t>Aggregate Intrinsic Value</t>
  </si>
  <si>
    <t>December 31, 2018</t>
  </si>
  <si>
    <t>4 years 6 months 4 days</t>
  </si>
  <si>
    <t>Stock-Based Compensation  - Stock Option Valuation Assumptions (Details) - Stock Option - $ / shares</t>
  </si>
  <si>
    <t>Share-based Compensation Arrangement by Share-based Payment Award, Fair Value Assumptions and Methodology [Abstract]</t>
  </si>
  <si>
    <t>Risk-free interest rate</t>
  </si>
  <si>
    <t>2.65%</t>
  </si>
  <si>
    <t>1.46%</t>
  </si>
  <si>
    <t>1.06%</t>
  </si>
  <si>
    <t>Expected volatility</t>
  </si>
  <si>
    <t>51.80%</t>
  </si>
  <si>
    <t>48.00%</t>
  </si>
  <si>
    <t>49.00%</t>
  </si>
  <si>
    <t>Expected term of options</t>
  </si>
  <si>
    <t>Dividend yield</t>
  </si>
  <si>
    <t>0.00%</t>
  </si>
  <si>
    <t>Employee Benefits  - Narrative (Details) - USD ($) $ in Millions</t>
  </si>
  <si>
    <t>401 (k) Retirement Plan [Abstract]</t>
  </si>
  <si>
    <t>Minimum service period for plan eligibility</t>
  </si>
  <si>
    <t>6 months</t>
  </si>
  <si>
    <t>Minimum allowable contribution to the plan by each employee, percent</t>
  </si>
  <si>
    <t>Maximum allowable contribution to the plan by each employee, percent</t>
  </si>
  <si>
    <t>80.00%</t>
  </si>
  <si>
    <t>Employers matching contribution, vesting period</t>
  </si>
  <si>
    <t>4 years</t>
  </si>
  <si>
    <t>Company contributions to the plan</t>
  </si>
  <si>
    <t>Range 1</t>
  </si>
  <si>
    <t>Employer matching contribution, percent</t>
  </si>
  <si>
    <t>Employer matching contribution, percent of employees' gross pay</t>
  </si>
  <si>
    <t>Range 2</t>
  </si>
  <si>
    <t>AGC Southwest Chapters 401(k) Retirement Plan</t>
  </si>
  <si>
    <t>Employer discretionary contribution amount</t>
  </si>
  <si>
    <t>Employee Benefits  - Multiemployer Plans (Details) - Multiemployer Plans, Pension - USD ($) $ in Thousands</t>
  </si>
  <si>
    <t>International Union of Operating Engineers - Employers Construction Industry Retirement Plan - Local 302 and 612 Trust Funds</t>
  </si>
  <si>
    <t>Multiemployer Plans [Line Items]</t>
  </si>
  <si>
    <t>Certified Zone Status</t>
  </si>
  <si>
    <t>Green</t>
  </si>
  <si>
    <t>Contributions</t>
  </si>
  <si>
    <t>Associated General Contractors of Washington Carpenter, Piledrivers, and Millwrights</t>
  </si>
  <si>
    <t>Alaska Carpenters Trust Fund</t>
  </si>
  <si>
    <t>Alaska Laborers Trust Fund</t>
  </si>
  <si>
    <t>Yellow</t>
  </si>
  <si>
    <t>Commitments and Contingencies  - Narrative (Details)</t>
  </si>
  <si>
    <t>14 Months Ended</t>
  </si>
  <si>
    <t>Mar. 31, 2018USD ($)</t>
  </si>
  <si>
    <t>Dec. 31, 2016USD ($)</t>
  </si>
  <si>
    <t>Oct. 31, 2016defendant</t>
  </si>
  <si>
    <t>Operating Leases, Rent Expense, Net [Abstract]</t>
  </si>
  <si>
    <t>Operating leases, rent expense</t>
  </si>
  <si>
    <t>Proceeds from legal settlements</t>
  </si>
  <si>
    <t>Increase (decrease) in notes receivable, current</t>
  </si>
  <si>
    <t>Increase (decrease) in notes receivable</t>
  </si>
  <si>
    <t>Office building</t>
  </si>
  <si>
    <t>Lease term of assets subject to operating leases</t>
  </si>
  <si>
    <t>9 years</t>
  </si>
  <si>
    <t>Vehicles</t>
  </si>
  <si>
    <t>Other facilities | Minimum</t>
  </si>
  <si>
    <t>Other facilities | Maximum</t>
  </si>
  <si>
    <t>Houston Police Department, Environmental Enforcement | Pending Litigation</t>
  </si>
  <si>
    <t>Number of defendants | defendant</t>
  </si>
  <si>
    <t>Estimate of possible loss</t>
  </si>
  <si>
    <t>Settlement agreement, plea bargain declined</t>
  </si>
  <si>
    <t>Commitments and Contingencies  - Operating Leases Future Minimum Payments (Details) $ in Thousands</t>
  </si>
  <si>
    <t>Operating Leases, Future Minimum Payments Due, Fiscal Year Maturity [Abstract]</t>
  </si>
  <si>
    <t>Segment Information (Details)</t>
  </si>
  <si>
    <t>Sep. 30, 2018USD ($)</t>
  </si>
  <si>
    <t>Jun. 30, 2018USD ($)</t>
  </si>
  <si>
    <t>Sep. 30, 2017USD ($)</t>
  </si>
  <si>
    <t>Jun. 30, 2017USD ($)</t>
  </si>
  <si>
    <t>Mar. 31, 2017USD ($)</t>
  </si>
  <si>
    <t>Dec. 31, 2015segment</t>
  </si>
  <si>
    <t>Dec. 31, 2018USD ($)segment</t>
  </si>
  <si>
    <t>Segment Reporting Information [Line Items]</t>
  </si>
  <si>
    <t>Number of reportable segments | segment</t>
  </si>
  <si>
    <t>Intersegment Eliminations</t>
  </si>
  <si>
    <t>Heavy Civil Marine Construction Segment | Mexico and the Caribbean</t>
  </si>
  <si>
    <t>Segment Information - Summary (Details) - USD ($) $ in Thousands</t>
  </si>
  <si>
    <t>Assets</t>
  </si>
  <si>
    <t>Operating Segments | Heavy Civil Marine Construction Segment</t>
  </si>
  <si>
    <t>Operating Segments | Commercial Concrete Segment</t>
  </si>
  <si>
    <t>Related Party Transactions (Details) - USD ($) $ in Thousands</t>
  </si>
  <si>
    <t>Related Party Transaction [Line Items]</t>
  </si>
  <si>
    <t>Affiliated Entity | Lease Arrangement</t>
  </si>
  <si>
    <t>Operating leases, annual lease amount</t>
  </si>
  <si>
    <t>Selected Quarterly Financial Data (Details) - USD ($) $ / shares in Units, $ in Thousands</t>
  </si>
  <si>
    <t>Selected Quarterly Financial Information [Abstract]</t>
  </si>
  <si>
    <t>Revenues</t>
  </si>
  <si>
    <t>Earnings Per Share, Basic and Diluted [Abstract]</t>
  </si>
  <si>
    <t>Basic (USD per share)</t>
  </si>
  <si>
    <t>Schedule II - Valuation And Qualifying Accounts (Details) - USD ($) $ in Thousands</t>
  </si>
  <si>
    <t>Provision for doubtful accounts</t>
  </si>
  <si>
    <t>Movement in Valuation Allowances and Reserves [Roll Forward]</t>
  </si>
  <si>
    <t>Balance at the Beginning of the Period</t>
  </si>
  <si>
    <t>Charged to Revenue, Cost or Expense</t>
  </si>
  <si>
    <t>Deduction</t>
  </si>
  <si>
    <t>Balance at the End of the Period</t>
  </si>
  <si>
    <t>Reserve for losses on uncompleted contrac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8899412</v>
      </c>
    </row>
    <row r="14" spans="1:4">
      <c r="A14" s="4" t="s">
        <v>25</v>
      </c>
      <c r="B14" s="4" t="s">
        <v>26</v>
      </c>
    </row>
    <row r="15" spans="1:4">
      <c r="A15" s="4" t="s">
        <v>27</v>
      </c>
      <c r="B15" s="4" t="s">
        <v>26</v>
      </c>
    </row>
    <row r="16" spans="1:4">
      <c r="A16" s="4" t="s">
        <v>28</v>
      </c>
      <c r="B16" s="4" t="s">
        <v>29</v>
      </c>
    </row>
    <row r="17" spans="1:4">
      <c r="A17" s="4" t="s">
        <v>30</v>
      </c>
      <c r="D17" s="6" t="n">
        <v>2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61</v>
      </c>
      <c r="J1" s="2" t="s">
        <v>1</v>
      </c>
    </row>
    <row r="2" spans="1:12">
      <c r="B2" s="2" t="s">
        <v>2</v>
      </c>
      <c r="C2" s="2" t="s">
        <v>362</v>
      </c>
      <c r="D2" s="2" t="s">
        <v>363</v>
      </c>
      <c r="E2" s="2" t="s">
        <v>364</v>
      </c>
      <c r="F2" s="2" t="s">
        <v>32</v>
      </c>
      <c r="G2" s="2" t="s">
        <v>365</v>
      </c>
      <c r="H2" s="2" t="s">
        <v>366</v>
      </c>
      <c r="I2" s="2" t="s">
        <v>367</v>
      </c>
      <c r="J2" s="2" t="s">
        <v>2</v>
      </c>
      <c r="K2" s="2" t="s">
        <v>32</v>
      </c>
      <c r="L2" s="2" t="s">
        <v>85</v>
      </c>
    </row>
    <row r="3" spans="1:12">
      <c r="A3" s="3" t="s">
        <v>856</v>
      </c>
    </row>
    <row r="4" spans="1:12">
      <c r="A4" s="4" t="s">
        <v>87</v>
      </c>
      <c r="B4" s="7" t="n">
        <v>99211</v>
      </c>
      <c r="C4" s="7" t="n">
        <v>125073</v>
      </c>
      <c r="D4" s="7" t="n">
        <v>159767</v>
      </c>
      <c r="E4" s="7" t="n">
        <v>136843</v>
      </c>
      <c r="F4" s="7" t="n">
        <v>162214</v>
      </c>
      <c r="G4" s="7" t="n">
        <v>140162</v>
      </c>
      <c r="H4" s="7" t="n">
        <v>137420</v>
      </c>
      <c r="I4" s="7" t="n">
        <v>138757</v>
      </c>
      <c r="J4" s="7" t="n">
        <v>520894</v>
      </c>
      <c r="K4" s="7" t="n">
        <v>578553</v>
      </c>
      <c r="L4" s="7" t="n">
        <v>578236</v>
      </c>
    </row>
    <row r="5" spans="1:12">
      <c r="A5" s="4" t="s">
        <v>94</v>
      </c>
      <c r="B5" s="5" t="n">
        <v>-104795</v>
      </c>
      <c r="C5" s="7" t="n">
        <v>-7405</v>
      </c>
      <c r="D5" s="7" t="n">
        <v>4591</v>
      </c>
      <c r="E5" s="7" t="n">
        <v>7069</v>
      </c>
      <c r="F5" s="5" t="n">
        <v>10840</v>
      </c>
      <c r="G5" s="7" t="n">
        <v>-5354</v>
      </c>
      <c r="H5" s="7" t="n">
        <v>-2466</v>
      </c>
      <c r="I5" s="7" t="n">
        <v>-1482</v>
      </c>
      <c r="J5" s="5" t="n">
        <v>-100540</v>
      </c>
      <c r="K5" s="5" t="n">
        <v>1538</v>
      </c>
      <c r="L5" s="5" t="n">
        <v>4074</v>
      </c>
    </row>
    <row r="6" spans="1:12">
      <c r="A6" s="4" t="s">
        <v>145</v>
      </c>
      <c r="J6" s="5" t="n">
        <v>-31799</v>
      </c>
      <c r="K6" s="5" t="n">
        <v>-29491</v>
      </c>
      <c r="L6" s="7" t="n">
        <v>-34162</v>
      </c>
    </row>
    <row r="7" spans="1:12">
      <c r="A7" s="4" t="s">
        <v>861</v>
      </c>
      <c r="B7" s="5" t="n">
        <v>312870</v>
      </c>
      <c r="F7" s="5" t="n">
        <v>433285</v>
      </c>
      <c r="J7" s="5" t="n">
        <v>312870</v>
      </c>
      <c r="K7" s="5" t="n">
        <v>433285</v>
      </c>
    </row>
    <row r="8" spans="1:12">
      <c r="A8" s="4" t="s">
        <v>45</v>
      </c>
      <c r="B8" s="5" t="n">
        <v>148003</v>
      </c>
      <c r="F8" s="5" t="n">
        <v>146278</v>
      </c>
      <c r="J8" s="5" t="n">
        <v>148003</v>
      </c>
      <c r="K8" s="5" t="n">
        <v>146278</v>
      </c>
    </row>
    <row r="9" spans="1:12">
      <c r="A9" s="4" t="s">
        <v>392</v>
      </c>
    </row>
    <row r="10" spans="1:12">
      <c r="A10" s="3" t="s">
        <v>856</v>
      </c>
    </row>
    <row r="11" spans="1:12">
      <c r="A11" s="4" t="s">
        <v>87</v>
      </c>
      <c r="J11" s="5" t="n">
        <v>243883</v>
      </c>
    </row>
    <row r="12" spans="1:12">
      <c r="A12" s="4" t="s">
        <v>393</v>
      </c>
    </row>
    <row r="13" spans="1:12">
      <c r="A13" s="3" t="s">
        <v>856</v>
      </c>
    </row>
    <row r="14" spans="1:12">
      <c r="A14" s="4" t="s">
        <v>87</v>
      </c>
      <c r="J14" s="5" t="n">
        <v>277011</v>
      </c>
    </row>
    <row r="15" spans="1:12">
      <c r="A15" s="4" t="s">
        <v>862</v>
      </c>
    </row>
    <row r="16" spans="1:12">
      <c r="A16" s="3" t="s">
        <v>856</v>
      </c>
    </row>
    <row r="17" spans="1:12">
      <c r="A17" s="4" t="s">
        <v>87</v>
      </c>
      <c r="J17" s="5" t="n">
        <v>243883</v>
      </c>
      <c r="K17" s="5" t="n">
        <v>285736</v>
      </c>
    </row>
    <row r="18" spans="1:12">
      <c r="A18" s="4" t="s">
        <v>94</v>
      </c>
      <c r="J18" s="5" t="n">
        <v>-61012</v>
      </c>
      <c r="K18" s="5" t="n">
        <v>-18406</v>
      </c>
    </row>
    <row r="19" spans="1:12">
      <c r="A19" s="4" t="s">
        <v>145</v>
      </c>
      <c r="J19" s="5" t="n">
        <v>-22657</v>
      </c>
      <c r="K19" s="5" t="n">
        <v>-20370</v>
      </c>
    </row>
    <row r="20" spans="1:12">
      <c r="A20" s="4" t="s">
        <v>861</v>
      </c>
      <c r="B20" s="5" t="n">
        <v>190503</v>
      </c>
      <c r="F20" s="5" t="n">
        <v>260935</v>
      </c>
      <c r="J20" s="5" t="n">
        <v>190503</v>
      </c>
      <c r="K20" s="5" t="n">
        <v>260935</v>
      </c>
    </row>
    <row r="21" spans="1:12">
      <c r="A21" s="4" t="s">
        <v>45</v>
      </c>
      <c r="B21" s="5" t="n">
        <v>128168</v>
      </c>
      <c r="F21" s="5" t="n">
        <v>128421</v>
      </c>
      <c r="J21" s="5" t="n">
        <v>128168</v>
      </c>
      <c r="K21" s="5" t="n">
        <v>128421</v>
      </c>
    </row>
    <row r="22" spans="1:12">
      <c r="A22" s="4" t="s">
        <v>863</v>
      </c>
    </row>
    <row r="23" spans="1:12">
      <c r="A23" s="3" t="s">
        <v>856</v>
      </c>
    </row>
    <row r="24" spans="1:12">
      <c r="A24" s="4" t="s">
        <v>87</v>
      </c>
      <c r="J24" s="5" t="n">
        <v>277011</v>
      </c>
      <c r="K24" s="5" t="n">
        <v>292817</v>
      </c>
    </row>
    <row r="25" spans="1:12">
      <c r="A25" s="4" t="s">
        <v>94</v>
      </c>
      <c r="J25" s="5" t="n">
        <v>-39528</v>
      </c>
      <c r="K25" s="5" t="n">
        <v>19944</v>
      </c>
    </row>
    <row r="26" spans="1:12">
      <c r="A26" s="4" t="s">
        <v>145</v>
      </c>
      <c r="J26" s="5" t="n">
        <v>-9142</v>
      </c>
      <c r="K26" s="5" t="n">
        <v>-9121</v>
      </c>
    </row>
    <row r="27" spans="1:12">
      <c r="A27" s="4" t="s">
        <v>861</v>
      </c>
      <c r="B27" s="5" t="n">
        <v>122367</v>
      </c>
      <c r="F27" s="5" t="n">
        <v>172350</v>
      </c>
      <c r="J27" s="5" t="n">
        <v>122367</v>
      </c>
      <c r="K27" s="5" t="n">
        <v>172350</v>
      </c>
    </row>
    <row r="28" spans="1:12">
      <c r="A28" s="4" t="s">
        <v>45</v>
      </c>
      <c r="B28" s="7" t="n">
        <v>19835</v>
      </c>
      <c r="F28" s="7" t="n">
        <v>17857</v>
      </c>
      <c r="J28" s="7" t="n">
        <v>19835</v>
      </c>
      <c r="K28" s="7" t="n">
        <v>1785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4</v>
      </c>
      <c r="B1" s="2" t="s">
        <v>1</v>
      </c>
    </row>
    <row r="2" spans="1:4">
      <c r="B2" s="2" t="s">
        <v>2</v>
      </c>
      <c r="C2" s="2" t="s">
        <v>32</v>
      </c>
      <c r="D2" s="2" t="s">
        <v>85</v>
      </c>
    </row>
    <row r="3" spans="1:4">
      <c r="A3" s="3" t="s">
        <v>865</v>
      </c>
    </row>
    <row r="4" spans="1:4">
      <c r="A4" s="4" t="s">
        <v>832</v>
      </c>
      <c r="B4" s="7" t="n">
        <v>2000</v>
      </c>
      <c r="C4" s="7" t="n">
        <v>1700</v>
      </c>
      <c r="D4" s="7" t="n">
        <v>1000</v>
      </c>
    </row>
    <row r="5" spans="1:4">
      <c r="A5" s="4" t="s">
        <v>866</v>
      </c>
    </row>
    <row r="6" spans="1:4">
      <c r="A6" s="3" t="s">
        <v>865</v>
      </c>
    </row>
    <row r="7" spans="1:4">
      <c r="A7" s="4" t="s">
        <v>867</v>
      </c>
      <c r="B7" s="7" t="n">
        <v>478</v>
      </c>
    </row>
    <row r="8" spans="1:4">
      <c r="A8" s="4" t="s">
        <v>832</v>
      </c>
      <c r="C8" s="7" t="n">
        <v>8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361</v>
      </c>
      <c r="J1" s="2" t="s">
        <v>1</v>
      </c>
    </row>
    <row r="2" spans="1:12">
      <c r="B2" s="2" t="s">
        <v>2</v>
      </c>
      <c r="C2" s="2" t="s">
        <v>362</v>
      </c>
      <c r="D2" s="2" t="s">
        <v>363</v>
      </c>
      <c r="E2" s="2" t="s">
        <v>364</v>
      </c>
      <c r="F2" s="2" t="s">
        <v>32</v>
      </c>
      <c r="G2" s="2" t="s">
        <v>365</v>
      </c>
      <c r="H2" s="2" t="s">
        <v>366</v>
      </c>
      <c r="I2" s="2" t="s">
        <v>367</v>
      </c>
      <c r="J2" s="2" t="s">
        <v>2</v>
      </c>
      <c r="K2" s="2" t="s">
        <v>32</v>
      </c>
      <c r="L2" s="2" t="s">
        <v>85</v>
      </c>
    </row>
    <row r="3" spans="1:12">
      <c r="A3" s="3" t="s">
        <v>869</v>
      </c>
    </row>
    <row r="4" spans="1:12">
      <c r="A4" s="4" t="s">
        <v>870</v>
      </c>
      <c r="B4" s="7" t="n">
        <v>99211</v>
      </c>
      <c r="C4" s="7" t="n">
        <v>125073</v>
      </c>
      <c r="D4" s="7" t="n">
        <v>159767</v>
      </c>
      <c r="E4" s="7" t="n">
        <v>136843</v>
      </c>
      <c r="F4" s="7" t="n">
        <v>162214</v>
      </c>
      <c r="G4" s="7" t="n">
        <v>140162</v>
      </c>
      <c r="H4" s="7" t="n">
        <v>137420</v>
      </c>
      <c r="I4" s="7" t="n">
        <v>138757</v>
      </c>
      <c r="J4" s="7" t="n">
        <v>520894</v>
      </c>
      <c r="K4" s="7" t="n">
        <v>578553</v>
      </c>
      <c r="L4" s="7" t="n">
        <v>578236</v>
      </c>
    </row>
    <row r="5" spans="1:12">
      <c r="A5" s="4" t="s">
        <v>89</v>
      </c>
      <c r="B5" s="5" t="n">
        <v>-20880</v>
      </c>
      <c r="C5" s="5" t="n">
        <v>5938</v>
      </c>
      <c r="D5" s="5" t="n">
        <v>20769</v>
      </c>
      <c r="E5" s="5" t="n">
        <v>15822</v>
      </c>
      <c r="F5" s="5" t="n">
        <v>27751</v>
      </c>
      <c r="G5" s="5" t="n">
        <v>10757</v>
      </c>
      <c r="H5" s="5" t="n">
        <v>15397</v>
      </c>
      <c r="I5" s="5" t="n">
        <v>12985</v>
      </c>
      <c r="J5" s="5" t="n">
        <v>21649</v>
      </c>
      <c r="K5" s="5" t="n">
        <v>66890</v>
      </c>
      <c r="L5" s="5" t="n">
        <v>67482</v>
      </c>
    </row>
    <row r="6" spans="1:12">
      <c r="A6" s="4" t="s">
        <v>94</v>
      </c>
      <c r="B6" s="5" t="n">
        <v>-104795</v>
      </c>
      <c r="C6" s="5" t="n">
        <v>-7405</v>
      </c>
      <c r="D6" s="5" t="n">
        <v>4591</v>
      </c>
      <c r="E6" s="5" t="n">
        <v>7069</v>
      </c>
      <c r="F6" s="5" t="n">
        <v>10840</v>
      </c>
      <c r="G6" s="5" t="n">
        <v>-5354</v>
      </c>
      <c r="H6" s="5" t="n">
        <v>-2466</v>
      </c>
      <c r="I6" s="5" t="n">
        <v>-1482</v>
      </c>
      <c r="J6" s="5" t="n">
        <v>-100540</v>
      </c>
      <c r="K6" s="5" t="n">
        <v>1538</v>
      </c>
      <c r="L6" s="5" t="n">
        <v>4074</v>
      </c>
    </row>
    <row r="7" spans="1:12">
      <c r="A7" s="4" t="s">
        <v>669</v>
      </c>
      <c r="B7" s="5" t="n">
        <v>-106727</v>
      </c>
      <c r="C7" s="5" t="n">
        <v>-9427</v>
      </c>
      <c r="D7" s="5" t="n">
        <v>3909</v>
      </c>
      <c r="E7" s="5" t="n">
        <v>5590</v>
      </c>
      <c r="F7" s="5" t="n">
        <v>9306</v>
      </c>
      <c r="G7" s="5" t="n">
        <v>-6703</v>
      </c>
      <c r="H7" s="5" t="n">
        <v>-3917</v>
      </c>
      <c r="I7" s="5" t="n">
        <v>-2827</v>
      </c>
      <c r="J7" s="5" t="n">
        <v>-106655</v>
      </c>
      <c r="K7" s="5" t="n">
        <v>-4141</v>
      </c>
      <c r="L7" s="7" t="n">
        <v>-2039</v>
      </c>
    </row>
    <row r="8" spans="1:12">
      <c r="A8" s="4" t="s">
        <v>102</v>
      </c>
      <c r="B8" s="7" t="n">
        <v>-94416</v>
      </c>
      <c r="C8" s="7" t="n">
        <v>-6356</v>
      </c>
      <c r="D8" s="7" t="n">
        <v>2249</v>
      </c>
      <c r="E8" s="7" t="n">
        <v>4101</v>
      </c>
      <c r="F8" s="7" t="n">
        <v>9538</v>
      </c>
      <c r="G8" s="7" t="n">
        <v>-5037</v>
      </c>
      <c r="H8" s="7" t="n">
        <v>-2293</v>
      </c>
      <c r="I8" s="7" t="n">
        <v>-1808</v>
      </c>
      <c r="J8" s="7" t="n">
        <v>-94422</v>
      </c>
      <c r="K8" s="7" t="n">
        <v>400</v>
      </c>
    </row>
    <row r="9" spans="1:12">
      <c r="A9" s="3" t="s">
        <v>871</v>
      </c>
    </row>
    <row r="10" spans="1:12">
      <c r="A10" s="4" t="s">
        <v>872</v>
      </c>
      <c r="B10" s="8" t="n">
        <v>-3.32</v>
      </c>
      <c r="C10" s="8" t="n">
        <v>-0.22</v>
      </c>
      <c r="D10" s="8" t="n">
        <v>0.08</v>
      </c>
      <c r="E10" s="8" t="n">
        <v>0.15</v>
      </c>
      <c r="F10" s="8" t="n">
        <v>0.34</v>
      </c>
      <c r="G10" s="8" t="n">
        <v>-0.18</v>
      </c>
      <c r="H10" s="8" t="n">
        <v>-0.08</v>
      </c>
      <c r="I10" s="8" t="n">
        <v>-0.07000000000000001</v>
      </c>
      <c r="J10" s="8" t="n">
        <v>-3.31</v>
      </c>
      <c r="K10" s="8" t="n">
        <v>0.01</v>
      </c>
      <c r="L10" s="8" t="n">
        <v>-0.13</v>
      </c>
    </row>
    <row r="11" spans="1:12">
      <c r="A11" s="4" t="s">
        <v>104</v>
      </c>
      <c r="B11" s="8" t="n">
        <v>-3.32</v>
      </c>
      <c r="C11" s="8" t="n">
        <v>-0.22</v>
      </c>
      <c r="D11" s="8" t="n">
        <v>0.08</v>
      </c>
      <c r="E11" s="8" t="n">
        <v>0.14</v>
      </c>
      <c r="F11" s="8" t="n">
        <v>0.34</v>
      </c>
      <c r="G11" s="8" t="n">
        <v>-0.18</v>
      </c>
      <c r="H11" s="8" t="n">
        <v>-0.08</v>
      </c>
      <c r="I11" s="8" t="n">
        <v>-0.07000000000000001</v>
      </c>
      <c r="J11" s="8" t="n">
        <v>-3.31</v>
      </c>
      <c r="K11" s="8" t="n">
        <v>0.01</v>
      </c>
      <c r="L11" s="8" t="n">
        <v>-0.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5</v>
      </c>
    </row>
    <row r="3" spans="1:4">
      <c r="A3" s="4" t="s">
        <v>874</v>
      </c>
    </row>
    <row r="4" spans="1:4">
      <c r="A4" s="3" t="s">
        <v>875</v>
      </c>
    </row>
    <row r="5" spans="1:4">
      <c r="A5" s="4" t="s">
        <v>876</v>
      </c>
      <c r="B5" s="7" t="n">
        <v>0</v>
      </c>
      <c r="C5" s="7" t="n">
        <v>0</v>
      </c>
      <c r="D5" s="7" t="n">
        <v>0</v>
      </c>
    </row>
    <row r="6" spans="1:4">
      <c r="A6" s="4" t="s">
        <v>877</v>
      </c>
      <c r="B6" s="5" t="n">
        <v>4280</v>
      </c>
      <c r="C6" s="5" t="n">
        <v>0</v>
      </c>
      <c r="D6" s="5" t="n">
        <v>0</v>
      </c>
    </row>
    <row r="7" spans="1:4">
      <c r="A7" s="4" t="s">
        <v>878</v>
      </c>
      <c r="B7" s="5" t="n">
        <v>0</v>
      </c>
      <c r="C7" s="5" t="n">
        <v>0</v>
      </c>
      <c r="D7" s="5" t="n">
        <v>0</v>
      </c>
    </row>
    <row r="8" spans="1:4">
      <c r="A8" s="4" t="s">
        <v>879</v>
      </c>
      <c r="B8" s="5" t="n">
        <v>4280</v>
      </c>
      <c r="C8" s="5" t="n">
        <v>0</v>
      </c>
      <c r="D8" s="5" t="n">
        <v>0</v>
      </c>
    </row>
    <row r="9" spans="1:4">
      <c r="A9" s="4" t="s">
        <v>880</v>
      </c>
    </row>
    <row r="10" spans="1:4">
      <c r="A10" s="3" t="s">
        <v>875</v>
      </c>
    </row>
    <row r="11" spans="1:4">
      <c r="A11" s="4" t="s">
        <v>876</v>
      </c>
      <c r="B11" s="5" t="n">
        <v>0</v>
      </c>
      <c r="C11" s="5" t="n">
        <v>0</v>
      </c>
      <c r="D11" s="5" t="n">
        <v>0</v>
      </c>
    </row>
    <row r="12" spans="1:4">
      <c r="A12" s="4" t="s">
        <v>877</v>
      </c>
      <c r="B12" s="5" t="n">
        <v>22770</v>
      </c>
      <c r="C12" s="5" t="n">
        <v>0</v>
      </c>
      <c r="D12" s="5" t="n">
        <v>0</v>
      </c>
    </row>
    <row r="13" spans="1:4">
      <c r="A13" s="4" t="s">
        <v>878</v>
      </c>
      <c r="B13" s="5" t="n">
        <v>0</v>
      </c>
      <c r="C13" s="5" t="n">
        <v>0</v>
      </c>
      <c r="D13" s="5" t="n">
        <v>0</v>
      </c>
    </row>
    <row r="14" spans="1:4">
      <c r="A14" s="4" t="s">
        <v>879</v>
      </c>
      <c r="B14" s="7" t="n">
        <v>22770</v>
      </c>
      <c r="C14" s="7" t="n">
        <v>0</v>
      </c>
      <c r="D14"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881</v>
      </c>
      <c r="B1" s="1" t="s">
        <v>882</v>
      </c>
      <c r="C1" s="2" t="s">
        <v>883</v>
      </c>
    </row>
    <row r="2" spans="1:3">
      <c r="A2" s="4" t="s">
        <v>884</v>
      </c>
    </row>
    <row r="3" spans="1:3">
      <c r="A3" s="4" t="s">
        <v>885</v>
      </c>
      <c r="B3" s="4" t="s">
        <v>886</v>
      </c>
      <c r="C3" s="7" t="n">
        <v>-286000</v>
      </c>
    </row>
    <row r="4" spans="1:3">
      <c r="A4" s="4" t="s">
        <v>887</v>
      </c>
    </row>
    <row r="5" spans="1:3">
      <c r="A5" s="4" t="s">
        <v>885</v>
      </c>
      <c r="B5" s="4" t="s">
        <v>886</v>
      </c>
      <c r="C5" s="7" t="n">
        <v>-28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01</v>
      </c>
    </row>
    <row r="4" spans="1:2">
      <c r="A4" s="4" t="s">
        <v>4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84</v>
      </c>
      <c r="C3" s="7" t="n">
        <v>9086</v>
      </c>
    </row>
    <row r="4" spans="1:3">
      <c r="A4" s="3" t="s">
        <v>35</v>
      </c>
    </row>
    <row r="5" spans="1:3">
      <c r="A5" s="4" t="s">
        <v>36</v>
      </c>
      <c r="B5" s="5" t="n">
        <v>77641</v>
      </c>
      <c r="C5" s="5" t="n">
        <v>84953</v>
      </c>
    </row>
    <row r="6" spans="1:3">
      <c r="A6" s="4" t="s">
        <v>37</v>
      </c>
      <c r="B6" s="5" t="n">
        <v>30734</v>
      </c>
      <c r="C6" s="5" t="n">
        <v>39189</v>
      </c>
    </row>
    <row r="7" spans="1:3">
      <c r="A7" s="4" t="s">
        <v>38</v>
      </c>
      <c r="B7" s="5" t="n">
        <v>4257</v>
      </c>
      <c r="C7" s="5" t="n">
        <v>3706</v>
      </c>
    </row>
    <row r="8" spans="1:3">
      <c r="A8" s="4" t="s">
        <v>39</v>
      </c>
      <c r="B8" s="5" t="n">
        <v>467</v>
      </c>
      <c r="C8" s="5" t="n">
        <v>339</v>
      </c>
    </row>
    <row r="9" spans="1:3">
      <c r="A9" s="4" t="s">
        <v>40</v>
      </c>
      <c r="B9" s="5" t="n">
        <v>1056</v>
      </c>
      <c r="C9" s="5" t="n">
        <v>4386</v>
      </c>
    </row>
    <row r="10" spans="1:3">
      <c r="A10" s="4" t="s">
        <v>41</v>
      </c>
      <c r="B10" s="5" t="n">
        <v>0</v>
      </c>
      <c r="C10" s="5" t="n">
        <v>0</v>
      </c>
    </row>
    <row r="11" spans="1:3">
      <c r="A11" s="4" t="s">
        <v>42</v>
      </c>
      <c r="B11" s="5" t="n">
        <v>9217</v>
      </c>
      <c r="C11" s="5" t="n">
        <v>46006</v>
      </c>
    </row>
    <row r="12" spans="1:3">
      <c r="A12" s="4" t="s">
        <v>43</v>
      </c>
      <c r="B12" s="5" t="n">
        <v>5000</v>
      </c>
      <c r="C12" s="5" t="n">
        <v>4124</v>
      </c>
    </row>
    <row r="13" spans="1:3">
      <c r="A13" s="4" t="s">
        <v>44</v>
      </c>
      <c r="B13" s="5" t="n">
        <v>137056</v>
      </c>
      <c r="C13" s="5" t="n">
        <v>191789</v>
      </c>
    </row>
    <row r="14" spans="1:3">
      <c r="A14" s="4" t="s">
        <v>45</v>
      </c>
      <c r="B14" s="5" t="n">
        <v>148003</v>
      </c>
      <c r="C14" s="5" t="n">
        <v>146278</v>
      </c>
    </row>
    <row r="15" spans="1:3">
      <c r="A15" s="4" t="s">
        <v>46</v>
      </c>
      <c r="B15" s="5" t="n">
        <v>7598</v>
      </c>
      <c r="C15" s="5" t="n">
        <v>4915</v>
      </c>
    </row>
    <row r="16" spans="1:3">
      <c r="A16" s="4" t="s">
        <v>47</v>
      </c>
      <c r="B16" s="5" t="n">
        <v>0</v>
      </c>
      <c r="C16" s="5" t="n">
        <v>69483</v>
      </c>
    </row>
    <row r="17" spans="1:3">
      <c r="A17" s="4" t="s">
        <v>48</v>
      </c>
      <c r="B17" s="5" t="n">
        <v>14787</v>
      </c>
      <c r="C17" s="5" t="n">
        <v>18175</v>
      </c>
    </row>
    <row r="18" spans="1:3">
      <c r="A18" s="4" t="s">
        <v>49</v>
      </c>
      <c r="B18" s="5" t="n">
        <v>5426</v>
      </c>
      <c r="C18" s="5" t="n">
        <v>2645</v>
      </c>
    </row>
    <row r="19" spans="1:3">
      <c r="A19" s="4" t="s">
        <v>50</v>
      </c>
      <c r="B19" s="5" t="n">
        <v>312870</v>
      </c>
      <c r="C19" s="5" t="n">
        <v>433285</v>
      </c>
    </row>
    <row r="20" spans="1:3">
      <c r="A20" s="3" t="s">
        <v>51</v>
      </c>
    </row>
    <row r="21" spans="1:3">
      <c r="A21" s="4" t="s">
        <v>52</v>
      </c>
      <c r="B21" s="5" t="n">
        <v>2946</v>
      </c>
      <c r="C21" s="5" t="n">
        <v>22756</v>
      </c>
    </row>
    <row r="22" spans="1:3">
      <c r="A22" s="3" t="s">
        <v>53</v>
      </c>
    </row>
    <row r="23" spans="1:3">
      <c r="A23" s="4" t="s">
        <v>54</v>
      </c>
      <c r="B23" s="5" t="n">
        <v>42023</v>
      </c>
      <c r="C23" s="5" t="n">
        <v>45194</v>
      </c>
    </row>
    <row r="24" spans="1:3">
      <c r="A24" s="4" t="s">
        <v>37</v>
      </c>
      <c r="B24" s="5" t="n">
        <v>736</v>
      </c>
      <c r="C24" s="5" t="n">
        <v>1990</v>
      </c>
    </row>
    <row r="25" spans="1:3">
      <c r="A25" s="4" t="s">
        <v>55</v>
      </c>
      <c r="B25" s="5" t="n">
        <v>18840</v>
      </c>
      <c r="C25" s="5" t="n">
        <v>17873</v>
      </c>
    </row>
    <row r="26" spans="1:3">
      <c r="A26" s="4" t="s">
        <v>56</v>
      </c>
      <c r="B26" s="5" t="n">
        <v>0</v>
      </c>
      <c r="C26" s="5" t="n">
        <v>256</v>
      </c>
    </row>
    <row r="27" spans="1:3">
      <c r="A27" s="4" t="s">
        <v>57</v>
      </c>
      <c r="B27" s="5" t="n">
        <v>21761</v>
      </c>
      <c r="C27" s="5" t="n">
        <v>33923</v>
      </c>
    </row>
    <row r="28" spans="1:3">
      <c r="A28" s="4" t="s">
        <v>58</v>
      </c>
      <c r="B28" s="5" t="n">
        <v>86306</v>
      </c>
      <c r="C28" s="5" t="n">
        <v>121992</v>
      </c>
    </row>
    <row r="29" spans="1:3">
      <c r="A29" s="4" t="s">
        <v>59</v>
      </c>
      <c r="B29" s="5" t="n">
        <v>76119</v>
      </c>
      <c r="C29" s="5" t="n">
        <v>63185</v>
      </c>
    </row>
    <row r="30" spans="1:3">
      <c r="A30" s="4" t="s">
        <v>60</v>
      </c>
      <c r="B30" s="5" t="n">
        <v>8759</v>
      </c>
      <c r="C30" s="5" t="n">
        <v>3573</v>
      </c>
    </row>
    <row r="31" spans="1:3">
      <c r="A31" s="4" t="s">
        <v>61</v>
      </c>
      <c r="B31" s="5" t="n">
        <v>49</v>
      </c>
      <c r="C31" s="5" t="n">
        <v>13243</v>
      </c>
    </row>
    <row r="32" spans="1:3">
      <c r="A32" s="4" t="s">
        <v>62</v>
      </c>
      <c r="B32" s="5" t="n">
        <v>52</v>
      </c>
      <c r="C32" s="5" t="n">
        <v>26</v>
      </c>
    </row>
    <row r="33" spans="1:3">
      <c r="A33" s="4" t="s">
        <v>63</v>
      </c>
      <c r="B33" s="5" t="n">
        <v>171285</v>
      </c>
      <c r="C33" s="5" t="n">
        <v>202019</v>
      </c>
    </row>
    <row r="34" spans="1:3">
      <c r="A34" s="3" t="s">
        <v>64</v>
      </c>
    </row>
    <row r="35" spans="1:3">
      <c r="A35" s="4" t="s">
        <v>65</v>
      </c>
      <c r="B35" s="5" t="n">
        <v>0</v>
      </c>
      <c r="C35" s="5" t="n">
        <v>0</v>
      </c>
    </row>
    <row r="36" spans="1:3">
      <c r="A36" s="4" t="s">
        <v>66</v>
      </c>
      <c r="B36" s="5" t="n">
        <v>-52</v>
      </c>
      <c r="C36" s="5" t="n">
        <v>-26</v>
      </c>
    </row>
    <row r="37" spans="1:3">
      <c r="A37" s="4" t="s">
        <v>67</v>
      </c>
      <c r="B37" s="5" t="n">
        <v>296</v>
      </c>
      <c r="C37" s="5" t="n">
        <v>288</v>
      </c>
    </row>
    <row r="38" spans="1:3">
      <c r="A38" s="4" t="s">
        <v>68</v>
      </c>
      <c r="B38" s="5" t="n">
        <v>-6540</v>
      </c>
      <c r="C38" s="5" t="n">
        <v>-6540</v>
      </c>
    </row>
    <row r="39" spans="1:3">
      <c r="A39" s="4" t="s">
        <v>69</v>
      </c>
      <c r="B39" s="5" t="n">
        <v>179742</v>
      </c>
      <c r="C39" s="5" t="n">
        <v>174697</v>
      </c>
    </row>
    <row r="40" spans="1:3">
      <c r="A40" s="4" t="s">
        <v>70</v>
      </c>
      <c r="B40" s="5" t="n">
        <v>-31861</v>
      </c>
      <c r="C40" s="5" t="n">
        <v>62847</v>
      </c>
    </row>
    <row r="41" spans="1:3">
      <c r="A41" s="4" t="s">
        <v>71</v>
      </c>
      <c r="B41" s="5" t="n">
        <v>141585</v>
      </c>
      <c r="C41" s="5" t="n">
        <v>231266</v>
      </c>
    </row>
    <row r="42" spans="1:3">
      <c r="A42" s="4" t="s">
        <v>72</v>
      </c>
      <c r="B42" s="7" t="n">
        <v>312870</v>
      </c>
      <c r="C42" s="7" t="n">
        <v>433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33</v>
      </c>
    </row>
    <row r="3" spans="1:3">
      <c r="A3" s="4" t="s">
        <v>74</v>
      </c>
      <c r="B3" s="7" t="n">
        <v>4280</v>
      </c>
      <c r="C3" s="7" t="n">
        <v>0</v>
      </c>
    </row>
    <row r="4" spans="1:3">
      <c r="A4" s="3" t="s">
        <v>75</v>
      </c>
    </row>
    <row r="5" spans="1:3">
      <c r="A5" s="4" t="s">
        <v>76</v>
      </c>
      <c r="B5" s="8" t="n">
        <v>0.01</v>
      </c>
      <c r="C5" s="8" t="n">
        <v>0.01</v>
      </c>
    </row>
    <row r="6" spans="1:3">
      <c r="A6" s="4" t="s">
        <v>77</v>
      </c>
      <c r="B6" s="5" t="n">
        <v>10000000</v>
      </c>
      <c r="C6" s="5" t="n">
        <v>10000000</v>
      </c>
    </row>
    <row r="7" spans="1:3">
      <c r="A7" s="4" t="s">
        <v>78</v>
      </c>
      <c r="B7" s="5" t="n">
        <v>0</v>
      </c>
      <c r="C7" s="5" t="n">
        <v>0</v>
      </c>
    </row>
    <row r="8" spans="1:3">
      <c r="A8" s="4" t="s">
        <v>79</v>
      </c>
      <c r="B8" s="8" t="n">
        <v>0.01</v>
      </c>
      <c r="C8" s="8" t="n">
        <v>0.01</v>
      </c>
    </row>
    <row r="9" spans="1:3">
      <c r="A9" s="4" t="s">
        <v>80</v>
      </c>
      <c r="B9" s="5" t="n">
        <v>50000000</v>
      </c>
      <c r="C9" s="5" t="n">
        <v>50000000</v>
      </c>
    </row>
    <row r="10" spans="1:3">
      <c r="A10" s="4" t="s">
        <v>81</v>
      </c>
      <c r="B10" s="5" t="n">
        <v>29611989</v>
      </c>
      <c r="C10" s="5" t="n">
        <v>28860961</v>
      </c>
    </row>
    <row r="11" spans="1:3">
      <c r="A11" s="4" t="s">
        <v>82</v>
      </c>
      <c r="B11" s="5" t="n">
        <v>28900758</v>
      </c>
      <c r="C11" s="5" t="n">
        <v>28149737</v>
      </c>
    </row>
    <row r="12" spans="1:3">
      <c r="A12" s="4" t="s">
        <v>83</v>
      </c>
      <c r="B12" s="5" t="n">
        <v>-711231</v>
      </c>
      <c r="C12" s="5"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40</v>
      </c>
      <c r="B13" s="4" t="s">
        <v>262</v>
      </c>
    </row>
    <row r="14" spans="1:2">
      <c r="A14" s="4" t="s">
        <v>198</v>
      </c>
      <c r="B14" s="4" t="s">
        <v>263</v>
      </c>
    </row>
    <row r="15" spans="1:2">
      <c r="A15" s="4" t="s">
        <v>47</v>
      </c>
      <c r="B15" s="4" t="s">
        <v>264</v>
      </c>
    </row>
    <row r="16" spans="1:2">
      <c r="A16" s="4" t="s">
        <v>265</v>
      </c>
      <c r="B16" s="4" t="s">
        <v>266</v>
      </c>
    </row>
    <row r="17" spans="1:2">
      <c r="A17" s="4" t="s">
        <v>221</v>
      </c>
      <c r="B17" s="4" t="s">
        <v>267</v>
      </c>
    </row>
    <row r="18" spans="1:2">
      <c r="A18" s="4" t="s">
        <v>215</v>
      </c>
      <c r="B18" s="4" t="s">
        <v>215</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4" t="s">
        <v>150</v>
      </c>
    </row>
    <row r="4" spans="1:2">
      <c r="A4" s="3" t="s">
        <v>286</v>
      </c>
    </row>
    <row r="5" spans="1:2">
      <c r="A5" s="4" t="s">
        <v>287</v>
      </c>
      <c r="B5" s="4" t="s">
        <v>288</v>
      </c>
    </row>
    <row r="6" spans="1:2">
      <c r="A6" s="4" t="s">
        <v>87</v>
      </c>
    </row>
    <row r="7" spans="1:2">
      <c r="A7" s="3" t="s">
        <v>286</v>
      </c>
    </row>
    <row r="8" spans="1:2">
      <c r="A8" s="4" t="s">
        <v>287</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9</v>
      </c>
    </row>
    <row r="4" spans="1:2">
      <c r="A4" s="4" t="s">
        <v>294</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520894</v>
      </c>
      <c r="C4" s="7" t="n">
        <v>578553</v>
      </c>
      <c r="D4" s="7" t="n">
        <v>578236</v>
      </c>
    </row>
    <row r="5" spans="1:4">
      <c r="A5" s="4" t="s">
        <v>88</v>
      </c>
      <c r="B5" s="5" t="n">
        <v>499245</v>
      </c>
      <c r="C5" s="5" t="n">
        <v>511663</v>
      </c>
      <c r="D5" s="5" t="n">
        <v>510754</v>
      </c>
    </row>
    <row r="6" spans="1:4">
      <c r="A6" s="4" t="s">
        <v>89</v>
      </c>
      <c r="B6" s="5" t="n">
        <v>21649</v>
      </c>
      <c r="C6" s="5" t="n">
        <v>66890</v>
      </c>
      <c r="D6" s="5" t="n">
        <v>67482</v>
      </c>
    </row>
    <row r="7" spans="1:4">
      <c r="A7" s="4" t="s">
        <v>90</v>
      </c>
      <c r="B7" s="5" t="n">
        <v>61460</v>
      </c>
      <c r="C7" s="5" t="n">
        <v>66026</v>
      </c>
      <c r="D7" s="5" t="n">
        <v>64987</v>
      </c>
    </row>
    <row r="8" spans="1:4">
      <c r="A8" s="4" t="s">
        <v>91</v>
      </c>
      <c r="B8" s="5" t="n">
        <v>-3306</v>
      </c>
      <c r="C8" s="5" t="n">
        <v>-674</v>
      </c>
      <c r="D8" s="5" t="n">
        <v>-1579</v>
      </c>
    </row>
    <row r="9" spans="1:4">
      <c r="A9" s="4" t="s">
        <v>92</v>
      </c>
      <c r="B9" s="5" t="n">
        <v>69483</v>
      </c>
      <c r="C9" s="5" t="n">
        <v>0</v>
      </c>
      <c r="D9" s="5" t="n">
        <v>0</v>
      </c>
    </row>
    <row r="10" spans="1:4">
      <c r="A10" s="4" t="s">
        <v>93</v>
      </c>
      <c r="B10" s="5" t="n">
        <v>-5448</v>
      </c>
      <c r="C10" s="5" t="n">
        <v>0</v>
      </c>
      <c r="D10" s="5" t="n">
        <v>0</v>
      </c>
    </row>
    <row r="11" spans="1:4">
      <c r="A11" s="4" t="s">
        <v>94</v>
      </c>
      <c r="B11" s="5" t="n">
        <v>-100540</v>
      </c>
      <c r="C11" s="5" t="n">
        <v>1538</v>
      </c>
      <c r="D11" s="5" t="n">
        <v>4074</v>
      </c>
    </row>
    <row r="12" spans="1:4">
      <c r="A12" s="3" t="s">
        <v>95</v>
      </c>
    </row>
    <row r="13" spans="1:4">
      <c r="A13" s="4" t="s">
        <v>91</v>
      </c>
      <c r="B13" s="5" t="n">
        <v>3306</v>
      </c>
      <c r="C13" s="5" t="n">
        <v>674</v>
      </c>
      <c r="D13" s="5" t="n">
        <v>1579</v>
      </c>
    </row>
    <row r="14" spans="1:4">
      <c r="A14" s="4" t="s">
        <v>96</v>
      </c>
      <c r="B14" s="5" t="n">
        <v>1692</v>
      </c>
      <c r="C14" s="5" t="n">
        <v>41</v>
      </c>
      <c r="D14" s="5" t="n">
        <v>59</v>
      </c>
    </row>
    <row r="15" spans="1:4">
      <c r="A15" s="4" t="s">
        <v>97</v>
      </c>
      <c r="B15" s="5" t="n">
        <v>136</v>
      </c>
      <c r="C15" s="5" t="n">
        <v>11</v>
      </c>
      <c r="D15" s="5" t="n">
        <v>3</v>
      </c>
    </row>
    <row r="16" spans="1:4">
      <c r="A16" s="4" t="s">
        <v>98</v>
      </c>
      <c r="B16" s="5" t="n">
        <v>-7943</v>
      </c>
      <c r="C16" s="5" t="n">
        <v>-5731</v>
      </c>
      <c r="D16" s="5" t="n">
        <v>-6175</v>
      </c>
    </row>
    <row r="17" spans="1:4">
      <c r="A17" s="4" t="s">
        <v>99</v>
      </c>
      <c r="B17" s="5" t="n">
        <v>-6115</v>
      </c>
      <c r="C17" s="5" t="n">
        <v>-5679</v>
      </c>
      <c r="D17" s="5" t="n">
        <v>-6113</v>
      </c>
    </row>
    <row r="18" spans="1:4">
      <c r="A18" s="4" t="s">
        <v>100</v>
      </c>
      <c r="B18" s="5" t="n">
        <v>-106655</v>
      </c>
      <c r="C18" s="5" t="n">
        <v>-4141</v>
      </c>
      <c r="D18" s="5" t="n">
        <v>-2039</v>
      </c>
    </row>
    <row r="19" spans="1:4">
      <c r="A19" s="4" t="s">
        <v>101</v>
      </c>
      <c r="B19" s="5" t="n">
        <v>-12233</v>
      </c>
      <c r="C19" s="5" t="n">
        <v>-4541</v>
      </c>
      <c r="D19" s="5" t="n">
        <v>1581</v>
      </c>
    </row>
    <row r="20" spans="1:4">
      <c r="A20" s="4" t="s">
        <v>102</v>
      </c>
      <c r="B20" s="7" t="n">
        <v>-94422</v>
      </c>
      <c r="C20" s="7" t="n">
        <v>400</v>
      </c>
      <c r="D20" s="7" t="n">
        <v>-3620</v>
      </c>
    </row>
    <row r="21" spans="1:4">
      <c r="A21" s="4" t="s">
        <v>103</v>
      </c>
      <c r="B21" s="8" t="n">
        <v>-3.31</v>
      </c>
      <c r="C21" s="8" t="n">
        <v>0.01</v>
      </c>
      <c r="D21" s="8" t="n">
        <v>-0.13</v>
      </c>
    </row>
    <row r="22" spans="1:4">
      <c r="A22" s="4" t="s">
        <v>104</v>
      </c>
      <c r="B22" s="8" t="n">
        <v>-3.31</v>
      </c>
      <c r="C22" s="8" t="n">
        <v>0.01</v>
      </c>
      <c r="D22" s="8" t="n">
        <v>-0.13</v>
      </c>
    </row>
    <row r="23" spans="1:4">
      <c r="A23" s="3" t="s">
        <v>105</v>
      </c>
    </row>
    <row r="24" spans="1:4">
      <c r="A24" s="4" t="s">
        <v>106</v>
      </c>
      <c r="B24" s="5" t="n">
        <v>28518353</v>
      </c>
      <c r="C24" s="5" t="n">
        <v>28029936</v>
      </c>
      <c r="D24" s="5" t="n">
        <v>27536967</v>
      </c>
    </row>
    <row r="25" spans="1:4">
      <c r="A25" s="4" t="s">
        <v>107</v>
      </c>
      <c r="B25" s="5" t="n">
        <v>28518353</v>
      </c>
      <c r="C25" s="5" t="n">
        <v>28354280</v>
      </c>
      <c r="D25" s="5" t="n">
        <v>27536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349</v>
      </c>
      <c r="C1" s="2" t="s">
        <v>1</v>
      </c>
    </row>
    <row r="2" spans="1:3">
      <c r="B2" s="2" t="s">
        <v>350</v>
      </c>
      <c r="C2" s="2" t="s">
        <v>2</v>
      </c>
    </row>
    <row r="3" spans="1:3">
      <c r="A3" s="3" t="s">
        <v>180</v>
      </c>
    </row>
    <row r="4" spans="1:3">
      <c r="A4" s="4" t="s">
        <v>351</v>
      </c>
      <c r="B4" s="5" t="n">
        <v>2</v>
      </c>
      <c r="C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6" t="n">
        <v>4.3</v>
      </c>
      <c r="C3" s="6" t="n">
        <v>4.3</v>
      </c>
    </row>
    <row r="4" spans="1:3">
      <c r="A4" s="4" t="s">
        <v>355</v>
      </c>
      <c r="B4" s="9" t="n">
        <v>30.7</v>
      </c>
      <c r="C4" s="6" t="n">
        <v>39.2</v>
      </c>
    </row>
    <row r="5" spans="1:3">
      <c r="A5" s="4" t="s">
        <v>356</v>
      </c>
      <c r="B5" s="6"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5</v>
      </c>
    </row>
    <row r="3" spans="1:4">
      <c r="A3" s="3" t="s">
        <v>109</v>
      </c>
    </row>
    <row r="4" spans="1:4">
      <c r="A4" s="4" t="s">
        <v>102</v>
      </c>
      <c r="B4" s="7" t="n">
        <v>-94422</v>
      </c>
      <c r="C4" s="7" t="n">
        <v>400</v>
      </c>
      <c r="D4" s="7" t="n">
        <v>-3620</v>
      </c>
    </row>
    <row r="5" spans="1:4">
      <c r="A5" s="4" t="s">
        <v>110</v>
      </c>
      <c r="B5" s="5" t="n">
        <v>-26</v>
      </c>
      <c r="C5" s="5" t="n">
        <v>356</v>
      </c>
      <c r="D5" s="5" t="n">
        <v>-237</v>
      </c>
    </row>
    <row r="6" spans="1:4">
      <c r="A6" s="4" t="s">
        <v>111</v>
      </c>
      <c r="B6" s="7" t="n">
        <v>-94448</v>
      </c>
      <c r="C6" s="7" t="n">
        <v>756</v>
      </c>
      <c r="D6" s="7" t="n">
        <v>-38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85</v>
      </c>
    </row>
    <row r="3" spans="1:4">
      <c r="A3" s="3" t="s">
        <v>358</v>
      </c>
    </row>
    <row r="4" spans="1:4">
      <c r="A4" s="4" t="s">
        <v>359</v>
      </c>
      <c r="B4" s="7" t="n">
        <v>225</v>
      </c>
      <c r="C4" s="7" t="n">
        <v>150</v>
      </c>
      <c r="D4" s="7" t="n">
        <v>1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363</v>
      </c>
      <c r="E2" s="2" t="s">
        <v>364</v>
      </c>
      <c r="F2" s="2" t="s">
        <v>32</v>
      </c>
      <c r="G2" s="2" t="s">
        <v>365</v>
      </c>
      <c r="H2" s="2" t="s">
        <v>366</v>
      </c>
      <c r="I2" s="2" t="s">
        <v>367</v>
      </c>
      <c r="J2" s="2" t="s">
        <v>2</v>
      </c>
      <c r="K2" s="2" t="s">
        <v>32</v>
      </c>
      <c r="L2" s="2" t="s">
        <v>85</v>
      </c>
    </row>
    <row r="3" spans="1:12">
      <c r="A3" s="3" t="s">
        <v>368</v>
      </c>
    </row>
    <row r="4" spans="1:12">
      <c r="A4" s="4" t="s">
        <v>369</v>
      </c>
      <c r="J4" s="7" t="n">
        <v>28400</v>
      </c>
      <c r="K4" s="7" t="n">
        <v>24800</v>
      </c>
      <c r="L4" s="7" t="n">
        <v>26900</v>
      </c>
    </row>
    <row r="5" spans="1:12">
      <c r="A5" s="4" t="s">
        <v>102</v>
      </c>
      <c r="J5" s="7" t="n">
        <v>-94422</v>
      </c>
      <c r="K5" s="7" t="n">
        <v>400</v>
      </c>
      <c r="L5" s="7" t="n">
        <v>-3620</v>
      </c>
    </row>
    <row r="6" spans="1:12">
      <c r="A6" s="4" t="s">
        <v>370</v>
      </c>
      <c r="B6" s="8" t="n">
        <v>-3.32</v>
      </c>
      <c r="C6" s="8" t="n">
        <v>-0.22</v>
      </c>
      <c r="D6" s="8" t="n">
        <v>0.08</v>
      </c>
      <c r="E6" s="8" t="n">
        <v>0.14</v>
      </c>
      <c r="F6" s="8" t="n">
        <v>0.34</v>
      </c>
      <c r="G6" s="8" t="n">
        <v>-0.18</v>
      </c>
      <c r="H6" s="8" t="n">
        <v>-0.08</v>
      </c>
      <c r="I6" s="8" t="n">
        <v>-0.07000000000000001</v>
      </c>
      <c r="J6" s="8" t="n">
        <v>-3.31</v>
      </c>
      <c r="K6" s="8" t="n">
        <v>0.01</v>
      </c>
      <c r="L6" s="8" t="n">
        <v>-0.13</v>
      </c>
    </row>
    <row r="7" spans="1:12">
      <c r="A7" s="4" t="s">
        <v>371</v>
      </c>
    </row>
    <row r="8" spans="1:12">
      <c r="A8" s="3" t="s">
        <v>368</v>
      </c>
    </row>
    <row r="9" spans="1:12">
      <c r="A9" s="4" t="s">
        <v>372</v>
      </c>
      <c r="J9" s="4" t="s">
        <v>373</v>
      </c>
    </row>
    <row r="10" spans="1:12">
      <c r="A10" s="4" t="s">
        <v>374</v>
      </c>
    </row>
    <row r="11" spans="1:12">
      <c r="A11" s="3" t="s">
        <v>368</v>
      </c>
    </row>
    <row r="12" spans="1:12">
      <c r="A12" s="4" t="s">
        <v>372</v>
      </c>
      <c r="J12" s="4" t="s">
        <v>375</v>
      </c>
    </row>
    <row r="13" spans="1:12">
      <c r="A13" s="4" t="s">
        <v>376</v>
      </c>
    </row>
    <row r="14" spans="1:12">
      <c r="A14" s="3" t="s">
        <v>368</v>
      </c>
    </row>
    <row r="15" spans="1:12">
      <c r="A15" s="4" t="s">
        <v>372</v>
      </c>
      <c r="J15" s="4" t="s">
        <v>375</v>
      </c>
    </row>
    <row r="16" spans="1:12">
      <c r="A16" s="4" t="s">
        <v>377</v>
      </c>
    </row>
    <row r="17" spans="1:12">
      <c r="A17" s="3" t="s">
        <v>368</v>
      </c>
    </row>
    <row r="18" spans="1:12">
      <c r="A18" s="4" t="s">
        <v>372</v>
      </c>
      <c r="J18" s="4" t="s">
        <v>378</v>
      </c>
    </row>
    <row r="19" spans="1:12">
      <c r="A19" s="4" t="s">
        <v>379</v>
      </c>
    </row>
    <row r="20" spans="1:12">
      <c r="A20" s="3" t="s">
        <v>368</v>
      </c>
    </row>
    <row r="21" spans="1:12">
      <c r="A21" s="4" t="s">
        <v>372</v>
      </c>
      <c r="J21" s="4" t="s">
        <v>373</v>
      </c>
    </row>
    <row r="22" spans="1:12">
      <c r="A22" s="4" t="s">
        <v>380</v>
      </c>
    </row>
    <row r="23" spans="1:12">
      <c r="A23" s="3" t="s">
        <v>368</v>
      </c>
    </row>
    <row r="24" spans="1:12">
      <c r="A24" s="4" t="s">
        <v>372</v>
      </c>
      <c r="J24" s="4" t="s">
        <v>381</v>
      </c>
    </row>
    <row r="25" spans="1:12">
      <c r="A25" s="4" t="s">
        <v>382</v>
      </c>
    </row>
    <row r="26" spans="1:12">
      <c r="A26" s="3" t="s">
        <v>368</v>
      </c>
    </row>
    <row r="27" spans="1:12">
      <c r="A27" s="4" t="s">
        <v>372</v>
      </c>
      <c r="J27" s="4" t="s">
        <v>383</v>
      </c>
    </row>
    <row r="28" spans="1:12">
      <c r="A28" s="4" t="s">
        <v>384</v>
      </c>
    </row>
    <row r="29" spans="1:12">
      <c r="A29" s="3" t="s">
        <v>368</v>
      </c>
    </row>
    <row r="30" spans="1:12">
      <c r="A30" s="4" t="s">
        <v>372</v>
      </c>
      <c r="J30" s="4" t="s">
        <v>381</v>
      </c>
    </row>
    <row r="31" spans="1:12">
      <c r="A31" s="4" t="s">
        <v>385</v>
      </c>
    </row>
    <row r="32" spans="1:12">
      <c r="A32" s="3" t="s">
        <v>368</v>
      </c>
    </row>
    <row r="33" spans="1:12">
      <c r="A33" s="4" t="s">
        <v>372</v>
      </c>
      <c r="J33" s="4" t="s">
        <v>383</v>
      </c>
    </row>
    <row r="34" spans="1:12">
      <c r="A34" s="4" t="s">
        <v>386</v>
      </c>
    </row>
    <row r="35" spans="1:12">
      <c r="A35" s="3" t="s">
        <v>368</v>
      </c>
    </row>
    <row r="36" spans="1:12">
      <c r="A36" s="4" t="s">
        <v>372</v>
      </c>
      <c r="J36" s="4" t="s">
        <v>375</v>
      </c>
    </row>
    <row r="37" spans="1:12">
      <c r="A37" s="4" t="s">
        <v>387</v>
      </c>
    </row>
    <row r="38" spans="1:12">
      <c r="A38" s="3" t="s">
        <v>368</v>
      </c>
    </row>
    <row r="39" spans="1:12">
      <c r="A39" s="4" t="s">
        <v>372</v>
      </c>
      <c r="J39" s="4" t="s">
        <v>373</v>
      </c>
    </row>
    <row r="40" spans="1:12">
      <c r="A40" s="4" t="s">
        <v>388</v>
      </c>
    </row>
    <row r="41" spans="1:12">
      <c r="A41" s="3" t="s">
        <v>368</v>
      </c>
    </row>
    <row r="42" spans="1:12">
      <c r="A42" s="4" t="s">
        <v>372</v>
      </c>
      <c r="J42" s="4" t="s">
        <v>38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61</v>
      </c>
      <c r="C1" s="2" t="s">
        <v>1</v>
      </c>
    </row>
    <row r="2" spans="1:5">
      <c r="B2" s="2" t="s">
        <v>2</v>
      </c>
      <c r="C2" s="2" t="s">
        <v>2</v>
      </c>
      <c r="D2" s="2" t="s">
        <v>32</v>
      </c>
      <c r="E2" s="2" t="s">
        <v>85</v>
      </c>
    </row>
    <row r="3" spans="1:5">
      <c r="A3" s="3" t="s">
        <v>390</v>
      </c>
    </row>
    <row r="4" spans="1:5">
      <c r="A4" s="4" t="s">
        <v>47</v>
      </c>
      <c r="B4" s="7" t="n">
        <v>0</v>
      </c>
      <c r="C4" s="7" t="n">
        <v>0</v>
      </c>
      <c r="D4" s="7" t="n">
        <v>69483</v>
      </c>
      <c r="E4" s="7" t="n">
        <v>66351</v>
      </c>
    </row>
    <row r="5" spans="1:5">
      <c r="A5" s="4" t="s">
        <v>92</v>
      </c>
      <c r="B5" s="7" t="n">
        <v>69500</v>
      </c>
      <c r="C5" s="7" t="n">
        <v>69483</v>
      </c>
      <c r="D5" s="7" t="n">
        <v>0</v>
      </c>
      <c r="E5" s="7" t="n">
        <v>0</v>
      </c>
    </row>
    <row r="6" spans="1:5">
      <c r="A6" s="4" t="s">
        <v>391</v>
      </c>
      <c r="C6" s="4" t="s">
        <v>375</v>
      </c>
    </row>
    <row r="7" spans="1:5">
      <c r="A7" s="4" t="s">
        <v>392</v>
      </c>
    </row>
    <row r="8" spans="1:5">
      <c r="A8" s="3" t="s">
        <v>390</v>
      </c>
    </row>
    <row r="9" spans="1:5">
      <c r="A9" s="4" t="s">
        <v>92</v>
      </c>
      <c r="C9" s="7" t="n">
        <v>33800</v>
      </c>
    </row>
    <row r="10" spans="1:5">
      <c r="A10" s="4" t="s">
        <v>393</v>
      </c>
    </row>
    <row r="11" spans="1:5">
      <c r="A11" s="3" t="s">
        <v>390</v>
      </c>
    </row>
    <row r="12" spans="1:5">
      <c r="A12" s="4" t="s">
        <v>92</v>
      </c>
      <c r="C12" s="7" t="n">
        <v>357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row>
    <row r="3" spans="1:2">
      <c r="A3" s="3" t="s">
        <v>397</v>
      </c>
    </row>
    <row r="4" spans="1:2">
      <c r="A4" s="4" t="s">
        <v>398</v>
      </c>
      <c r="B4" s="7"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33"/>
    <col customWidth="1" max="3" min="3" width="21"/>
  </cols>
  <sheetData>
    <row r="1" spans="1:3">
      <c r="A1" s="1" t="s">
        <v>399</v>
      </c>
      <c r="B1" s="2" t="s">
        <v>1</v>
      </c>
    </row>
    <row r="2" spans="1:3">
      <c r="B2" s="2" t="s">
        <v>400</v>
      </c>
      <c r="C2" s="2" t="s">
        <v>401</v>
      </c>
    </row>
    <row r="3" spans="1:3">
      <c r="A3" s="3" t="s">
        <v>402</v>
      </c>
    </row>
    <row r="4" spans="1:3">
      <c r="A4" s="4" t="s">
        <v>403</v>
      </c>
      <c r="B4" s="5" t="n">
        <v>5</v>
      </c>
    </row>
    <row r="5" spans="1:3">
      <c r="A5" s="4" t="s">
        <v>404</v>
      </c>
      <c r="B5" s="5" t="n">
        <v>2</v>
      </c>
    </row>
    <row r="6" spans="1:3">
      <c r="A6" s="4" t="s">
        <v>405</v>
      </c>
      <c r="B6" s="7" t="n">
        <v>5680000</v>
      </c>
      <c r="C6" s="7" t="n">
        <v>5233000</v>
      </c>
    </row>
    <row r="7" spans="1:3">
      <c r="A7" s="4" t="s">
        <v>392</v>
      </c>
    </row>
    <row r="8" spans="1:3">
      <c r="A8" s="3" t="s">
        <v>402</v>
      </c>
    </row>
    <row r="9" spans="1:3">
      <c r="A9" s="4" t="s">
        <v>403</v>
      </c>
      <c r="B9" s="5" t="n">
        <v>5</v>
      </c>
    </row>
    <row r="10" spans="1:3">
      <c r="A10" s="4" t="s">
        <v>406</v>
      </c>
      <c r="B10" s="7" t="n">
        <v>200000000</v>
      </c>
    </row>
    <row r="11" spans="1:3">
      <c r="A11" s="4" t="s">
        <v>407</v>
      </c>
    </row>
    <row r="12" spans="1:3">
      <c r="A12" s="3" t="s">
        <v>402</v>
      </c>
    </row>
    <row r="13" spans="1:3">
      <c r="A13" s="4" t="s">
        <v>408</v>
      </c>
      <c r="B13" s="5" t="n">
        <v>1000000</v>
      </c>
    </row>
    <row r="14" spans="1:3">
      <c r="A14" s="4" t="s">
        <v>409</v>
      </c>
    </row>
    <row r="15" spans="1:3">
      <c r="A15" s="3" t="s">
        <v>402</v>
      </c>
    </row>
    <row r="16" spans="1:3">
      <c r="A16" s="4" t="s">
        <v>408</v>
      </c>
      <c r="B16" s="5" t="n">
        <v>10000000</v>
      </c>
    </row>
    <row r="17" spans="1:3">
      <c r="A17" s="4" t="s">
        <v>410</v>
      </c>
    </row>
    <row r="18" spans="1:3">
      <c r="A18" s="3" t="s">
        <v>402</v>
      </c>
    </row>
    <row r="19" spans="1:3">
      <c r="A19" s="4" t="s">
        <v>408</v>
      </c>
      <c r="B19" s="7" t="n">
        <v>5000000</v>
      </c>
    </row>
    <row r="20" spans="1:3">
      <c r="A20" s="4" t="s">
        <v>393</v>
      </c>
    </row>
    <row r="21" spans="1:3">
      <c r="A21" s="3" t="s">
        <v>402</v>
      </c>
    </row>
    <row r="22" spans="1:3">
      <c r="A22" s="4" t="s">
        <v>403</v>
      </c>
      <c r="B22" s="5" t="n">
        <v>5</v>
      </c>
    </row>
    <row r="23" spans="1:3">
      <c r="A23" s="4" t="s">
        <v>406</v>
      </c>
      <c r="B23" s="7" t="n">
        <v>200000000</v>
      </c>
    </row>
    <row r="24" spans="1:3">
      <c r="A24" s="4" t="s">
        <v>411</v>
      </c>
    </row>
    <row r="25" spans="1:3">
      <c r="A25" s="3" t="s">
        <v>402</v>
      </c>
    </row>
    <row r="26" spans="1:3">
      <c r="A26" s="4" t="s">
        <v>408</v>
      </c>
      <c r="B26" s="7" t="n">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2</v>
      </c>
      <c r="B1" s="2" t="s">
        <v>361</v>
      </c>
      <c r="J1" s="2" t="s">
        <v>1</v>
      </c>
    </row>
    <row r="2" spans="1:13">
      <c r="B2" s="2" t="s">
        <v>2</v>
      </c>
      <c r="C2" s="2" t="s">
        <v>362</v>
      </c>
      <c r="D2" s="2" t="s">
        <v>363</v>
      </c>
      <c r="E2" s="2" t="s">
        <v>364</v>
      </c>
      <c r="F2" s="2" t="s">
        <v>32</v>
      </c>
      <c r="G2" s="2" t="s">
        <v>365</v>
      </c>
      <c r="H2" s="2" t="s">
        <v>366</v>
      </c>
      <c r="I2" s="2" t="s">
        <v>367</v>
      </c>
      <c r="J2" s="2" t="s">
        <v>2</v>
      </c>
      <c r="K2" s="2" t="s">
        <v>32</v>
      </c>
      <c r="L2" s="2" t="s">
        <v>85</v>
      </c>
      <c r="M2" s="2" t="s">
        <v>413</v>
      </c>
    </row>
    <row r="3" spans="1:13">
      <c r="A3" s="3" t="s">
        <v>414</v>
      </c>
    </row>
    <row r="4" spans="1:13">
      <c r="A4" s="4" t="s">
        <v>42</v>
      </c>
      <c r="B4" s="7" t="n">
        <v>9217</v>
      </c>
      <c r="F4" s="7" t="n">
        <v>46006</v>
      </c>
      <c r="J4" s="7" t="n">
        <v>9217</v>
      </c>
      <c r="K4" s="7" t="n">
        <v>46006</v>
      </c>
      <c r="M4" s="7" t="n">
        <v>47389</v>
      </c>
    </row>
    <row r="5" spans="1:13">
      <c r="A5" s="4" t="s">
        <v>57</v>
      </c>
      <c r="B5" s="5" t="n">
        <v>21761</v>
      </c>
      <c r="F5" s="5" t="n">
        <v>33923</v>
      </c>
      <c r="J5" s="5" t="n">
        <v>21761</v>
      </c>
      <c r="K5" s="5" t="n">
        <v>33923</v>
      </c>
      <c r="M5" s="5" t="n">
        <v>35668</v>
      </c>
    </row>
    <row r="6" spans="1:13">
      <c r="A6" s="4" t="s">
        <v>61</v>
      </c>
      <c r="B6" s="5" t="n">
        <v>49</v>
      </c>
      <c r="F6" s="5" t="n">
        <v>13243</v>
      </c>
      <c r="J6" s="5" t="n">
        <v>49</v>
      </c>
      <c r="K6" s="5" t="n">
        <v>13243</v>
      </c>
      <c r="M6" s="5" t="n">
        <v>13167</v>
      </c>
    </row>
    <row r="7" spans="1:13">
      <c r="A7" s="4" t="s">
        <v>70</v>
      </c>
      <c r="B7" s="5" t="n">
        <v>-31861</v>
      </c>
      <c r="F7" s="5" t="n">
        <v>62847</v>
      </c>
      <c r="J7" s="5" t="n">
        <v>-31861</v>
      </c>
      <c r="K7" s="5" t="n">
        <v>62847</v>
      </c>
      <c r="M7" s="5" t="n">
        <v>62561</v>
      </c>
    </row>
    <row r="8" spans="1:13">
      <c r="A8" s="4" t="s">
        <v>87</v>
      </c>
      <c r="B8" s="5" t="n">
        <v>99211</v>
      </c>
      <c r="C8" s="7" t="n">
        <v>125073</v>
      </c>
      <c r="D8" s="7" t="n">
        <v>159767</v>
      </c>
      <c r="E8" s="7" t="n">
        <v>136843</v>
      </c>
      <c r="F8" s="5" t="n">
        <v>162214</v>
      </c>
      <c r="G8" s="7" t="n">
        <v>140162</v>
      </c>
      <c r="H8" s="7" t="n">
        <v>137420</v>
      </c>
      <c r="I8" s="7" t="n">
        <v>138757</v>
      </c>
      <c r="J8" s="5" t="n">
        <v>520894</v>
      </c>
      <c r="K8" s="5" t="n">
        <v>578553</v>
      </c>
      <c r="L8" s="7" t="n">
        <v>578236</v>
      </c>
    </row>
    <row r="9" spans="1:13">
      <c r="A9" s="4" t="s">
        <v>88</v>
      </c>
      <c r="J9" s="5" t="n">
        <v>499245</v>
      </c>
      <c r="K9" s="5" t="n">
        <v>511663</v>
      </c>
      <c r="L9" s="5" t="n">
        <v>510754</v>
      </c>
    </row>
    <row r="10" spans="1:13">
      <c r="A10" s="4" t="s">
        <v>89</v>
      </c>
      <c r="B10" s="7" t="n">
        <v>-20880</v>
      </c>
      <c r="C10" s="7" t="n">
        <v>5938</v>
      </c>
      <c r="D10" s="7" t="n">
        <v>20769</v>
      </c>
      <c r="E10" s="7" t="n">
        <v>15822</v>
      </c>
      <c r="F10" s="7" t="n">
        <v>27751</v>
      </c>
      <c r="G10" s="7" t="n">
        <v>10757</v>
      </c>
      <c r="H10" s="7" t="n">
        <v>15397</v>
      </c>
      <c r="I10" s="7" t="n">
        <v>12985</v>
      </c>
      <c r="J10" s="5" t="n">
        <v>21649</v>
      </c>
      <c r="K10" s="5" t="n">
        <v>66890</v>
      </c>
      <c r="L10" s="5" t="n">
        <v>67482</v>
      </c>
    </row>
    <row r="11" spans="1:13">
      <c r="A11" s="4" t="s">
        <v>101</v>
      </c>
      <c r="J11" s="5" t="n">
        <v>-12233</v>
      </c>
      <c r="K11" s="5" t="n">
        <v>-4541</v>
      </c>
      <c r="L11" s="5" t="n">
        <v>1581</v>
      </c>
    </row>
    <row r="12" spans="1:13">
      <c r="A12" s="4" t="s">
        <v>102</v>
      </c>
      <c r="J12" s="7" t="n">
        <v>-94422</v>
      </c>
      <c r="K12" s="7" t="n">
        <v>400</v>
      </c>
      <c r="L12" s="7" t="n">
        <v>-3620</v>
      </c>
    </row>
    <row r="13" spans="1:13">
      <c r="A13" s="4" t="s">
        <v>103</v>
      </c>
      <c r="B13" s="8" t="n">
        <v>-3.32</v>
      </c>
      <c r="C13" s="8" t="n">
        <v>-0.22</v>
      </c>
      <c r="D13" s="8" t="n">
        <v>0.08</v>
      </c>
      <c r="E13" s="8" t="n">
        <v>0.15</v>
      </c>
      <c r="F13" s="8" t="n">
        <v>0.34</v>
      </c>
      <c r="G13" s="8" t="n">
        <v>-0.18</v>
      </c>
      <c r="H13" s="8" t="n">
        <v>-0.08</v>
      </c>
      <c r="I13" s="8" t="n">
        <v>-0.07000000000000001</v>
      </c>
      <c r="J13" s="8" t="n">
        <v>-3.31</v>
      </c>
      <c r="K13" s="8" t="n">
        <v>0.01</v>
      </c>
      <c r="L13" s="8" t="n">
        <v>-0.13</v>
      </c>
    </row>
    <row r="14" spans="1:13">
      <c r="A14" s="4" t="s">
        <v>104</v>
      </c>
      <c r="B14" s="8" t="n">
        <v>-3.32</v>
      </c>
      <c r="C14" s="8" t="n">
        <v>-0.22</v>
      </c>
      <c r="D14" s="8" t="n">
        <v>0.08</v>
      </c>
      <c r="E14" s="8" t="n">
        <v>0.14</v>
      </c>
      <c r="F14" s="8" t="n">
        <v>0.34</v>
      </c>
      <c r="G14" s="8" t="n">
        <v>-0.18</v>
      </c>
      <c r="H14" s="8" t="n">
        <v>-0.08</v>
      </c>
      <c r="I14" s="8" t="n">
        <v>-0.07000000000000001</v>
      </c>
      <c r="J14" s="8" t="n">
        <v>-3.31</v>
      </c>
      <c r="K14" s="8" t="n">
        <v>0.01</v>
      </c>
      <c r="L14" s="8" t="n">
        <v>-0.13</v>
      </c>
    </row>
    <row r="15" spans="1:13">
      <c r="A15" s="4" t="s">
        <v>415</v>
      </c>
    </row>
    <row r="16" spans="1:13">
      <c r="A16" s="3" t="s">
        <v>414</v>
      </c>
    </row>
    <row r="17" spans="1:13">
      <c r="A17" s="4" t="s">
        <v>42</v>
      </c>
      <c r="B17" s="7" t="n">
        <v>10040</v>
      </c>
      <c r="F17" s="7" t="n">
        <v>46006</v>
      </c>
      <c r="J17" s="7" t="n">
        <v>10040</v>
      </c>
      <c r="K17" s="7" t="n">
        <v>46006</v>
      </c>
    </row>
    <row r="18" spans="1:13">
      <c r="A18" s="4" t="s">
        <v>57</v>
      </c>
      <c r="B18" s="5" t="n">
        <v>22886</v>
      </c>
      <c r="F18" s="5" t="n">
        <v>33923</v>
      </c>
      <c r="J18" s="5" t="n">
        <v>22886</v>
      </c>
      <c r="K18" s="5" t="n">
        <v>33923</v>
      </c>
    </row>
    <row r="19" spans="1:13">
      <c r="A19" s="4" t="s">
        <v>61</v>
      </c>
      <c r="B19" s="5" t="n">
        <v>-57</v>
      </c>
      <c r="F19" s="5" t="n">
        <v>13243</v>
      </c>
      <c r="J19" s="5" t="n">
        <v>-57</v>
      </c>
      <c r="K19" s="5" t="n">
        <v>13243</v>
      </c>
    </row>
    <row r="20" spans="1:13">
      <c r="A20" s="4" t="s">
        <v>70</v>
      </c>
      <c r="B20" s="5" t="n">
        <v>-32057</v>
      </c>
      <c r="F20" s="7" t="n">
        <v>62847</v>
      </c>
      <c r="J20" s="5" t="n">
        <v>-32057</v>
      </c>
      <c r="K20" s="7" t="n">
        <v>62847</v>
      </c>
    </row>
    <row r="21" spans="1:13">
      <c r="A21" s="4" t="s">
        <v>87</v>
      </c>
      <c r="J21" s="5" t="n">
        <v>519769</v>
      </c>
    </row>
    <row r="22" spans="1:13">
      <c r="A22" s="4" t="s">
        <v>88</v>
      </c>
      <c r="J22" s="5" t="n">
        <v>498422</v>
      </c>
    </row>
    <row r="23" spans="1:13">
      <c r="A23" s="4" t="s">
        <v>89</v>
      </c>
      <c r="J23" s="5" t="n">
        <v>21347</v>
      </c>
    </row>
    <row r="24" spans="1:13">
      <c r="A24" s="4" t="s">
        <v>101</v>
      </c>
      <c r="J24" s="5" t="n">
        <v>-12339</v>
      </c>
    </row>
    <row r="25" spans="1:13">
      <c r="A25" s="4" t="s">
        <v>102</v>
      </c>
      <c r="J25" s="7" t="n">
        <v>-94618</v>
      </c>
    </row>
    <row r="26" spans="1:13">
      <c r="A26" s="4" t="s">
        <v>103</v>
      </c>
      <c r="J26" s="8" t="n">
        <v>-3.32</v>
      </c>
    </row>
    <row r="27" spans="1:13">
      <c r="A27" s="4" t="s">
        <v>104</v>
      </c>
      <c r="J27" s="8" t="n">
        <v>-3.32</v>
      </c>
    </row>
    <row r="28" spans="1:13">
      <c r="A28" s="4" t="s">
        <v>416</v>
      </c>
    </row>
    <row r="29" spans="1:13">
      <c r="A29" s="3" t="s">
        <v>414</v>
      </c>
    </row>
    <row r="30" spans="1:13">
      <c r="A30" s="4" t="s">
        <v>42</v>
      </c>
      <c r="B30" s="5" t="n">
        <v>-823</v>
      </c>
      <c r="J30" s="7" t="n">
        <v>-823</v>
      </c>
      <c r="M30" s="5" t="n">
        <v>1383</v>
      </c>
    </row>
    <row r="31" spans="1:13">
      <c r="A31" s="4" t="s">
        <v>57</v>
      </c>
      <c r="B31" s="5" t="n">
        <v>-1125</v>
      </c>
      <c r="J31" s="5" t="n">
        <v>-1125</v>
      </c>
      <c r="M31" s="5" t="n">
        <v>1745</v>
      </c>
    </row>
    <row r="32" spans="1:13">
      <c r="A32" s="4" t="s">
        <v>61</v>
      </c>
      <c r="B32" s="5" t="n">
        <v>106</v>
      </c>
      <c r="J32" s="5" t="n">
        <v>106</v>
      </c>
      <c r="M32" s="5" t="n">
        <v>-76</v>
      </c>
    </row>
    <row r="33" spans="1:13">
      <c r="A33" s="4" t="s">
        <v>70</v>
      </c>
      <c r="B33" s="7" t="n">
        <v>196</v>
      </c>
      <c r="J33" s="5" t="n">
        <v>196</v>
      </c>
      <c r="M33" s="7" t="n">
        <v>-286</v>
      </c>
    </row>
    <row r="34" spans="1:13">
      <c r="A34" s="4" t="s">
        <v>87</v>
      </c>
      <c r="J34" s="5" t="n">
        <v>1125</v>
      </c>
    </row>
    <row r="35" spans="1:13">
      <c r="A35" s="4" t="s">
        <v>88</v>
      </c>
      <c r="J35" s="5" t="n">
        <v>823</v>
      </c>
    </row>
    <row r="36" spans="1:13">
      <c r="A36" s="4" t="s">
        <v>89</v>
      </c>
      <c r="J36" s="5" t="n">
        <v>302</v>
      </c>
    </row>
    <row r="37" spans="1:13">
      <c r="A37" s="4" t="s">
        <v>101</v>
      </c>
      <c r="J37" s="5" t="n">
        <v>106</v>
      </c>
    </row>
    <row r="38" spans="1:13">
      <c r="A38" s="4" t="s">
        <v>102</v>
      </c>
      <c r="J38" s="7" t="n">
        <v>196</v>
      </c>
    </row>
    <row r="39" spans="1:13">
      <c r="A39" s="4" t="s">
        <v>103</v>
      </c>
      <c r="J39" s="8" t="n">
        <v>0.01</v>
      </c>
    </row>
    <row r="40" spans="1:13">
      <c r="A40" s="4" t="s">
        <v>104</v>
      </c>
      <c r="J40" s="8" t="n">
        <v>0.01</v>
      </c>
    </row>
    <row r="41" spans="1:13">
      <c r="A41" s="4" t="s">
        <v>417</v>
      </c>
    </row>
    <row r="42" spans="1:13">
      <c r="A42" s="3" t="s">
        <v>414</v>
      </c>
    </row>
    <row r="43" spans="1:13">
      <c r="A43" s="4" t="s">
        <v>418</v>
      </c>
      <c r="J43" s="7" t="n">
        <v>11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422</v>
      </c>
    </row>
    <row r="4" spans="1:2">
      <c r="A4" s="4" t="s">
        <v>423</v>
      </c>
      <c r="B4" s="7" t="n">
        <v>414</v>
      </c>
    </row>
    <row r="5" spans="1:2">
      <c r="A5" s="4" t="s">
        <v>424</v>
      </c>
    </row>
    <row r="6" spans="1:2">
      <c r="A6" s="3" t="s">
        <v>422</v>
      </c>
    </row>
    <row r="7" spans="1:2">
      <c r="A7" s="4" t="s">
        <v>423</v>
      </c>
      <c r="B7" s="6" t="n">
        <v>4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3" t="s">
        <v>183</v>
      </c>
    </row>
    <row r="4" spans="1:2">
      <c r="A4" s="4" t="s">
        <v>426</v>
      </c>
      <c r="B4" s="4" t="s">
        <v>427</v>
      </c>
    </row>
    <row r="5" spans="1:2">
      <c r="A5" s="4" t="s">
        <v>421</v>
      </c>
    </row>
    <row r="6" spans="1:2">
      <c r="A6" s="3" t="s">
        <v>422</v>
      </c>
    </row>
    <row r="7" spans="1:2">
      <c r="A7" s="4" t="s">
        <v>428</v>
      </c>
      <c r="B7" s="4" t="s">
        <v>383</v>
      </c>
    </row>
    <row r="8" spans="1:2">
      <c r="A8" s="4" t="s">
        <v>424</v>
      </c>
    </row>
    <row r="9" spans="1:2">
      <c r="A9" s="3" t="s">
        <v>422</v>
      </c>
    </row>
    <row r="10" spans="1:2">
      <c r="A10" s="4" t="s">
        <v>428</v>
      </c>
      <c r="B10"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2</v>
      </c>
      <c r="D1" s="2" t="s">
        <v>32</v>
      </c>
    </row>
    <row r="2" spans="1:4">
      <c r="A2" s="3" t="s">
        <v>432</v>
      </c>
    </row>
    <row r="3" spans="1:4">
      <c r="A3" s="4" t="s">
        <v>41</v>
      </c>
      <c r="C3" s="7" t="n">
        <v>0</v>
      </c>
      <c r="D3" s="7" t="n">
        <v>0</v>
      </c>
    </row>
    <row r="4" spans="1:4">
      <c r="A4" s="4" t="s">
        <v>433</v>
      </c>
    </row>
    <row r="5" spans="1:4">
      <c r="A5" s="3" t="s">
        <v>432</v>
      </c>
    </row>
    <row r="6" spans="1:4">
      <c r="A6" s="4" t="s">
        <v>434</v>
      </c>
      <c r="B6" s="7" t="n">
        <v>22000</v>
      </c>
    </row>
    <row r="7" spans="1:4">
      <c r="A7" s="4" t="s">
        <v>435</v>
      </c>
      <c r="B7" s="5" t="n">
        <v>20000</v>
      </c>
    </row>
    <row r="8" spans="1:4">
      <c r="A8" s="4" t="s">
        <v>436</v>
      </c>
    </row>
    <row r="9" spans="1:4">
      <c r="A9" s="3" t="s">
        <v>432</v>
      </c>
    </row>
    <row r="10" spans="1:4">
      <c r="A10" s="4" t="s">
        <v>434</v>
      </c>
      <c r="B10" s="5" t="n">
        <v>26000</v>
      </c>
    </row>
    <row r="11" spans="1:4">
      <c r="A11" s="4" t="s">
        <v>435</v>
      </c>
      <c r="B11" s="7"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7</v>
      </c>
      <c r="B1" s="2" t="s">
        <v>1</v>
      </c>
    </row>
    <row r="2" spans="1:3">
      <c r="B2" s="2" t="s">
        <v>32</v>
      </c>
      <c r="C2" s="2" t="s">
        <v>85</v>
      </c>
    </row>
    <row r="3" spans="1:3">
      <c r="A3" s="3" t="s">
        <v>183</v>
      </c>
    </row>
    <row r="4" spans="1:3">
      <c r="A4" s="4" t="s">
        <v>438</v>
      </c>
      <c r="B4" s="4" t="s">
        <v>439</v>
      </c>
      <c r="C4" s="4" t="s">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5</v>
      </c>
    </row>
    <row r="3" spans="1:4">
      <c r="A3" s="3" t="s">
        <v>109</v>
      </c>
    </row>
    <row r="4" spans="1:4">
      <c r="A4" s="4" t="s">
        <v>113</v>
      </c>
      <c r="B4" s="7" t="n">
        <v>-15</v>
      </c>
      <c r="C4" s="7" t="n">
        <v>53</v>
      </c>
      <c r="D4" s="7"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0</v>
      </c>
      <c r="B1" s="2" t="s">
        <v>441</v>
      </c>
      <c r="C1" s="2" t="s">
        <v>442</v>
      </c>
      <c r="D1" s="2" t="s">
        <v>2</v>
      </c>
      <c r="E1" s="2" t="s">
        <v>363</v>
      </c>
      <c r="F1" s="2" t="s">
        <v>32</v>
      </c>
      <c r="G1" s="2" t="s">
        <v>85</v>
      </c>
      <c r="H1" s="2" t="s">
        <v>443</v>
      </c>
    </row>
    <row r="2" spans="1:8">
      <c r="A2" s="3" t="s">
        <v>444</v>
      </c>
    </row>
    <row r="3" spans="1:8">
      <c r="A3" s="4" t="s">
        <v>445</v>
      </c>
      <c r="F3" s="4" t="s">
        <v>439</v>
      </c>
      <c r="G3" s="4" t="s">
        <v>439</v>
      </c>
    </row>
    <row r="4" spans="1:8">
      <c r="A4" s="4" t="s">
        <v>446</v>
      </c>
    </row>
    <row r="5" spans="1:8">
      <c r="A5" s="3" t="s">
        <v>444</v>
      </c>
    </row>
    <row r="6" spans="1:8">
      <c r="A6" s="4" t="s">
        <v>447</v>
      </c>
      <c r="B6" s="7" t="n">
        <v>6000</v>
      </c>
    </row>
    <row r="7" spans="1:8">
      <c r="A7" s="4" t="s">
        <v>448</v>
      </c>
      <c r="D7" s="7" t="n">
        <v>2000</v>
      </c>
      <c r="E7" s="7" t="n">
        <v>2000</v>
      </c>
    </row>
    <row r="8" spans="1:8">
      <c r="A8" s="4" t="s">
        <v>449</v>
      </c>
      <c r="H8" s="7" t="n">
        <v>456</v>
      </c>
    </row>
    <row r="9" spans="1:8">
      <c r="A9" s="4" t="s">
        <v>450</v>
      </c>
      <c r="H9" s="7" t="n">
        <v>3100</v>
      </c>
    </row>
    <row r="10" spans="1:8">
      <c r="A10" s="4" t="s">
        <v>451</v>
      </c>
    </row>
    <row r="11" spans="1:8">
      <c r="A11" s="3" t="s">
        <v>444</v>
      </c>
    </row>
    <row r="12" spans="1:8">
      <c r="A12" s="4" t="s">
        <v>372</v>
      </c>
      <c r="C12" s="4" t="s">
        <v>373</v>
      </c>
    </row>
    <row r="13" spans="1:8">
      <c r="A13" s="4" t="s">
        <v>452</v>
      </c>
    </row>
    <row r="14" spans="1:8">
      <c r="A14" s="3" t="s">
        <v>444</v>
      </c>
    </row>
    <row r="15" spans="1:8">
      <c r="A15" s="4" t="s">
        <v>372</v>
      </c>
      <c r="C15" s="4" t="s">
        <v>3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43</v>
      </c>
      <c r="C1" s="2" t="s">
        <v>2</v>
      </c>
      <c r="D1" s="2" t="s">
        <v>32</v>
      </c>
      <c r="E1" s="2" t="s">
        <v>85</v>
      </c>
    </row>
    <row r="2" spans="1:5">
      <c r="A2" s="3" t="s">
        <v>444</v>
      </c>
    </row>
    <row r="3" spans="1:5">
      <c r="A3" s="4" t="s">
        <v>47</v>
      </c>
      <c r="C3" s="7" t="n">
        <v>0</v>
      </c>
      <c r="D3" s="7" t="n">
        <v>69483</v>
      </c>
      <c r="E3" s="7" t="n">
        <v>66351</v>
      </c>
    </row>
    <row r="4" spans="1:5">
      <c r="A4" s="4" t="s">
        <v>446</v>
      </c>
    </row>
    <row r="5" spans="1:5">
      <c r="A5" s="3" t="s">
        <v>444</v>
      </c>
    </row>
    <row r="6" spans="1:5">
      <c r="A6" s="4" t="s">
        <v>150</v>
      </c>
      <c r="B6" s="7" t="n">
        <v>3239</v>
      </c>
    </row>
    <row r="7" spans="1:5">
      <c r="A7" s="4" t="s">
        <v>37</v>
      </c>
      <c r="B7" s="5" t="n">
        <v>1860</v>
      </c>
    </row>
    <row r="8" spans="1:5">
      <c r="A8" s="4" t="s">
        <v>454</v>
      </c>
      <c r="B8" s="5" t="n">
        <v>2098</v>
      </c>
    </row>
    <row r="9" spans="1:5">
      <c r="A9" s="4" t="s">
        <v>455</v>
      </c>
      <c r="B9" s="5" t="n">
        <v>9</v>
      </c>
    </row>
    <row r="10" spans="1:5">
      <c r="A10" s="4" t="s">
        <v>47</v>
      </c>
      <c r="B10" s="5" t="n">
        <v>2562</v>
      </c>
    </row>
    <row r="11" spans="1:5">
      <c r="A11" s="4" t="s">
        <v>456</v>
      </c>
      <c r="B11" s="5" t="n">
        <v>878</v>
      </c>
    </row>
    <row r="12" spans="1:5">
      <c r="A12" s="4" t="s">
        <v>153</v>
      </c>
      <c r="B12" s="5" t="n">
        <v>-2017</v>
      </c>
    </row>
    <row r="13" spans="1:5">
      <c r="A13" s="4" t="s">
        <v>457</v>
      </c>
      <c r="B13" s="5" t="n">
        <v>-1080</v>
      </c>
    </row>
    <row r="14" spans="1:5">
      <c r="A14" s="4" t="s">
        <v>458</v>
      </c>
      <c r="B14" s="5" t="n">
        <v>-456</v>
      </c>
    </row>
    <row r="15" spans="1:5">
      <c r="A15" s="4" t="s">
        <v>459</v>
      </c>
      <c r="B15" s="5" t="n">
        <v>-1093</v>
      </c>
    </row>
    <row r="16" spans="1:5">
      <c r="A16" s="4" t="s">
        <v>460</v>
      </c>
      <c r="B16" s="5" t="n">
        <v>557</v>
      </c>
    </row>
    <row r="17" spans="1:5">
      <c r="A17" s="4" t="s">
        <v>461</v>
      </c>
      <c r="B17" s="7" t="n">
        <v>6000</v>
      </c>
      <c r="C17" s="7" t="n">
        <v>6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62</v>
      </c>
      <c r="B1" s="2" t="s">
        <v>1</v>
      </c>
    </row>
    <row r="2" spans="1:2">
      <c r="B2" s="2" t="s">
        <v>463</v>
      </c>
    </row>
    <row r="3" spans="1:2">
      <c r="A3" s="3" t="s">
        <v>464</v>
      </c>
    </row>
    <row r="4" spans="1:2">
      <c r="A4" s="4" t="s">
        <v>87</v>
      </c>
      <c r="B4" s="7" t="n">
        <v>610695</v>
      </c>
    </row>
    <row r="5" spans="1:2">
      <c r="A5" s="4" t="s">
        <v>465</v>
      </c>
      <c r="B5" s="5" t="n">
        <v>5593</v>
      </c>
    </row>
    <row r="6" spans="1:2">
      <c r="A6" s="4" t="s">
        <v>466</v>
      </c>
      <c r="B6" s="7" t="n">
        <v>-2677</v>
      </c>
    </row>
    <row r="7" spans="1:2">
      <c r="A7" s="4" t="s">
        <v>467</v>
      </c>
      <c r="B7" s="8" t="n">
        <v>-0.1</v>
      </c>
    </row>
    <row r="8" spans="1:2">
      <c r="A8" s="4" t="s">
        <v>468</v>
      </c>
      <c r="B8" s="8"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61</v>
      </c>
      <c r="J1" s="2" t="s">
        <v>1</v>
      </c>
    </row>
    <row r="2" spans="1:12">
      <c r="B2" s="2" t="s">
        <v>2</v>
      </c>
      <c r="C2" s="2" t="s">
        <v>362</v>
      </c>
      <c r="D2" s="2" t="s">
        <v>363</v>
      </c>
      <c r="E2" s="2" t="s">
        <v>364</v>
      </c>
      <c r="F2" s="2" t="s">
        <v>32</v>
      </c>
      <c r="G2" s="2" t="s">
        <v>365</v>
      </c>
      <c r="H2" s="2" t="s">
        <v>366</v>
      </c>
      <c r="I2" s="2" t="s">
        <v>367</v>
      </c>
      <c r="J2" s="2" t="s">
        <v>2</v>
      </c>
      <c r="K2" s="2" t="s">
        <v>32</v>
      </c>
      <c r="L2" s="2" t="s">
        <v>85</v>
      </c>
    </row>
    <row r="3" spans="1:12">
      <c r="A3" s="3" t="s">
        <v>470</v>
      </c>
    </row>
    <row r="4" spans="1:12">
      <c r="A4" s="4" t="s">
        <v>87</v>
      </c>
      <c r="B4" s="7" t="n">
        <v>99211</v>
      </c>
      <c r="C4" s="7" t="n">
        <v>125073</v>
      </c>
      <c r="D4" s="7" t="n">
        <v>159767</v>
      </c>
      <c r="E4" s="7" t="n">
        <v>136843</v>
      </c>
      <c r="F4" s="7" t="n">
        <v>162214</v>
      </c>
      <c r="G4" s="7" t="n">
        <v>140162</v>
      </c>
      <c r="H4" s="7" t="n">
        <v>137420</v>
      </c>
      <c r="I4" s="7" t="n">
        <v>138757</v>
      </c>
      <c r="J4" s="7" t="n">
        <v>520894</v>
      </c>
      <c r="K4" s="7" t="n">
        <v>578553</v>
      </c>
      <c r="L4" s="7" t="n">
        <v>578236</v>
      </c>
    </row>
    <row r="5" spans="1:12">
      <c r="A5" s="4" t="s">
        <v>471</v>
      </c>
    </row>
    <row r="6" spans="1:12">
      <c r="A6" s="3" t="s">
        <v>470</v>
      </c>
    </row>
    <row r="7" spans="1:12">
      <c r="A7" s="4" t="s">
        <v>87</v>
      </c>
      <c r="J7" s="5" t="n">
        <v>243883</v>
      </c>
    </row>
    <row r="8" spans="1:12">
      <c r="A8" s="4" t="s">
        <v>472</v>
      </c>
    </row>
    <row r="9" spans="1:12">
      <c r="A9" s="3" t="s">
        <v>470</v>
      </c>
    </row>
    <row r="10" spans="1:12">
      <c r="A10" s="4" t="s">
        <v>87</v>
      </c>
      <c r="J10" s="5" t="n">
        <v>156925</v>
      </c>
    </row>
    <row r="11" spans="1:12">
      <c r="A11" s="4" t="s">
        <v>473</v>
      </c>
    </row>
    <row r="12" spans="1:12">
      <c r="A12" s="3" t="s">
        <v>470</v>
      </c>
    </row>
    <row r="13" spans="1:12">
      <c r="A13" s="4" t="s">
        <v>87</v>
      </c>
      <c r="J13" s="5" t="n">
        <v>73237</v>
      </c>
    </row>
    <row r="14" spans="1:12">
      <c r="A14" s="4" t="s">
        <v>474</v>
      </c>
    </row>
    <row r="15" spans="1:12">
      <c r="A15" s="3" t="s">
        <v>470</v>
      </c>
    </row>
    <row r="16" spans="1:12">
      <c r="A16" s="4" t="s">
        <v>87</v>
      </c>
      <c r="J16" s="5" t="n">
        <v>13721</v>
      </c>
    </row>
    <row r="17" spans="1:12">
      <c r="A17" s="4" t="s">
        <v>475</v>
      </c>
    </row>
    <row r="18" spans="1:12">
      <c r="A18" s="3" t="s">
        <v>470</v>
      </c>
    </row>
    <row r="19" spans="1:12">
      <c r="A19" s="4" t="s">
        <v>87</v>
      </c>
      <c r="J19" s="5" t="n">
        <v>277011</v>
      </c>
    </row>
    <row r="20" spans="1:12">
      <c r="A20" s="4" t="s">
        <v>476</v>
      </c>
    </row>
    <row r="21" spans="1:12">
      <c r="A21" s="3" t="s">
        <v>470</v>
      </c>
    </row>
    <row r="22" spans="1:12">
      <c r="A22" s="4" t="s">
        <v>87</v>
      </c>
      <c r="J22" s="5" t="n">
        <v>215628</v>
      </c>
    </row>
    <row r="23" spans="1:12">
      <c r="A23" s="4" t="s">
        <v>477</v>
      </c>
    </row>
    <row r="24" spans="1:12">
      <c r="A24" s="3" t="s">
        <v>470</v>
      </c>
    </row>
    <row r="25" spans="1:12">
      <c r="A25" s="4" t="s">
        <v>87</v>
      </c>
      <c r="J25" s="5" t="n">
        <v>60926</v>
      </c>
    </row>
    <row r="26" spans="1:12">
      <c r="A26" s="4" t="s">
        <v>478</v>
      </c>
    </row>
    <row r="27" spans="1:12">
      <c r="A27" s="3" t="s">
        <v>470</v>
      </c>
    </row>
    <row r="28" spans="1:12">
      <c r="A28" s="4" t="s">
        <v>87</v>
      </c>
      <c r="J28" s="7" t="n">
        <v>45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361</v>
      </c>
      <c r="J1" s="2" t="s">
        <v>1</v>
      </c>
    </row>
    <row r="2" spans="1:12">
      <c r="B2" s="2" t="s">
        <v>2</v>
      </c>
      <c r="C2" s="2" t="s">
        <v>362</v>
      </c>
      <c r="D2" s="2" t="s">
        <v>363</v>
      </c>
      <c r="E2" s="2" t="s">
        <v>364</v>
      </c>
      <c r="F2" s="2" t="s">
        <v>32</v>
      </c>
      <c r="G2" s="2" t="s">
        <v>365</v>
      </c>
      <c r="H2" s="2" t="s">
        <v>366</v>
      </c>
      <c r="I2" s="2" t="s">
        <v>367</v>
      </c>
      <c r="J2" s="2" t="s">
        <v>2</v>
      </c>
      <c r="K2" s="2" t="s">
        <v>32</v>
      </c>
      <c r="L2" s="2" t="s">
        <v>85</v>
      </c>
    </row>
    <row r="3" spans="1:12">
      <c r="A3" s="3" t="s">
        <v>286</v>
      </c>
    </row>
    <row r="4" spans="1:12">
      <c r="A4" s="4" t="s">
        <v>87</v>
      </c>
      <c r="B4" s="7" t="n">
        <v>99211</v>
      </c>
      <c r="C4" s="7" t="n">
        <v>125073</v>
      </c>
      <c r="D4" s="7" t="n">
        <v>159767</v>
      </c>
      <c r="E4" s="7" t="n">
        <v>136843</v>
      </c>
      <c r="F4" s="7" t="n">
        <v>162214</v>
      </c>
      <c r="G4" s="7" t="n">
        <v>140162</v>
      </c>
      <c r="H4" s="7" t="n">
        <v>137420</v>
      </c>
      <c r="I4" s="7" t="n">
        <v>138757</v>
      </c>
      <c r="J4" s="7" t="n">
        <v>520894</v>
      </c>
      <c r="K4" s="7" t="n">
        <v>578553</v>
      </c>
      <c r="L4" s="7" t="n">
        <v>578236</v>
      </c>
    </row>
    <row r="5" spans="1:12">
      <c r="A5" s="4" t="s">
        <v>480</v>
      </c>
    </row>
    <row r="6" spans="1:12">
      <c r="A6" s="3" t="s">
        <v>286</v>
      </c>
    </row>
    <row r="7" spans="1:12">
      <c r="A7" s="4" t="s">
        <v>481</v>
      </c>
      <c r="J7" s="4" t="s">
        <v>482</v>
      </c>
      <c r="K7" s="4" t="s">
        <v>483</v>
      </c>
      <c r="L7" s="4" t="s">
        <v>484</v>
      </c>
    </row>
    <row r="8" spans="1:12">
      <c r="A8" s="4" t="s">
        <v>485</v>
      </c>
    </row>
    <row r="9" spans="1:12">
      <c r="A9" s="3" t="s">
        <v>286</v>
      </c>
    </row>
    <row r="10" spans="1:12">
      <c r="A10" s="4" t="s">
        <v>486</v>
      </c>
      <c r="B10" s="5" t="n">
        <v>108375</v>
      </c>
      <c r="F10" s="5" t="n">
        <v>124142</v>
      </c>
      <c r="J10" s="7" t="n">
        <v>108375</v>
      </c>
      <c r="K10" s="7" t="n">
        <v>124142</v>
      </c>
    </row>
    <row r="11" spans="1:12">
      <c r="A11" s="4" t="s">
        <v>487</v>
      </c>
      <c r="J11" s="4" t="s">
        <v>488</v>
      </c>
      <c r="K11" s="4" t="s">
        <v>488</v>
      </c>
    </row>
    <row r="12" spans="1:12">
      <c r="A12" s="4" t="s">
        <v>489</v>
      </c>
    </row>
    <row r="13" spans="1:12">
      <c r="A13" s="3" t="s">
        <v>286</v>
      </c>
    </row>
    <row r="14" spans="1:12">
      <c r="A14" s="4" t="s">
        <v>487</v>
      </c>
      <c r="J14" s="4" t="s">
        <v>488</v>
      </c>
      <c r="K14" s="4" t="s">
        <v>488</v>
      </c>
      <c r="L14" s="4" t="s">
        <v>488</v>
      </c>
    </row>
    <row r="15" spans="1:12">
      <c r="A15" s="4" t="s">
        <v>87</v>
      </c>
      <c r="J15" s="7" t="n">
        <v>520894</v>
      </c>
      <c r="K15" s="7" t="n">
        <v>578553</v>
      </c>
      <c r="L15" s="7" t="n">
        <v>578236</v>
      </c>
    </row>
    <row r="16" spans="1:12">
      <c r="A16" s="4" t="s">
        <v>490</v>
      </c>
    </row>
    <row r="17" spans="1:12">
      <c r="A17" s="3" t="s">
        <v>286</v>
      </c>
    </row>
    <row r="18" spans="1:12">
      <c r="A18" s="4" t="s">
        <v>486</v>
      </c>
      <c r="B18" s="5" t="n">
        <v>2319</v>
      </c>
      <c r="F18" s="5" t="n">
        <v>3509</v>
      </c>
      <c r="J18" s="7" t="n">
        <v>2319</v>
      </c>
      <c r="K18" s="7" t="n">
        <v>3509</v>
      </c>
    </row>
    <row r="19" spans="1:12">
      <c r="A19" s="4" t="s">
        <v>487</v>
      </c>
      <c r="J19" s="4" t="s">
        <v>491</v>
      </c>
      <c r="K19" s="4" t="s">
        <v>492</v>
      </c>
    </row>
    <row r="20" spans="1:12">
      <c r="A20" s="4" t="s">
        <v>493</v>
      </c>
    </row>
    <row r="21" spans="1:12">
      <c r="A21" s="3" t="s">
        <v>286</v>
      </c>
    </row>
    <row r="22" spans="1:12">
      <c r="A22" s="4" t="s">
        <v>487</v>
      </c>
      <c r="J22" s="4" t="s">
        <v>494</v>
      </c>
      <c r="K22" s="4" t="s">
        <v>495</v>
      </c>
      <c r="L22" s="4" t="s">
        <v>496</v>
      </c>
    </row>
    <row r="23" spans="1:12">
      <c r="A23" s="4" t="s">
        <v>87</v>
      </c>
      <c r="J23" s="7" t="n">
        <v>42143</v>
      </c>
      <c r="K23" s="7" t="n">
        <v>63823</v>
      </c>
      <c r="L23" s="7" t="n">
        <v>40361</v>
      </c>
    </row>
    <row r="24" spans="1:12">
      <c r="A24" s="4" t="s">
        <v>497</v>
      </c>
    </row>
    <row r="25" spans="1:12">
      <c r="A25" s="3" t="s">
        <v>286</v>
      </c>
    </row>
    <row r="26" spans="1:12">
      <c r="A26" s="4" t="s">
        <v>486</v>
      </c>
      <c r="B26" s="5" t="n">
        <v>916</v>
      </c>
      <c r="F26" s="5" t="n">
        <v>4503</v>
      </c>
      <c r="J26" s="7" t="n">
        <v>916</v>
      </c>
      <c r="K26" s="7" t="n">
        <v>4503</v>
      </c>
    </row>
    <row r="27" spans="1:12">
      <c r="A27" s="4" t="s">
        <v>487</v>
      </c>
      <c r="J27" s="4" t="s">
        <v>498</v>
      </c>
      <c r="K27" s="4" t="s">
        <v>492</v>
      </c>
    </row>
    <row r="28" spans="1:12">
      <c r="A28" s="4" t="s">
        <v>499</v>
      </c>
    </row>
    <row r="29" spans="1:12">
      <c r="A29" s="3" t="s">
        <v>286</v>
      </c>
    </row>
    <row r="30" spans="1:12">
      <c r="A30" s="4" t="s">
        <v>487</v>
      </c>
      <c r="J30" s="4" t="s">
        <v>500</v>
      </c>
      <c r="K30" s="4" t="s">
        <v>496</v>
      </c>
      <c r="L30" s="4" t="s">
        <v>496</v>
      </c>
    </row>
    <row r="31" spans="1:12">
      <c r="A31" s="4" t="s">
        <v>87</v>
      </c>
      <c r="J31" s="7" t="n">
        <v>30470</v>
      </c>
      <c r="K31" s="7" t="n">
        <v>42613</v>
      </c>
      <c r="L31" s="7" t="n">
        <v>37700</v>
      </c>
    </row>
    <row r="32" spans="1:12">
      <c r="A32" s="4" t="s">
        <v>501</v>
      </c>
    </row>
    <row r="33" spans="1:12">
      <c r="A33" s="3" t="s">
        <v>286</v>
      </c>
    </row>
    <row r="34" spans="1:12">
      <c r="A34" s="4" t="s">
        <v>486</v>
      </c>
      <c r="B34" s="5" t="n">
        <v>30187</v>
      </c>
      <c r="F34" s="5" t="n">
        <v>18256</v>
      </c>
      <c r="J34" s="7" t="n">
        <v>30187</v>
      </c>
      <c r="K34" s="7" t="n">
        <v>18256</v>
      </c>
    </row>
    <row r="35" spans="1:12">
      <c r="A35" s="4" t="s">
        <v>487</v>
      </c>
      <c r="J35" s="4" t="s">
        <v>502</v>
      </c>
      <c r="K35" s="4" t="s">
        <v>503</v>
      </c>
    </row>
    <row r="36" spans="1:12">
      <c r="A36" s="4" t="s">
        <v>504</v>
      </c>
    </row>
    <row r="37" spans="1:12">
      <c r="A37" s="3" t="s">
        <v>286</v>
      </c>
    </row>
    <row r="38" spans="1:12">
      <c r="A38" s="4" t="s">
        <v>487</v>
      </c>
      <c r="J38" s="4" t="s">
        <v>505</v>
      </c>
      <c r="K38" s="4" t="s">
        <v>506</v>
      </c>
      <c r="L38" s="4" t="s">
        <v>506</v>
      </c>
    </row>
    <row r="39" spans="1:12">
      <c r="A39" s="4" t="s">
        <v>87</v>
      </c>
      <c r="J39" s="7" t="n">
        <v>107478</v>
      </c>
      <c r="K39" s="7" t="n">
        <v>91591</v>
      </c>
      <c r="L39" s="7" t="n">
        <v>94461</v>
      </c>
    </row>
    <row r="40" spans="1:12">
      <c r="A40" s="4" t="s">
        <v>507</v>
      </c>
    </row>
    <row r="41" spans="1:12">
      <c r="A41" s="3" t="s">
        <v>286</v>
      </c>
    </row>
    <row r="42" spans="1:12">
      <c r="A42" s="4" t="s">
        <v>486</v>
      </c>
      <c r="B42" s="7" t="n">
        <v>74953</v>
      </c>
      <c r="F42" s="7" t="n">
        <v>97874</v>
      </c>
      <c r="J42" s="7" t="n">
        <v>74953</v>
      </c>
      <c r="K42" s="7" t="n">
        <v>97874</v>
      </c>
    </row>
    <row r="43" spans="1:12">
      <c r="A43" s="4" t="s">
        <v>487</v>
      </c>
      <c r="J43" s="4" t="s">
        <v>508</v>
      </c>
      <c r="K43" s="4" t="s">
        <v>509</v>
      </c>
    </row>
    <row r="44" spans="1:12">
      <c r="A44" s="4" t="s">
        <v>510</v>
      </c>
    </row>
    <row r="45" spans="1:12">
      <c r="A45" s="3" t="s">
        <v>286</v>
      </c>
    </row>
    <row r="46" spans="1:12">
      <c r="A46" s="4" t="s">
        <v>487</v>
      </c>
      <c r="J46" s="4" t="s">
        <v>511</v>
      </c>
      <c r="K46" s="4" t="s">
        <v>512</v>
      </c>
      <c r="L46" s="4" t="s">
        <v>513</v>
      </c>
    </row>
    <row r="47" spans="1:12">
      <c r="A47" s="4" t="s">
        <v>87</v>
      </c>
      <c r="J47" s="7" t="n">
        <v>340803</v>
      </c>
      <c r="K47" s="7" t="n">
        <v>380526</v>
      </c>
      <c r="L47" s="7" t="n">
        <v>40571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413</v>
      </c>
      <c r="D1" s="2" t="s">
        <v>32</v>
      </c>
    </row>
    <row r="2" spans="1:4">
      <c r="A2" s="3" t="s">
        <v>196</v>
      </c>
    </row>
    <row r="3" spans="1:4">
      <c r="A3" s="4" t="s">
        <v>515</v>
      </c>
      <c r="B3" s="7" t="n">
        <v>461144</v>
      </c>
      <c r="D3" s="7" t="n">
        <v>668848</v>
      </c>
    </row>
    <row r="4" spans="1:4">
      <c r="A4" s="4" t="s">
        <v>516</v>
      </c>
      <c r="B4" s="5" t="n">
        <v>73170</v>
      </c>
      <c r="D4" s="5" t="n">
        <v>120751</v>
      </c>
    </row>
    <row r="5" spans="1:4">
      <c r="A5" s="4" t="s">
        <v>517</v>
      </c>
      <c r="B5" s="5" t="n">
        <v>534314</v>
      </c>
      <c r="D5" s="5" t="n">
        <v>789599</v>
      </c>
    </row>
    <row r="6" spans="1:4">
      <c r="A6" s="4" t="s">
        <v>518</v>
      </c>
      <c r="B6" s="5" t="n">
        <v>-546858</v>
      </c>
      <c r="D6" s="5" t="n">
        <v>-777516</v>
      </c>
    </row>
    <row r="7" spans="1:4">
      <c r="A7" s="4" t="s">
        <v>519</v>
      </c>
      <c r="B7" s="5" t="n">
        <v>-12544</v>
      </c>
      <c r="D7" s="5" t="n">
        <v>12083</v>
      </c>
    </row>
    <row r="8" spans="1:4">
      <c r="A8" s="4" t="s">
        <v>42</v>
      </c>
      <c r="B8" s="5" t="n">
        <v>9217</v>
      </c>
      <c r="C8" s="7" t="n">
        <v>47389</v>
      </c>
      <c r="D8" s="5" t="n">
        <v>46006</v>
      </c>
    </row>
    <row r="9" spans="1:4">
      <c r="A9" s="4" t="s">
        <v>57</v>
      </c>
      <c r="B9" s="7" t="n">
        <v>-21761</v>
      </c>
      <c r="C9" s="7" t="n">
        <v>-35668</v>
      </c>
      <c r="D9" s="7" t="n">
        <v>-339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520</v>
      </c>
      <c r="B1" s="2" t="s">
        <v>1</v>
      </c>
    </row>
    <row r="2" spans="1:2">
      <c r="B2" s="2" t="s">
        <v>521</v>
      </c>
    </row>
    <row r="3" spans="1:2">
      <c r="A3" s="4" t="s">
        <v>417</v>
      </c>
    </row>
    <row r="4" spans="1:2">
      <c r="A4" s="3" t="s">
        <v>470</v>
      </c>
    </row>
    <row r="5" spans="1:2">
      <c r="A5" s="4" t="s">
        <v>418</v>
      </c>
      <c r="B5" s="6" t="n">
        <v>1.1</v>
      </c>
    </row>
    <row r="6" spans="1:2">
      <c r="A6" s="4" t="s">
        <v>471</v>
      </c>
    </row>
    <row r="7" spans="1:2">
      <c r="A7" s="3" t="s">
        <v>470</v>
      </c>
    </row>
    <row r="8" spans="1:2">
      <c r="A8" s="4" t="s">
        <v>522</v>
      </c>
      <c r="B8" s="5" t="n">
        <v>2</v>
      </c>
    </row>
    <row r="9" spans="1:2">
      <c r="A9" s="4" t="s">
        <v>523</v>
      </c>
      <c r="B9" s="6" t="n">
        <v>2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4</v>
      </c>
      <c r="B1" s="2" t="s">
        <v>2</v>
      </c>
      <c r="C1" s="2" t="s">
        <v>32</v>
      </c>
    </row>
    <row r="2" spans="1:3">
      <c r="A2" s="3" t="s">
        <v>368</v>
      </c>
    </row>
    <row r="3" spans="1:3">
      <c r="A3" s="4" t="s">
        <v>525</v>
      </c>
      <c r="B3" s="7" t="n">
        <v>304728</v>
      </c>
      <c r="C3" s="7" t="n">
        <v>299357</v>
      </c>
    </row>
    <row r="4" spans="1:3">
      <c r="A4" s="4" t="s">
        <v>526</v>
      </c>
      <c r="B4" s="5" t="n">
        <v>-195373</v>
      </c>
      <c r="C4" s="5" t="n">
        <v>-191407</v>
      </c>
    </row>
    <row r="5" spans="1:3">
      <c r="A5" s="4" t="s">
        <v>527</v>
      </c>
      <c r="B5" s="5" t="n">
        <v>109355</v>
      </c>
      <c r="C5" s="5" t="n">
        <v>107950</v>
      </c>
    </row>
    <row r="6" spans="1:3">
      <c r="A6" s="4" t="s">
        <v>45</v>
      </c>
      <c r="B6" s="5" t="n">
        <v>148003</v>
      </c>
      <c r="C6" s="5" t="n">
        <v>146278</v>
      </c>
    </row>
    <row r="7" spans="1:3">
      <c r="A7" s="4" t="s">
        <v>528</v>
      </c>
    </row>
    <row r="8" spans="1:3">
      <c r="A8" s="3" t="s">
        <v>368</v>
      </c>
    </row>
    <row r="9" spans="1:3">
      <c r="A9" s="4" t="s">
        <v>525</v>
      </c>
      <c r="B9" s="5" t="n">
        <v>1709</v>
      </c>
      <c r="C9" s="5" t="n">
        <v>1940</v>
      </c>
    </row>
    <row r="10" spans="1:3">
      <c r="A10" s="4" t="s">
        <v>529</v>
      </c>
    </row>
    <row r="11" spans="1:3">
      <c r="A11" s="3" t="s">
        <v>368</v>
      </c>
    </row>
    <row r="12" spans="1:3">
      <c r="A12" s="4" t="s">
        <v>525</v>
      </c>
      <c r="B12" s="5" t="n">
        <v>43628</v>
      </c>
      <c r="C12" s="5" t="n">
        <v>38062</v>
      </c>
    </row>
    <row r="13" spans="1:3">
      <c r="A13" s="4" t="s">
        <v>530</v>
      </c>
    </row>
    <row r="14" spans="1:3">
      <c r="A14" s="3" t="s">
        <v>368</v>
      </c>
    </row>
    <row r="15" spans="1:3">
      <c r="A15" s="4" t="s">
        <v>525</v>
      </c>
      <c r="B15" s="5" t="n">
        <v>161113</v>
      </c>
      <c r="C15" s="5" t="n">
        <v>166203</v>
      </c>
    </row>
    <row r="16" spans="1:3">
      <c r="A16" s="4" t="s">
        <v>531</v>
      </c>
    </row>
    <row r="17" spans="1:3">
      <c r="A17" s="3" t="s">
        <v>368</v>
      </c>
    </row>
    <row r="18" spans="1:3">
      <c r="A18" s="4" t="s">
        <v>525</v>
      </c>
      <c r="B18" s="5" t="n">
        <v>90217</v>
      </c>
      <c r="C18" s="5" t="n">
        <v>85113</v>
      </c>
    </row>
    <row r="19" spans="1:3">
      <c r="A19" s="4" t="s">
        <v>532</v>
      </c>
    </row>
    <row r="20" spans="1:3">
      <c r="A20" s="3" t="s">
        <v>368</v>
      </c>
    </row>
    <row r="21" spans="1:3">
      <c r="A21" s="4" t="s">
        <v>525</v>
      </c>
      <c r="B21" s="5" t="n">
        <v>8061</v>
      </c>
      <c r="C21" s="5" t="n">
        <v>8039</v>
      </c>
    </row>
    <row r="22" spans="1:3">
      <c r="A22" s="4" t="s">
        <v>533</v>
      </c>
    </row>
    <row r="23" spans="1:3">
      <c r="A23" s="3" t="s">
        <v>368</v>
      </c>
    </row>
    <row r="24" spans="1:3">
      <c r="A24" s="4" t="s">
        <v>525</v>
      </c>
      <c r="B24" s="5" t="n">
        <v>2785</v>
      </c>
      <c r="C24" s="5" t="n">
        <v>245</v>
      </c>
    </row>
    <row r="25" spans="1:3">
      <c r="A25" s="4" t="s">
        <v>534</v>
      </c>
    </row>
    <row r="26" spans="1:3">
      <c r="A26" s="3" t="s">
        <v>368</v>
      </c>
    </row>
    <row r="27" spans="1:3">
      <c r="A27" s="4" t="s">
        <v>525</v>
      </c>
      <c r="B27" s="7" t="n">
        <v>35863</v>
      </c>
      <c r="C27" s="7" t="n">
        <v>380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35</v>
      </c>
      <c r="B1" s="2" t="s">
        <v>361</v>
      </c>
      <c r="C1" s="2" t="s">
        <v>1</v>
      </c>
    </row>
    <row r="2" spans="1:5">
      <c r="B2" s="2" t="s">
        <v>32</v>
      </c>
      <c r="C2" s="2" t="s">
        <v>2</v>
      </c>
      <c r="D2" s="2" t="s">
        <v>32</v>
      </c>
      <c r="E2" s="2" t="s">
        <v>85</v>
      </c>
    </row>
    <row r="3" spans="1:5">
      <c r="A3" s="3" t="s">
        <v>536</v>
      </c>
    </row>
    <row r="4" spans="1:5">
      <c r="A4" s="4" t="s">
        <v>369</v>
      </c>
      <c r="C4" s="7" t="n">
        <v>28400</v>
      </c>
      <c r="D4" s="7" t="n">
        <v>24800</v>
      </c>
      <c r="E4" s="7" t="n">
        <v>26900</v>
      </c>
    </row>
    <row r="5" spans="1:5">
      <c r="A5" s="4" t="s">
        <v>537</v>
      </c>
      <c r="D5" s="5" t="n">
        <v>5400</v>
      </c>
    </row>
    <row r="6" spans="1:5">
      <c r="A6" s="4" t="s">
        <v>157</v>
      </c>
      <c r="C6" s="5" t="n">
        <v>3234</v>
      </c>
      <c r="D6" s="5" t="n">
        <v>6826</v>
      </c>
      <c r="E6" s="5" t="n">
        <v>2152</v>
      </c>
    </row>
    <row r="7" spans="1:5">
      <c r="A7" s="4" t="s">
        <v>538</v>
      </c>
      <c r="C7" s="7" t="n">
        <v>-3306</v>
      </c>
      <c r="D7" s="5" t="n">
        <v>-674</v>
      </c>
      <c r="E7" s="5" t="n">
        <v>-1579</v>
      </c>
    </row>
    <row r="8" spans="1:5">
      <c r="A8" s="4" t="s">
        <v>539</v>
      </c>
      <c r="D8" s="5" t="n">
        <v>1000</v>
      </c>
      <c r="E8" s="7" t="n">
        <v>6400</v>
      </c>
    </row>
    <row r="9" spans="1:5">
      <c r="A9" s="4" t="s">
        <v>540</v>
      </c>
      <c r="B9" s="7" t="n">
        <v>900</v>
      </c>
      <c r="D9" s="5" t="n">
        <v>900</v>
      </c>
    </row>
    <row r="10" spans="1:5">
      <c r="A10" s="4" t="s">
        <v>392</v>
      </c>
    </row>
    <row r="11" spans="1:5">
      <c r="A11" s="3" t="s">
        <v>536</v>
      </c>
    </row>
    <row r="12" spans="1:5">
      <c r="A12" s="4" t="s">
        <v>157</v>
      </c>
      <c r="D12" s="5" t="n">
        <v>4500</v>
      </c>
    </row>
    <row r="13" spans="1:5">
      <c r="A13" s="4" t="s">
        <v>538</v>
      </c>
      <c r="B13" s="7" t="n">
        <v>100</v>
      </c>
      <c r="D13" s="7" t="n">
        <v>9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1</v>
      </c>
      <c r="B1" s="2" t="s">
        <v>2</v>
      </c>
      <c r="C1" s="2" t="s">
        <v>32</v>
      </c>
    </row>
    <row r="2" spans="1:3">
      <c r="A2" s="3" t="s">
        <v>201</v>
      </c>
    </row>
    <row r="3" spans="1:3">
      <c r="A3" s="4" t="s">
        <v>40</v>
      </c>
      <c r="B3" s="7" t="n">
        <v>1056</v>
      </c>
      <c r="C3" s="7" t="n">
        <v>4386</v>
      </c>
    </row>
    <row r="4" spans="1:3">
      <c r="A4" s="4" t="s">
        <v>46</v>
      </c>
      <c r="B4" s="7" t="n">
        <v>7598</v>
      </c>
      <c r="C4" s="7" t="n">
        <v>4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5"/>
    <col customWidth="1" max="5" min="5" width="34"/>
    <col customWidth="1" max="6" min="6" width="27"/>
    <col customWidth="1" max="7" min="7" width="18"/>
  </cols>
  <sheetData>
    <row r="1" spans="1:7">
      <c r="A1" s="1" t="s">
        <v>114</v>
      </c>
      <c r="B1" s="2" t="s">
        <v>115</v>
      </c>
      <c r="C1" s="2" t="s">
        <v>116</v>
      </c>
      <c r="D1" s="2" t="s">
        <v>117</v>
      </c>
      <c r="E1" s="2" t="s">
        <v>118</v>
      </c>
      <c r="F1" s="2" t="s">
        <v>119</v>
      </c>
      <c r="G1" s="2" t="s">
        <v>120</v>
      </c>
    </row>
    <row r="2" spans="1:7">
      <c r="A2" s="4" t="s">
        <v>121</v>
      </c>
      <c r="C2" s="5" t="n">
        <v>27992589</v>
      </c>
    </row>
    <row r="3" spans="1:7">
      <c r="A3" s="4" t="s">
        <v>122</v>
      </c>
      <c r="B3" s="7" t="n">
        <v>227714</v>
      </c>
      <c r="C3" s="7" t="n">
        <v>279</v>
      </c>
      <c r="D3" s="7" t="n">
        <v>-6540</v>
      </c>
      <c r="E3" s="7" t="n">
        <v>-145</v>
      </c>
      <c r="F3" s="7" t="n">
        <v>168736</v>
      </c>
      <c r="G3" s="7" t="n">
        <v>65384</v>
      </c>
    </row>
    <row r="4" spans="1:7">
      <c r="A4" s="4" t="s">
        <v>123</v>
      </c>
      <c r="D4" s="5" t="n">
        <v>-711231</v>
      </c>
    </row>
    <row r="5" spans="1:7">
      <c r="A5" s="3" t="s">
        <v>124</v>
      </c>
    </row>
    <row r="6" spans="1:7">
      <c r="A6" s="4" t="s">
        <v>125</v>
      </c>
      <c r="B6" s="7" t="n">
        <v>2280</v>
      </c>
      <c r="F6" s="5" t="n">
        <v>2280</v>
      </c>
    </row>
    <row r="7" spans="1:7">
      <c r="A7" s="4" t="s">
        <v>126</v>
      </c>
      <c r="B7" s="5" t="n">
        <v>13850</v>
      </c>
      <c r="C7" s="5" t="n">
        <v>13850</v>
      </c>
    </row>
    <row r="8" spans="1:7">
      <c r="A8" s="4" t="s">
        <v>127</v>
      </c>
      <c r="B8" s="7" t="n">
        <v>67</v>
      </c>
      <c r="C8" s="7" t="n">
        <v>0</v>
      </c>
      <c r="F8" s="5" t="n">
        <v>67</v>
      </c>
    </row>
    <row r="9" spans="1:7">
      <c r="A9" s="4" t="s">
        <v>128</v>
      </c>
      <c r="C9" s="5" t="n">
        <v>407002</v>
      </c>
    </row>
    <row r="10" spans="1:7">
      <c r="A10" s="4" t="s">
        <v>129</v>
      </c>
      <c r="B10" s="5" t="n">
        <v>0</v>
      </c>
      <c r="C10" s="7" t="n">
        <v>4</v>
      </c>
      <c r="F10" s="5" t="n">
        <v>-4</v>
      </c>
    </row>
    <row r="11" spans="1:7">
      <c r="A11" s="4" t="s">
        <v>130</v>
      </c>
      <c r="B11" s="5" t="n">
        <v>-237</v>
      </c>
      <c r="E11" s="5" t="n">
        <v>-237</v>
      </c>
    </row>
    <row r="12" spans="1:7">
      <c r="A12" s="4" t="s">
        <v>131</v>
      </c>
      <c r="C12" s="5" t="n">
        <v>7591</v>
      </c>
    </row>
    <row r="13" spans="1:7">
      <c r="A13" s="4" t="s">
        <v>102</v>
      </c>
      <c r="B13" s="5" t="n">
        <v>-3620</v>
      </c>
      <c r="G13" s="5" t="n">
        <v>-3620</v>
      </c>
    </row>
    <row r="14" spans="1:7">
      <c r="A14" s="4" t="s">
        <v>132</v>
      </c>
      <c r="C14" s="5" t="n">
        <v>28405850</v>
      </c>
    </row>
    <row r="15" spans="1:7">
      <c r="A15" s="4" t="s">
        <v>133</v>
      </c>
      <c r="B15" s="5" t="n">
        <v>226204</v>
      </c>
      <c r="C15" s="7" t="n">
        <v>283</v>
      </c>
      <c r="D15" s="7" t="n">
        <v>-6540</v>
      </c>
      <c r="E15" s="5" t="n">
        <v>-382</v>
      </c>
      <c r="F15" s="5" t="n">
        <v>171079</v>
      </c>
      <c r="G15" s="5" t="n">
        <v>61764</v>
      </c>
    </row>
    <row r="16" spans="1:7">
      <c r="A16" s="4" t="s">
        <v>134</v>
      </c>
      <c r="D16" s="5" t="n">
        <v>-711231</v>
      </c>
    </row>
    <row r="17" spans="1:7">
      <c r="A17" s="3" t="s">
        <v>124</v>
      </c>
    </row>
    <row r="18" spans="1:7">
      <c r="A18" s="4" t="s">
        <v>125</v>
      </c>
      <c r="B18" s="5" t="n">
        <v>2303</v>
      </c>
      <c r="F18" s="5" t="n">
        <v>2303</v>
      </c>
    </row>
    <row r="19" spans="1:7">
      <c r="A19" s="4" t="s">
        <v>135</v>
      </c>
      <c r="B19" s="7" t="n">
        <v>683</v>
      </c>
      <c r="G19" s="5" t="n">
        <v>683</v>
      </c>
    </row>
    <row r="20" spans="1:7">
      <c r="A20" s="4" t="s">
        <v>126</v>
      </c>
      <c r="B20" s="5" t="n">
        <v>229551</v>
      </c>
      <c r="C20" s="5" t="n">
        <v>229551</v>
      </c>
    </row>
    <row r="21" spans="1:7">
      <c r="A21" s="4" t="s">
        <v>127</v>
      </c>
      <c r="B21" s="7" t="n">
        <v>1320</v>
      </c>
      <c r="C21" s="7" t="n">
        <v>2</v>
      </c>
      <c r="F21" s="5" t="n">
        <v>1318</v>
      </c>
    </row>
    <row r="22" spans="1:7">
      <c r="A22" s="4" t="s">
        <v>128</v>
      </c>
      <c r="C22" s="5" t="n">
        <v>345913</v>
      </c>
    </row>
    <row r="23" spans="1:7">
      <c r="A23" s="4" t="s">
        <v>129</v>
      </c>
      <c r="B23" s="5" t="n">
        <v>0</v>
      </c>
      <c r="C23" s="7" t="n">
        <v>3</v>
      </c>
      <c r="F23" s="5" t="n">
        <v>-3</v>
      </c>
    </row>
    <row r="24" spans="1:7">
      <c r="A24" s="4" t="s">
        <v>130</v>
      </c>
      <c r="B24" s="5" t="n">
        <v>356</v>
      </c>
      <c r="E24" s="5" t="n">
        <v>356</v>
      </c>
    </row>
    <row r="25" spans="1:7">
      <c r="A25" s="4" t="s">
        <v>131</v>
      </c>
      <c r="C25" s="5" t="n">
        <v>-120353</v>
      </c>
    </row>
    <row r="26" spans="1:7">
      <c r="A26" s="4" t="s">
        <v>102</v>
      </c>
      <c r="B26" s="7" t="n">
        <v>400</v>
      </c>
      <c r="G26" s="5" t="n">
        <v>400</v>
      </c>
    </row>
    <row r="27" spans="1:7">
      <c r="A27" s="4" t="s">
        <v>136</v>
      </c>
      <c r="B27" s="5" t="n">
        <v>28860961</v>
      </c>
      <c r="C27" s="5" t="n">
        <v>28860961</v>
      </c>
    </row>
    <row r="28" spans="1:7">
      <c r="A28" s="4" t="s">
        <v>137</v>
      </c>
      <c r="B28" s="7" t="n">
        <v>231266</v>
      </c>
      <c r="C28" s="7" t="n">
        <v>288</v>
      </c>
      <c r="D28" s="7" t="n">
        <v>-6540</v>
      </c>
      <c r="E28" s="5" t="n">
        <v>-26</v>
      </c>
      <c r="F28" s="5" t="n">
        <v>174697</v>
      </c>
      <c r="G28" s="5" t="n">
        <v>62847</v>
      </c>
    </row>
    <row r="29" spans="1:7">
      <c r="A29" s="4" t="s">
        <v>138</v>
      </c>
      <c r="B29" s="5" t="n">
        <v>-711231</v>
      </c>
      <c r="D29" s="5" t="n">
        <v>-711231</v>
      </c>
    </row>
    <row r="30" spans="1:7">
      <c r="A30" s="3" t="s">
        <v>124</v>
      </c>
    </row>
    <row r="31" spans="1:7">
      <c r="A31" s="4" t="s">
        <v>125</v>
      </c>
      <c r="B31" s="7" t="n">
        <v>2238</v>
      </c>
      <c r="F31" s="5" t="n">
        <v>2238</v>
      </c>
    </row>
    <row r="32" spans="1:7">
      <c r="A32" s="4" t="s">
        <v>126</v>
      </c>
      <c r="B32" s="5" t="n">
        <v>488303</v>
      </c>
      <c r="C32" s="5" t="n">
        <v>488303</v>
      </c>
    </row>
    <row r="33" spans="1:7">
      <c r="A33" s="4" t="s">
        <v>127</v>
      </c>
      <c r="B33" s="7" t="n">
        <v>2815</v>
      </c>
      <c r="C33" s="7" t="n">
        <v>5</v>
      </c>
      <c r="F33" s="5" t="n">
        <v>2810</v>
      </c>
    </row>
    <row r="34" spans="1:7">
      <c r="A34" s="4" t="s">
        <v>128</v>
      </c>
      <c r="C34" s="5" t="n">
        <v>333864</v>
      </c>
    </row>
    <row r="35" spans="1:7">
      <c r="A35" s="4" t="s">
        <v>129</v>
      </c>
      <c r="B35" s="5" t="n">
        <v>0</v>
      </c>
      <c r="C35" s="7" t="n">
        <v>3</v>
      </c>
      <c r="F35" s="5" t="n">
        <v>-3</v>
      </c>
    </row>
    <row r="36" spans="1:7">
      <c r="A36" s="4" t="s">
        <v>130</v>
      </c>
      <c r="B36" s="5" t="n">
        <v>-26</v>
      </c>
      <c r="E36" s="5" t="n">
        <v>-26</v>
      </c>
    </row>
    <row r="37" spans="1:7">
      <c r="A37" s="4" t="s">
        <v>131</v>
      </c>
      <c r="C37" s="5" t="n">
        <v>-71139</v>
      </c>
    </row>
    <row r="38" spans="1:7">
      <c r="A38" s="4" t="s">
        <v>102</v>
      </c>
      <c r="B38" s="7" t="n">
        <v>-94422</v>
      </c>
      <c r="G38" s="5" t="n">
        <v>-94422</v>
      </c>
    </row>
    <row r="39" spans="1:7">
      <c r="A39" s="4" t="s">
        <v>139</v>
      </c>
      <c r="B39" s="5" t="n">
        <v>29611989</v>
      </c>
      <c r="C39" s="5" t="n">
        <v>29611989</v>
      </c>
    </row>
    <row r="40" spans="1:7">
      <c r="A40" s="4" t="s">
        <v>140</v>
      </c>
      <c r="B40" s="7" t="n">
        <v>141585</v>
      </c>
      <c r="C40" s="7" t="n">
        <v>296</v>
      </c>
      <c r="D40" s="7" t="n">
        <v>-6540</v>
      </c>
      <c r="E40" s="7" t="n">
        <v>-52</v>
      </c>
      <c r="F40" s="7" t="n">
        <v>179742</v>
      </c>
      <c r="G40" s="7" t="n">
        <v>-31861</v>
      </c>
    </row>
    <row r="41" spans="1:7">
      <c r="A41" s="4" t="s">
        <v>141</v>
      </c>
      <c r="B41" s="5" t="n">
        <v>-711231</v>
      </c>
      <c r="D41" s="5" t="n">
        <v>-7112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7" t="n">
        <v>11100</v>
      </c>
    </row>
    <row r="4" spans="1:3">
      <c r="A4" s="4" t="s">
        <v>545</v>
      </c>
    </row>
    <row r="5" spans="1:3">
      <c r="A5" s="3" t="s">
        <v>543</v>
      </c>
    </row>
    <row r="6" spans="1:3">
      <c r="A6" s="4" t="s">
        <v>546</v>
      </c>
      <c r="B6" s="5" t="n">
        <v>1993</v>
      </c>
      <c r="C6" s="7" t="n">
        <v>1712</v>
      </c>
    </row>
    <row r="7" spans="1:3">
      <c r="A7" s="4" t="s">
        <v>547</v>
      </c>
    </row>
    <row r="8" spans="1:3">
      <c r="A8" s="3" t="s">
        <v>543</v>
      </c>
    </row>
    <row r="9" spans="1:3">
      <c r="A9" s="4" t="s">
        <v>546</v>
      </c>
      <c r="B9" s="5" t="n">
        <v>0</v>
      </c>
      <c r="C9" s="5" t="n">
        <v>0</v>
      </c>
    </row>
    <row r="10" spans="1:3">
      <c r="A10" s="4" t="s">
        <v>548</v>
      </c>
    </row>
    <row r="11" spans="1:3">
      <c r="A11" s="3" t="s">
        <v>543</v>
      </c>
    </row>
    <row r="12" spans="1:3">
      <c r="A12" s="4" t="s">
        <v>546</v>
      </c>
      <c r="B12" s="5" t="n">
        <v>1993</v>
      </c>
      <c r="C12" s="5" t="n">
        <v>1712</v>
      </c>
    </row>
    <row r="13" spans="1:3">
      <c r="A13" s="4" t="s">
        <v>549</v>
      </c>
    </row>
    <row r="14" spans="1:3">
      <c r="A14" s="3" t="s">
        <v>543</v>
      </c>
    </row>
    <row r="15" spans="1:3">
      <c r="A15" s="4" t="s">
        <v>546</v>
      </c>
      <c r="B15" s="5" t="n">
        <v>0</v>
      </c>
      <c r="C15" s="5" t="n">
        <v>0</v>
      </c>
    </row>
    <row r="16" spans="1:3">
      <c r="A16" s="4" t="s">
        <v>550</v>
      </c>
    </row>
    <row r="17" spans="1:3">
      <c r="A17" s="3" t="s">
        <v>543</v>
      </c>
    </row>
    <row r="18" spans="1:3">
      <c r="A18" s="4" t="s">
        <v>551</v>
      </c>
      <c r="B18" s="5" t="n">
        <v>100</v>
      </c>
    </row>
    <row r="19" spans="1:3">
      <c r="A19" s="4" t="s">
        <v>552</v>
      </c>
    </row>
    <row r="20" spans="1:3">
      <c r="A20" s="3" t="s">
        <v>543</v>
      </c>
    </row>
    <row r="21" spans="1:3">
      <c r="A21" s="4" t="s">
        <v>551</v>
      </c>
      <c r="B21" s="5" t="n">
        <v>79</v>
      </c>
      <c r="C21" s="5" t="n">
        <v>38</v>
      </c>
    </row>
    <row r="22" spans="1:3">
      <c r="A22" s="4" t="s">
        <v>553</v>
      </c>
    </row>
    <row r="23" spans="1:3">
      <c r="A23" s="3" t="s">
        <v>543</v>
      </c>
    </row>
    <row r="24" spans="1:3">
      <c r="A24" s="4" t="s">
        <v>551</v>
      </c>
      <c r="B24" s="5" t="n">
        <v>0</v>
      </c>
      <c r="C24" s="5" t="n">
        <v>0</v>
      </c>
    </row>
    <row r="25" spans="1:3">
      <c r="A25" s="4" t="s">
        <v>554</v>
      </c>
    </row>
    <row r="26" spans="1:3">
      <c r="A26" s="3" t="s">
        <v>543</v>
      </c>
    </row>
    <row r="27" spans="1:3">
      <c r="A27" s="4" t="s">
        <v>551</v>
      </c>
      <c r="B27" s="5" t="n">
        <v>79</v>
      </c>
      <c r="C27" s="5" t="n">
        <v>38</v>
      </c>
    </row>
    <row r="28" spans="1:3">
      <c r="A28" s="4" t="s">
        <v>555</v>
      </c>
    </row>
    <row r="29" spans="1:3">
      <c r="A29" s="3" t="s">
        <v>543</v>
      </c>
    </row>
    <row r="30" spans="1:3">
      <c r="A30" s="4" t="s">
        <v>551</v>
      </c>
      <c r="B30" s="5" t="n">
        <v>0</v>
      </c>
      <c r="C30" s="5" t="n">
        <v>0</v>
      </c>
    </row>
    <row r="31" spans="1:3">
      <c r="A31" s="4" t="s">
        <v>556</v>
      </c>
    </row>
    <row r="32" spans="1:3">
      <c r="A32" s="3" t="s">
        <v>543</v>
      </c>
    </row>
    <row r="33" spans="1:3">
      <c r="A33" s="4" t="s">
        <v>557</v>
      </c>
      <c r="B33" s="7" t="n">
        <v>80500</v>
      </c>
      <c r="C33" s="7" t="n">
        <v>88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361</v>
      </c>
      <c r="C1" s="2" t="s">
        <v>1</v>
      </c>
    </row>
    <row r="2" spans="1:5">
      <c r="B2" s="2" t="s">
        <v>2</v>
      </c>
      <c r="C2" s="2" t="s">
        <v>2</v>
      </c>
      <c r="D2" s="2" t="s">
        <v>32</v>
      </c>
      <c r="E2" s="2" t="s">
        <v>85</v>
      </c>
    </row>
    <row r="3" spans="1:5">
      <c r="A3" s="3" t="s">
        <v>559</v>
      </c>
    </row>
    <row r="4" spans="1:5">
      <c r="A4" s="4" t="s">
        <v>560</v>
      </c>
      <c r="C4" s="7" t="n">
        <v>69483</v>
      </c>
      <c r="D4" s="7" t="n">
        <v>66351</v>
      </c>
    </row>
    <row r="5" spans="1:5">
      <c r="A5" s="4" t="s">
        <v>561</v>
      </c>
      <c r="C5" s="5" t="n">
        <v>0</v>
      </c>
      <c r="D5" s="5" t="n">
        <v>3132</v>
      </c>
    </row>
    <row r="6" spans="1:5">
      <c r="A6" s="4" t="s">
        <v>562</v>
      </c>
      <c r="B6" s="7" t="n">
        <v>-69500</v>
      </c>
      <c r="C6" s="5" t="n">
        <v>-69483</v>
      </c>
      <c r="D6" s="5" t="n">
        <v>0</v>
      </c>
      <c r="E6" s="7" t="n">
        <v>0</v>
      </c>
    </row>
    <row r="7" spans="1:5">
      <c r="A7" s="4" t="s">
        <v>563</v>
      </c>
      <c r="B7" s="7" t="n">
        <v>0</v>
      </c>
      <c r="C7" s="7" t="n">
        <v>0</v>
      </c>
      <c r="D7" s="7" t="n">
        <v>69483</v>
      </c>
      <c r="E7" s="7" t="n">
        <v>6635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62</v>
      </c>
    </row>
    <row r="3" spans="1:4">
      <c r="A3" s="3" t="s">
        <v>565</v>
      </c>
    </row>
    <row r="4" spans="1:4">
      <c r="A4" s="4" t="s">
        <v>566</v>
      </c>
      <c r="B4" s="7" t="n">
        <v>35240</v>
      </c>
      <c r="C4" s="7" t="n">
        <v>34362</v>
      </c>
    </row>
    <row r="5" spans="1:4">
      <c r="A5" s="4" t="s">
        <v>561</v>
      </c>
      <c r="B5" s="5" t="n">
        <v>0</v>
      </c>
      <c r="C5" s="5" t="n">
        <v>878</v>
      </c>
    </row>
    <row r="6" spans="1:4">
      <c r="A6" s="4" t="s">
        <v>567</v>
      </c>
      <c r="B6" s="5" t="n">
        <v>35240</v>
      </c>
      <c r="C6" s="5" t="n">
        <v>35240</v>
      </c>
    </row>
    <row r="7" spans="1:4">
      <c r="A7" s="3" t="s">
        <v>568</v>
      </c>
    </row>
    <row r="8" spans="1:4">
      <c r="A8" s="4" t="s">
        <v>569</v>
      </c>
      <c r="B8" s="5" t="n">
        <v>-23956</v>
      </c>
      <c r="C8" s="5" t="n">
        <v>-19220</v>
      </c>
    </row>
    <row r="9" spans="1:4">
      <c r="A9" s="4" t="s">
        <v>570</v>
      </c>
      <c r="B9" s="5" t="n">
        <v>-3389</v>
      </c>
      <c r="C9" s="5" t="n">
        <v>-4736</v>
      </c>
    </row>
    <row r="10" spans="1:4">
      <c r="A10" s="4" t="s">
        <v>571</v>
      </c>
      <c r="B10" s="5" t="n">
        <v>-27345</v>
      </c>
      <c r="C10" s="5" t="n">
        <v>-23956</v>
      </c>
    </row>
    <row r="11" spans="1:4">
      <c r="A11" s="4" t="s">
        <v>572</v>
      </c>
      <c r="B11" s="7" t="n">
        <v>7895</v>
      </c>
      <c r="C11" s="7" t="n">
        <v>11284</v>
      </c>
      <c r="D11" s="7" t="n">
        <v>7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441</v>
      </c>
      <c r="C1" s="2" t="s">
        <v>2</v>
      </c>
      <c r="D1" s="2" t="s">
        <v>32</v>
      </c>
      <c r="E1" s="2" t="s">
        <v>362</v>
      </c>
      <c r="F1" s="2" t="s">
        <v>442</v>
      </c>
    </row>
    <row r="2" spans="1:6">
      <c r="A2" s="3" t="s">
        <v>397</v>
      </c>
    </row>
    <row r="3" spans="1:6">
      <c r="A3" s="4" t="s">
        <v>572</v>
      </c>
      <c r="C3" s="7" t="n">
        <v>7895</v>
      </c>
      <c r="D3" s="7" t="n">
        <v>11284</v>
      </c>
      <c r="E3" s="7" t="n">
        <v>7900</v>
      </c>
    </row>
    <row r="4" spans="1:6">
      <c r="A4" s="4" t="s">
        <v>574</v>
      </c>
      <c r="C4" s="5" t="n">
        <v>3389</v>
      </c>
      <c r="D4" s="7" t="n">
        <v>4736</v>
      </c>
    </row>
    <row r="5" spans="1:6">
      <c r="A5" s="4" t="s">
        <v>575</v>
      </c>
    </row>
    <row r="6" spans="1:6">
      <c r="A6" s="3" t="s">
        <v>397</v>
      </c>
    </row>
    <row r="7" spans="1:6">
      <c r="A7" s="4" t="s">
        <v>576</v>
      </c>
      <c r="B7" s="7" t="n">
        <v>700</v>
      </c>
    </row>
    <row r="8" spans="1:6">
      <c r="A8" s="4" t="s">
        <v>577</v>
      </c>
      <c r="B8" s="4" t="s">
        <v>578</v>
      </c>
    </row>
    <row r="9" spans="1:6">
      <c r="A9" s="4" t="s">
        <v>574</v>
      </c>
      <c r="C9" s="7" t="n">
        <v>3400</v>
      </c>
    </row>
    <row r="10" spans="1:6">
      <c r="A10" s="4" t="s">
        <v>579</v>
      </c>
    </row>
    <row r="11" spans="1:6">
      <c r="A11" s="3" t="s">
        <v>397</v>
      </c>
    </row>
    <row r="12" spans="1:6">
      <c r="A12" s="4" t="s">
        <v>576</v>
      </c>
      <c r="B12" s="7" t="n">
        <v>100</v>
      </c>
    </row>
    <row r="13" spans="1:6">
      <c r="A13" s="4" t="s">
        <v>577</v>
      </c>
      <c r="B13" s="4" t="s">
        <v>580</v>
      </c>
    </row>
    <row r="14" spans="1:6">
      <c r="A14" s="4" t="s">
        <v>581</v>
      </c>
    </row>
    <row r="15" spans="1:6">
      <c r="A15" s="3" t="s">
        <v>397</v>
      </c>
    </row>
    <row r="16" spans="1:6">
      <c r="A16" s="4" t="s">
        <v>582</v>
      </c>
      <c r="F16" s="7" t="n">
        <v>6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62</v>
      </c>
      <c r="D1" s="2" t="s">
        <v>32</v>
      </c>
    </row>
    <row r="2" spans="1:4">
      <c r="A2" s="3" t="s">
        <v>207</v>
      </c>
    </row>
    <row r="3" spans="1:4">
      <c r="A3" s="4" t="s">
        <v>584</v>
      </c>
      <c r="B3" s="7" t="n">
        <v>2640</v>
      </c>
    </row>
    <row r="4" spans="1:4">
      <c r="A4" s="4" t="s">
        <v>585</v>
      </c>
      <c r="B4" s="5" t="n">
        <v>2069</v>
      </c>
    </row>
    <row r="5" spans="1:4">
      <c r="A5" s="4" t="s">
        <v>586</v>
      </c>
      <c r="B5" s="5" t="n">
        <v>1521</v>
      </c>
    </row>
    <row r="6" spans="1:4">
      <c r="A6" s="4" t="s">
        <v>587</v>
      </c>
      <c r="B6" s="5" t="n">
        <v>1239</v>
      </c>
    </row>
    <row r="7" spans="1:4">
      <c r="A7" s="4" t="s">
        <v>588</v>
      </c>
      <c r="B7" s="5" t="n">
        <v>389</v>
      </c>
    </row>
    <row r="8" spans="1:4">
      <c r="A8" s="4" t="s">
        <v>589</v>
      </c>
      <c r="B8" s="5" t="n">
        <v>37</v>
      </c>
    </row>
    <row r="9" spans="1:4">
      <c r="A9" s="4" t="s">
        <v>572</v>
      </c>
      <c r="B9" s="7" t="n">
        <v>7895</v>
      </c>
      <c r="C9" s="7" t="n">
        <v>7900</v>
      </c>
      <c r="D9" s="7" t="n">
        <v>112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90</v>
      </c>
      <c r="B1" s="2" t="s">
        <v>361</v>
      </c>
      <c r="C1" s="2" t="s">
        <v>1</v>
      </c>
    </row>
    <row r="2" spans="1:5">
      <c r="B2" s="2" t="s">
        <v>2</v>
      </c>
      <c r="C2" s="2" t="s">
        <v>2</v>
      </c>
      <c r="D2" s="2" t="s">
        <v>32</v>
      </c>
      <c r="E2" s="2" t="s">
        <v>85</v>
      </c>
    </row>
    <row r="3" spans="1:5">
      <c r="A3" s="3" t="s">
        <v>390</v>
      </c>
    </row>
    <row r="4" spans="1:5">
      <c r="A4" s="4" t="s">
        <v>92</v>
      </c>
      <c r="B4" s="7" t="n">
        <v>69500</v>
      </c>
      <c r="C4" s="7" t="n">
        <v>69483</v>
      </c>
      <c r="D4" s="7" t="n">
        <v>0</v>
      </c>
      <c r="E4" s="7" t="n">
        <v>0</v>
      </c>
    </row>
    <row r="5" spans="1:5">
      <c r="A5" s="4" t="s">
        <v>47</v>
      </c>
      <c r="B5" s="7" t="n">
        <v>0</v>
      </c>
      <c r="C5" s="5" t="n">
        <v>0</v>
      </c>
      <c r="D5" s="7" t="n">
        <v>69483</v>
      </c>
      <c r="E5" s="7" t="n">
        <v>66351</v>
      </c>
    </row>
    <row r="6" spans="1:5">
      <c r="A6" s="4" t="s">
        <v>392</v>
      </c>
    </row>
    <row r="7" spans="1:5">
      <c r="A7" s="3" t="s">
        <v>390</v>
      </c>
    </row>
    <row r="8" spans="1:5">
      <c r="A8" s="4" t="s">
        <v>92</v>
      </c>
      <c r="C8" s="5" t="n">
        <v>33800</v>
      </c>
    </row>
    <row r="9" spans="1:5">
      <c r="A9" s="4" t="s">
        <v>393</v>
      </c>
    </row>
    <row r="10" spans="1:5">
      <c r="A10" s="3" t="s">
        <v>390</v>
      </c>
    </row>
    <row r="11" spans="1:5">
      <c r="A11" s="4" t="s">
        <v>92</v>
      </c>
      <c r="C11" s="7" t="n">
        <v>357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1</v>
      </c>
      <c r="B1" s="2" t="s">
        <v>2</v>
      </c>
      <c r="C1" s="2" t="s">
        <v>32</v>
      </c>
    </row>
    <row r="2" spans="1:3">
      <c r="A2" s="3" t="s">
        <v>592</v>
      </c>
    </row>
    <row r="3" spans="1:3">
      <c r="A3" s="4" t="s">
        <v>593</v>
      </c>
      <c r="B3" s="7" t="n">
        <v>6492</v>
      </c>
      <c r="C3" s="7" t="n">
        <v>9632</v>
      </c>
    </row>
    <row r="4" spans="1:3">
      <c r="A4" s="4" t="s">
        <v>405</v>
      </c>
      <c r="B4" s="5" t="n">
        <v>5680</v>
      </c>
      <c r="C4" s="5" t="n">
        <v>5233</v>
      </c>
    </row>
    <row r="5" spans="1:3">
      <c r="A5" s="4" t="s">
        <v>594</v>
      </c>
      <c r="B5" s="5" t="n">
        <v>924</v>
      </c>
      <c r="C5" s="5" t="n">
        <v>513</v>
      </c>
    </row>
    <row r="6" spans="1:3">
      <c r="A6" s="4" t="s">
        <v>170</v>
      </c>
      <c r="B6" s="5" t="n">
        <v>3045</v>
      </c>
      <c r="C6" s="5" t="n">
        <v>0</v>
      </c>
    </row>
    <row r="7" spans="1:3">
      <c r="A7" s="4" t="s">
        <v>595</v>
      </c>
      <c r="B7" s="5" t="n">
        <v>2178</v>
      </c>
      <c r="C7" s="5" t="n">
        <v>1836</v>
      </c>
    </row>
    <row r="8" spans="1:3">
      <c r="A8" s="4" t="s">
        <v>176</v>
      </c>
      <c r="B8" s="5" t="n">
        <v>0</v>
      </c>
      <c r="C8" s="5" t="n">
        <v>46</v>
      </c>
    </row>
    <row r="9" spans="1:3">
      <c r="A9" s="4" t="s">
        <v>596</v>
      </c>
      <c r="B9" s="5" t="n">
        <v>521</v>
      </c>
      <c r="C9" s="5" t="n">
        <v>613</v>
      </c>
    </row>
    <row r="10" spans="1:3">
      <c r="A10" s="4" t="s">
        <v>597</v>
      </c>
      <c r="B10" s="7" t="n">
        <v>18840</v>
      </c>
      <c r="C10" s="7" t="n">
        <v>178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 customWidth="1" max="5" min="5" width="14"/>
    <col customWidth="1" max="6" min="6" width="16"/>
  </cols>
  <sheetData>
    <row r="1" spans="1:6">
      <c r="A1" s="1" t="s">
        <v>598</v>
      </c>
      <c r="B1" s="2" t="s">
        <v>599</v>
      </c>
      <c r="C1" s="2" t="s">
        <v>2</v>
      </c>
      <c r="D1" s="2" t="s">
        <v>32</v>
      </c>
      <c r="E1" s="2" t="s">
        <v>85</v>
      </c>
      <c r="F1" s="2" t="s">
        <v>442</v>
      </c>
    </row>
    <row r="2" spans="1:6">
      <c r="A2" s="3" t="s">
        <v>600</v>
      </c>
    </row>
    <row r="3" spans="1:6">
      <c r="A3" s="4" t="s">
        <v>601</v>
      </c>
      <c r="C3" s="7" t="n">
        <v>3000000</v>
      </c>
      <c r="D3" s="7" t="n">
        <v>23500000</v>
      </c>
    </row>
    <row r="4" spans="1:6">
      <c r="A4" s="4" t="s">
        <v>602</v>
      </c>
      <c r="C4" s="5" t="n">
        <v>77500000</v>
      </c>
      <c r="D4" s="5" t="n">
        <v>65250000</v>
      </c>
    </row>
    <row r="5" spans="1:6">
      <c r="A5" s="4" t="s">
        <v>603</v>
      </c>
      <c r="C5" s="5" t="n">
        <v>80500000</v>
      </c>
      <c r="D5" s="5" t="n">
        <v>88750000</v>
      </c>
    </row>
    <row r="6" spans="1:6">
      <c r="A6" s="4" t="s">
        <v>604</v>
      </c>
      <c r="C6" s="5" t="n">
        <v>-54000</v>
      </c>
      <c r="D6" s="5" t="n">
        <v>-744000</v>
      </c>
    </row>
    <row r="7" spans="1:6">
      <c r="A7" s="4" t="s">
        <v>605</v>
      </c>
      <c r="C7" s="5" t="n">
        <v>-1381000</v>
      </c>
      <c r="D7" s="5" t="n">
        <v>-2065000</v>
      </c>
    </row>
    <row r="8" spans="1:6">
      <c r="A8" s="4" t="s">
        <v>606</v>
      </c>
      <c r="C8" s="5" t="n">
        <v>-1435000</v>
      </c>
      <c r="D8" s="5" t="n">
        <v>-2809000</v>
      </c>
    </row>
    <row r="9" spans="1:6">
      <c r="A9" s="4" t="s">
        <v>607</v>
      </c>
      <c r="C9" s="5" t="n">
        <v>2946000</v>
      </c>
      <c r="D9" s="5" t="n">
        <v>22756000</v>
      </c>
    </row>
    <row r="10" spans="1:6">
      <c r="A10" s="4" t="s">
        <v>608</v>
      </c>
      <c r="C10" s="5" t="n">
        <v>76119000</v>
      </c>
      <c r="D10" s="5" t="n">
        <v>63185000</v>
      </c>
    </row>
    <row r="11" spans="1:6">
      <c r="A11" s="4" t="s">
        <v>609</v>
      </c>
      <c r="C11" s="5" t="n">
        <v>79065000</v>
      </c>
      <c r="D11" s="5" t="n">
        <v>85941000</v>
      </c>
    </row>
    <row r="12" spans="1:6">
      <c r="A12" s="4" t="s">
        <v>610</v>
      </c>
      <c r="C12" s="5" t="n">
        <v>52000</v>
      </c>
      <c r="D12" s="5" t="n">
        <v>26000</v>
      </c>
    </row>
    <row r="13" spans="1:6">
      <c r="A13" s="4" t="s">
        <v>611</v>
      </c>
      <c r="C13" s="5" t="n">
        <v>900000</v>
      </c>
    </row>
    <row r="14" spans="1:6">
      <c r="A14" s="4" t="s">
        <v>612</v>
      </c>
      <c r="B14" s="7" t="n">
        <v>2200000</v>
      </c>
      <c r="C14" s="5" t="n">
        <v>725000</v>
      </c>
      <c r="D14" s="5" t="n">
        <v>1269000</v>
      </c>
      <c r="E14" s="7" t="n">
        <v>1225000</v>
      </c>
    </row>
    <row r="15" spans="1:6">
      <c r="A15" s="4" t="s">
        <v>613</v>
      </c>
      <c r="C15" s="7" t="n">
        <v>700000</v>
      </c>
    </row>
    <row r="16" spans="1:6">
      <c r="A16" s="4" t="s">
        <v>614</v>
      </c>
    </row>
    <row r="17" spans="1:6">
      <c r="A17" s="3" t="s">
        <v>600</v>
      </c>
    </row>
    <row r="18" spans="1:6">
      <c r="A18" s="4" t="s">
        <v>615</v>
      </c>
      <c r="C18" s="4" t="s">
        <v>616</v>
      </c>
    </row>
    <row r="19" spans="1:6">
      <c r="A19" s="4" t="s">
        <v>617</v>
      </c>
    </row>
    <row r="20" spans="1:6">
      <c r="A20" s="3" t="s">
        <v>600</v>
      </c>
    </row>
    <row r="21" spans="1:6">
      <c r="A21" s="4" t="s">
        <v>601</v>
      </c>
      <c r="C21" s="7" t="n">
        <v>0</v>
      </c>
      <c r="D21" s="5" t="n">
        <v>10000000</v>
      </c>
    </row>
    <row r="22" spans="1:6">
      <c r="A22" s="4" t="s">
        <v>602</v>
      </c>
      <c r="C22" s="5" t="n">
        <v>22000000</v>
      </c>
      <c r="D22" s="5" t="n">
        <v>0</v>
      </c>
    </row>
    <row r="23" spans="1:6">
      <c r="A23" s="4" t="s">
        <v>604</v>
      </c>
      <c r="C23" s="5" t="n">
        <v>0</v>
      </c>
      <c r="D23" s="5" t="n">
        <v>-317000</v>
      </c>
    </row>
    <row r="24" spans="1:6">
      <c r="A24" s="4" t="s">
        <v>605</v>
      </c>
      <c r="C24" s="5" t="n">
        <v>-213000</v>
      </c>
      <c r="D24" s="5" t="n">
        <v>0</v>
      </c>
    </row>
    <row r="25" spans="1:6">
      <c r="A25" s="4" t="s">
        <v>607</v>
      </c>
      <c r="C25" s="5" t="n">
        <v>0</v>
      </c>
      <c r="D25" s="5" t="n">
        <v>9683000</v>
      </c>
    </row>
    <row r="26" spans="1:6">
      <c r="A26" s="4" t="s">
        <v>608</v>
      </c>
      <c r="C26" s="5" t="n">
        <v>21787000</v>
      </c>
      <c r="D26" s="5" t="n">
        <v>0</v>
      </c>
    </row>
    <row r="27" spans="1:6">
      <c r="A27" s="4" t="s">
        <v>618</v>
      </c>
      <c r="C27" s="7" t="n">
        <v>65000000</v>
      </c>
      <c r="F27" s="7" t="n">
        <v>100000000</v>
      </c>
    </row>
    <row r="28" spans="1:6">
      <c r="A28" s="4" t="s">
        <v>619</v>
      </c>
      <c r="C28" s="4" t="s">
        <v>616</v>
      </c>
    </row>
    <row r="29" spans="1:6">
      <c r="A29" s="4" t="s">
        <v>620</v>
      </c>
    </row>
    <row r="30" spans="1:6">
      <c r="A30" s="3" t="s">
        <v>600</v>
      </c>
    </row>
    <row r="31" spans="1:6">
      <c r="A31" s="4" t="s">
        <v>609</v>
      </c>
      <c r="C31" s="7" t="n">
        <v>58500000</v>
      </c>
    </row>
    <row r="32" spans="1:6">
      <c r="A32" s="4" t="s">
        <v>618</v>
      </c>
      <c r="C32" s="5" t="n">
        <v>60000000</v>
      </c>
    </row>
    <row r="33" spans="1:6">
      <c r="A33" s="4" t="s">
        <v>621</v>
      </c>
    </row>
    <row r="34" spans="1:6">
      <c r="A34" s="3" t="s">
        <v>600</v>
      </c>
    </row>
    <row r="35" spans="1:6">
      <c r="A35" s="4" t="s">
        <v>601</v>
      </c>
      <c r="C35" s="5" t="n">
        <v>3000000</v>
      </c>
      <c r="D35" s="5" t="n">
        <v>13500000</v>
      </c>
    </row>
    <row r="36" spans="1:6">
      <c r="A36" s="4" t="s">
        <v>604</v>
      </c>
      <c r="C36" s="5" t="n">
        <v>-54000</v>
      </c>
      <c r="D36" s="5" t="n">
        <v>-427000</v>
      </c>
    </row>
    <row r="37" spans="1:6">
      <c r="A37" s="4" t="s">
        <v>607</v>
      </c>
      <c r="C37" s="5" t="n">
        <v>2946000</v>
      </c>
      <c r="D37" s="5" t="n">
        <v>13073000</v>
      </c>
    </row>
    <row r="38" spans="1:6">
      <c r="A38" s="4" t="s">
        <v>622</v>
      </c>
    </row>
    <row r="39" spans="1:6">
      <c r="A39" s="3" t="s">
        <v>600</v>
      </c>
    </row>
    <row r="40" spans="1:6">
      <c r="A40" s="4" t="s">
        <v>602</v>
      </c>
      <c r="C40" s="5" t="n">
        <v>55500000</v>
      </c>
      <c r="D40" s="5" t="n">
        <v>65250000</v>
      </c>
    </row>
    <row r="41" spans="1:6">
      <c r="A41" s="4" t="s">
        <v>605</v>
      </c>
      <c r="C41" s="5" t="n">
        <v>-1168000</v>
      </c>
      <c r="D41" s="5" t="n">
        <v>-2065000</v>
      </c>
    </row>
    <row r="42" spans="1:6">
      <c r="A42" s="4" t="s">
        <v>608</v>
      </c>
      <c r="C42" s="7" t="n">
        <v>54332000</v>
      </c>
      <c r="D42" s="7" t="n">
        <v>6318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23</v>
      </c>
      <c r="B1" s="2" t="s">
        <v>361</v>
      </c>
      <c r="C1" s="2" t="s">
        <v>1</v>
      </c>
    </row>
    <row r="2" spans="1:6">
      <c r="B2" s="2" t="s">
        <v>2</v>
      </c>
      <c r="C2" s="2" t="s">
        <v>2</v>
      </c>
      <c r="D2" s="2" t="s">
        <v>32</v>
      </c>
      <c r="E2" s="2" t="s">
        <v>85</v>
      </c>
      <c r="F2" s="2" t="s">
        <v>442</v>
      </c>
    </row>
    <row r="3" spans="1:6">
      <c r="A3" s="3" t="s">
        <v>600</v>
      </c>
    </row>
    <row r="4" spans="1:6">
      <c r="A4" s="4" t="s">
        <v>624</v>
      </c>
      <c r="C4" s="7" t="n">
        <v>48111000</v>
      </c>
      <c r="D4" s="7" t="n">
        <v>87813000</v>
      </c>
      <c r="E4" s="7" t="n">
        <v>63084000</v>
      </c>
    </row>
    <row r="5" spans="1:6">
      <c r="A5" s="4" t="s">
        <v>625</v>
      </c>
      <c r="C5" s="5" t="n">
        <v>39861000</v>
      </c>
      <c r="D5" s="7" t="n">
        <v>72000000</v>
      </c>
      <c r="E5" s="7" t="n">
        <v>57000000</v>
      </c>
    </row>
    <row r="6" spans="1:6">
      <c r="A6" s="4" t="s">
        <v>626</v>
      </c>
    </row>
    <row r="7" spans="1:6">
      <c r="A7" s="3" t="s">
        <v>600</v>
      </c>
    </row>
    <row r="8" spans="1:6">
      <c r="A8" s="4" t="s">
        <v>627</v>
      </c>
      <c r="B8" s="7" t="n">
        <v>22000000</v>
      </c>
      <c r="C8" s="5" t="n">
        <v>22000000</v>
      </c>
    </row>
    <row r="9" spans="1:6">
      <c r="A9" s="4" t="s">
        <v>628</v>
      </c>
      <c r="B9" s="5" t="n">
        <v>42200000</v>
      </c>
      <c r="C9" s="5" t="n">
        <v>42200000</v>
      </c>
    </row>
    <row r="10" spans="1:6">
      <c r="A10" s="4" t="s">
        <v>624</v>
      </c>
      <c r="B10" s="5" t="n">
        <v>39900000</v>
      </c>
    </row>
    <row r="11" spans="1:6">
      <c r="A11" s="4" t="s">
        <v>625</v>
      </c>
      <c r="C11" s="5" t="n">
        <v>39900000</v>
      </c>
    </row>
    <row r="12" spans="1:6">
      <c r="A12" s="4" t="s">
        <v>617</v>
      </c>
    </row>
    <row r="13" spans="1:6">
      <c r="A13" s="3" t="s">
        <v>600</v>
      </c>
    </row>
    <row r="14" spans="1:6">
      <c r="A14" s="4" t="s">
        <v>618</v>
      </c>
      <c r="B14" s="7" t="n">
        <v>65000000</v>
      </c>
      <c r="C14" s="7" t="n">
        <v>65000000</v>
      </c>
      <c r="F14" s="7" t="n">
        <v>100000000</v>
      </c>
    </row>
    <row r="15" spans="1:6">
      <c r="A15" s="4" t="s">
        <v>629</v>
      </c>
      <c r="F15" s="5" t="n">
        <v>1000000</v>
      </c>
    </row>
    <row r="16" spans="1:6">
      <c r="A16" s="4" t="s">
        <v>630</v>
      </c>
      <c r="F16" s="5" t="n">
        <v>250000</v>
      </c>
    </row>
    <row r="17" spans="1:6">
      <c r="A17" s="4" t="s">
        <v>619</v>
      </c>
      <c r="B17" s="4" t="s">
        <v>616</v>
      </c>
      <c r="C17" s="4" t="s">
        <v>616</v>
      </c>
    </row>
    <row r="18" spans="1:6">
      <c r="A18" s="4" t="s">
        <v>631</v>
      </c>
    </row>
    <row r="19" spans="1:6">
      <c r="A19" s="3" t="s">
        <v>600</v>
      </c>
    </row>
    <row r="20" spans="1:6">
      <c r="A20" s="4" t="s">
        <v>618</v>
      </c>
      <c r="F20" s="5" t="n">
        <v>20000000</v>
      </c>
    </row>
    <row r="21" spans="1:6">
      <c r="A21" s="4" t="s">
        <v>632</v>
      </c>
      <c r="B21" s="7" t="n">
        <v>800000</v>
      </c>
      <c r="C21" s="7" t="n">
        <v>800000</v>
      </c>
    </row>
    <row r="22" spans="1:6">
      <c r="A22" s="4" t="s">
        <v>633</v>
      </c>
    </row>
    <row r="23" spans="1:6">
      <c r="A23" s="3" t="s">
        <v>600</v>
      </c>
    </row>
    <row r="24" spans="1:6">
      <c r="A24" s="4" t="s">
        <v>618</v>
      </c>
      <c r="F24" s="5" t="n">
        <v>5000000</v>
      </c>
    </row>
    <row r="25" spans="1:6">
      <c r="A25" s="4" t="s">
        <v>629</v>
      </c>
      <c r="F25" s="5" t="n">
        <v>250000</v>
      </c>
    </row>
    <row r="26" spans="1:6">
      <c r="A26" s="4" t="s">
        <v>630</v>
      </c>
      <c r="F26" s="7" t="n">
        <v>50000</v>
      </c>
    </row>
    <row r="27" spans="1:6">
      <c r="A27" s="4" t="s">
        <v>620</v>
      </c>
    </row>
    <row r="28" spans="1:6">
      <c r="A28" s="3" t="s">
        <v>600</v>
      </c>
    </row>
    <row r="29" spans="1:6">
      <c r="A29" s="4" t="s">
        <v>618</v>
      </c>
      <c r="B29" s="5" t="n">
        <v>60000000</v>
      </c>
      <c r="C29" s="5" t="n">
        <v>60000000</v>
      </c>
    </row>
    <row r="30" spans="1:6">
      <c r="A30" s="4" t="s">
        <v>627</v>
      </c>
      <c r="B30" s="7" t="n">
        <v>58500000</v>
      </c>
      <c r="C30" s="5" t="n">
        <v>58500000</v>
      </c>
    </row>
    <row r="31" spans="1:6">
      <c r="A31" s="4" t="s">
        <v>624</v>
      </c>
      <c r="C31" s="7" t="n">
        <v>12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34</v>
      </c>
      <c r="B1" s="2" t="s">
        <v>361</v>
      </c>
      <c r="C1" s="2" t="s">
        <v>1</v>
      </c>
    </row>
    <row r="2" spans="1:6">
      <c r="B2" s="2" t="s">
        <v>2</v>
      </c>
      <c r="C2" s="2" t="s">
        <v>2</v>
      </c>
      <c r="D2" s="2" t="s">
        <v>32</v>
      </c>
      <c r="E2" s="2" t="s">
        <v>85</v>
      </c>
      <c r="F2" s="2" t="s">
        <v>442</v>
      </c>
    </row>
    <row r="3" spans="1:6">
      <c r="A3" s="3" t="s">
        <v>600</v>
      </c>
    </row>
    <row r="4" spans="1:6">
      <c r="A4" s="4" t="s">
        <v>635</v>
      </c>
      <c r="C4" s="7" t="n">
        <v>8200000</v>
      </c>
    </row>
    <row r="5" spans="1:6">
      <c r="A5" s="4" t="s">
        <v>636</v>
      </c>
      <c r="C5" s="5" t="n">
        <v>48111000</v>
      </c>
      <c r="D5" s="7" t="n">
        <v>87813000</v>
      </c>
      <c r="E5" s="7" t="n">
        <v>63084000</v>
      </c>
    </row>
    <row r="6" spans="1:6">
      <c r="A6" s="4" t="s">
        <v>637</v>
      </c>
      <c r="B6" s="7" t="n">
        <v>3000000</v>
      </c>
      <c r="C6" s="5" t="n">
        <v>3000000</v>
      </c>
    </row>
    <row r="7" spans="1:6">
      <c r="A7" s="4" t="s">
        <v>638</v>
      </c>
      <c r="B7" s="5" t="n">
        <v>55500000</v>
      </c>
      <c r="C7" s="5" t="n">
        <v>55500000</v>
      </c>
    </row>
    <row r="8" spans="1:6">
      <c r="A8" s="4" t="s">
        <v>620</v>
      </c>
    </row>
    <row r="9" spans="1:6">
      <c r="A9" s="3" t="s">
        <v>600</v>
      </c>
    </row>
    <row r="10" spans="1:6">
      <c r="A10" s="4" t="s">
        <v>627</v>
      </c>
      <c r="B10" s="5" t="n">
        <v>58500000</v>
      </c>
      <c r="C10" s="5" t="n">
        <v>58500000</v>
      </c>
    </row>
    <row r="11" spans="1:6">
      <c r="A11" s="4" t="s">
        <v>636</v>
      </c>
      <c r="C11" s="5" t="n">
        <v>12000000</v>
      </c>
    </row>
    <row r="12" spans="1:6">
      <c r="A12" s="4" t="s">
        <v>618</v>
      </c>
      <c r="B12" s="5" t="n">
        <v>60000000</v>
      </c>
      <c r="C12" s="5" t="n">
        <v>60000000</v>
      </c>
    </row>
    <row r="13" spans="1:6">
      <c r="A13" s="4" t="s">
        <v>626</v>
      </c>
    </row>
    <row r="14" spans="1:6">
      <c r="A14" s="3" t="s">
        <v>600</v>
      </c>
    </row>
    <row r="15" spans="1:6">
      <c r="A15" s="4" t="s">
        <v>627</v>
      </c>
      <c r="B15" s="5" t="n">
        <v>22000000</v>
      </c>
      <c r="C15" s="5" t="n">
        <v>22000000</v>
      </c>
    </row>
    <row r="16" spans="1:6">
      <c r="A16" s="4" t="s">
        <v>636</v>
      </c>
      <c r="B16" s="5" t="n">
        <v>39900000</v>
      </c>
    </row>
    <row r="17" spans="1:6">
      <c r="A17" s="4" t="s">
        <v>617</v>
      </c>
    </row>
    <row r="18" spans="1:6">
      <c r="A18" s="3" t="s">
        <v>600</v>
      </c>
    </row>
    <row r="19" spans="1:6">
      <c r="A19" s="4" t="s">
        <v>618</v>
      </c>
      <c r="B19" s="7" t="n">
        <v>65000000</v>
      </c>
      <c r="C19" s="7" t="n">
        <v>65000000</v>
      </c>
      <c r="F19" s="7" t="n">
        <v>100000000</v>
      </c>
    </row>
    <row r="20" spans="1:6">
      <c r="A20" s="4" t="s">
        <v>639</v>
      </c>
    </row>
    <row r="21" spans="1:6">
      <c r="A21" s="3" t="s">
        <v>600</v>
      </c>
    </row>
    <row r="22" spans="1:6">
      <c r="A22" s="4" t="s">
        <v>640</v>
      </c>
      <c r="B22" s="4" t="s">
        <v>616</v>
      </c>
      <c r="C22" s="4" t="s">
        <v>61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5</v>
      </c>
    </row>
    <row r="3" spans="1:4">
      <c r="A3" s="3" t="s">
        <v>143</v>
      </c>
    </row>
    <row r="4" spans="1:4">
      <c r="A4" s="4" t="s">
        <v>102</v>
      </c>
      <c r="B4" s="7" t="n">
        <v>-94422</v>
      </c>
      <c r="C4" s="7" t="n">
        <v>400</v>
      </c>
      <c r="D4" s="7" t="n">
        <v>-3620</v>
      </c>
    </row>
    <row r="5" spans="1:4">
      <c r="A5" s="3" t="s">
        <v>144</v>
      </c>
    </row>
    <row r="6" spans="1:4">
      <c r="A6" s="4" t="s">
        <v>145</v>
      </c>
      <c r="B6" s="5" t="n">
        <v>31799</v>
      </c>
      <c r="C6" s="5" t="n">
        <v>29491</v>
      </c>
      <c r="D6" s="5" t="n">
        <v>34162</v>
      </c>
    </row>
    <row r="7" spans="1:4">
      <c r="A7" s="4" t="s">
        <v>146</v>
      </c>
      <c r="B7" s="5" t="n">
        <v>2164</v>
      </c>
      <c r="C7" s="5" t="n">
        <v>0</v>
      </c>
      <c r="D7" s="5" t="n">
        <v>0</v>
      </c>
    </row>
    <row r="8" spans="1:4">
      <c r="A8" s="4" t="s">
        <v>147</v>
      </c>
      <c r="B8" s="5" t="n">
        <v>725</v>
      </c>
      <c r="C8" s="5" t="n">
        <v>1269</v>
      </c>
      <c r="D8" s="5" t="n">
        <v>1225</v>
      </c>
    </row>
    <row r="9" spans="1:4">
      <c r="A9" s="4" t="s">
        <v>61</v>
      </c>
      <c r="B9" s="5" t="n">
        <v>-13194</v>
      </c>
      <c r="C9" s="5" t="n">
        <v>-4166</v>
      </c>
      <c r="D9" s="5" t="n">
        <v>751</v>
      </c>
    </row>
    <row r="10" spans="1:4">
      <c r="A10" s="4" t="s">
        <v>125</v>
      </c>
      <c r="B10" s="5" t="n">
        <v>2238</v>
      </c>
      <c r="C10" s="5" t="n">
        <v>2303</v>
      </c>
      <c r="D10" s="5" t="n">
        <v>2280</v>
      </c>
    </row>
    <row r="11" spans="1:4">
      <c r="A11" s="4" t="s">
        <v>148</v>
      </c>
      <c r="B11" s="5" t="n">
        <v>-3306</v>
      </c>
      <c r="C11" s="5" t="n">
        <v>-674</v>
      </c>
      <c r="D11" s="5" t="n">
        <v>-1579</v>
      </c>
    </row>
    <row r="12" spans="1:4">
      <c r="A12" s="4" t="s">
        <v>92</v>
      </c>
      <c r="B12" s="5" t="n">
        <v>69483</v>
      </c>
      <c r="C12" s="5" t="n">
        <v>0</v>
      </c>
      <c r="D12" s="5" t="n">
        <v>0</v>
      </c>
    </row>
    <row r="13" spans="1:4">
      <c r="A13" s="4" t="s">
        <v>74</v>
      </c>
      <c r="B13" s="5" t="n">
        <v>4280</v>
      </c>
      <c r="C13" s="5" t="n">
        <v>0</v>
      </c>
      <c r="D13" s="5" t="n">
        <v>0</v>
      </c>
    </row>
    <row r="14" spans="1:4">
      <c r="A14" s="4" t="s">
        <v>93</v>
      </c>
      <c r="B14" s="5" t="n">
        <v>-5448</v>
      </c>
      <c r="C14" s="5" t="n">
        <v>0</v>
      </c>
      <c r="D14" s="5" t="n">
        <v>0</v>
      </c>
    </row>
    <row r="15" spans="1:4">
      <c r="A15" s="3" t="s">
        <v>149</v>
      </c>
    </row>
    <row r="16" spans="1:4">
      <c r="A16" s="4" t="s">
        <v>150</v>
      </c>
      <c r="B16" s="5" t="n">
        <v>10936</v>
      </c>
      <c r="C16" s="5" t="n">
        <v>15022</v>
      </c>
      <c r="D16" s="5" t="n">
        <v>-23935</v>
      </c>
    </row>
    <row r="17" spans="1:4">
      <c r="A17" s="4" t="s">
        <v>151</v>
      </c>
      <c r="B17" s="5" t="n">
        <v>-128</v>
      </c>
      <c r="C17" s="5" t="n">
        <v>-952</v>
      </c>
      <c r="D17" s="5" t="n">
        <v>-49</v>
      </c>
    </row>
    <row r="18" spans="1:4">
      <c r="A18" s="4" t="s">
        <v>40</v>
      </c>
      <c r="B18" s="5" t="n">
        <v>647</v>
      </c>
      <c r="C18" s="5" t="n">
        <v>89</v>
      </c>
      <c r="D18" s="5" t="n">
        <v>1696</v>
      </c>
    </row>
    <row r="19" spans="1:4">
      <c r="A19" s="4" t="s">
        <v>152</v>
      </c>
      <c r="B19" s="5" t="n">
        <v>0</v>
      </c>
      <c r="C19" s="5" t="n">
        <v>0</v>
      </c>
      <c r="D19" s="5" t="n">
        <v>-511</v>
      </c>
    </row>
    <row r="20" spans="1:4">
      <c r="A20" s="4" t="s">
        <v>43</v>
      </c>
      <c r="B20" s="5" t="n">
        <v>1671</v>
      </c>
      <c r="C20" s="5" t="n">
        <v>-226</v>
      </c>
      <c r="D20" s="5" t="n">
        <v>856</v>
      </c>
    </row>
    <row r="21" spans="1:4">
      <c r="A21" s="4" t="s">
        <v>42</v>
      </c>
      <c r="B21" s="5" t="n">
        <v>36789</v>
      </c>
      <c r="C21" s="5" t="n">
        <v>-6030</v>
      </c>
      <c r="D21" s="5" t="n">
        <v>19640</v>
      </c>
    </row>
    <row r="22" spans="1:4">
      <c r="A22" s="4" t="s">
        <v>153</v>
      </c>
      <c r="B22" s="5" t="n">
        <v>-4584</v>
      </c>
      <c r="C22" s="5" t="n">
        <v>-5666</v>
      </c>
      <c r="D22" s="5" t="n">
        <v>-5717</v>
      </c>
    </row>
    <row r="23" spans="1:4">
      <c r="A23" s="4" t="s">
        <v>55</v>
      </c>
      <c r="B23" s="5" t="n">
        <v>-5301</v>
      </c>
      <c r="C23" s="5" t="n">
        <v>-1519</v>
      </c>
      <c r="D23" s="5" t="n">
        <v>-1123</v>
      </c>
    </row>
    <row r="24" spans="1:4">
      <c r="A24" s="4" t="s">
        <v>154</v>
      </c>
      <c r="B24" s="5" t="n">
        <v>-256</v>
      </c>
      <c r="C24" s="5" t="n">
        <v>-433</v>
      </c>
      <c r="D24" s="5" t="n">
        <v>-125</v>
      </c>
    </row>
    <row r="25" spans="1:4">
      <c r="A25" s="4" t="s">
        <v>57</v>
      </c>
      <c r="B25" s="5" t="n">
        <v>-12162</v>
      </c>
      <c r="C25" s="5" t="n">
        <v>5225</v>
      </c>
      <c r="D25" s="5" t="n">
        <v>-802</v>
      </c>
    </row>
    <row r="26" spans="1:4">
      <c r="A26" s="4" t="s">
        <v>155</v>
      </c>
      <c r="B26" s="5" t="n">
        <v>21931</v>
      </c>
      <c r="C26" s="5" t="n">
        <v>34133</v>
      </c>
      <c r="D26" s="5" t="n">
        <v>23149</v>
      </c>
    </row>
    <row r="27" spans="1:4">
      <c r="A27" s="3" t="s">
        <v>156</v>
      </c>
    </row>
    <row r="28" spans="1:4">
      <c r="A28" s="4" t="s">
        <v>157</v>
      </c>
      <c r="B28" s="5" t="n">
        <v>3234</v>
      </c>
      <c r="C28" s="5" t="n">
        <v>6826</v>
      </c>
      <c r="D28" s="5" t="n">
        <v>2152</v>
      </c>
    </row>
    <row r="29" spans="1:4">
      <c r="A29" s="4" t="s">
        <v>158</v>
      </c>
      <c r="B29" s="5" t="n">
        <v>-17714</v>
      </c>
      <c r="C29" s="5" t="n">
        <v>-10729</v>
      </c>
      <c r="D29" s="5" t="n">
        <v>-18715</v>
      </c>
    </row>
    <row r="30" spans="1:4">
      <c r="A30" s="4" t="s">
        <v>159</v>
      </c>
      <c r="B30" s="5" t="n">
        <v>0</v>
      </c>
      <c r="C30" s="5" t="n">
        <v>0</v>
      </c>
      <c r="D30" s="5" t="n">
        <v>-369</v>
      </c>
    </row>
    <row r="31" spans="1:4">
      <c r="A31" s="4" t="s">
        <v>160</v>
      </c>
      <c r="B31" s="5" t="n">
        <v>0</v>
      </c>
      <c r="C31" s="5" t="n">
        <v>6000</v>
      </c>
      <c r="D31" s="5" t="n">
        <v>0</v>
      </c>
    </row>
    <row r="32" spans="1:4">
      <c r="A32" s="4" t="s">
        <v>161</v>
      </c>
      <c r="B32" s="5" t="n">
        <v>0</v>
      </c>
      <c r="C32" s="5" t="n">
        <v>-557</v>
      </c>
      <c r="D32" s="5" t="n">
        <v>0</v>
      </c>
    </row>
    <row r="33" spans="1:4">
      <c r="A33" s="4" t="s">
        <v>162</v>
      </c>
      <c r="B33" s="5" t="n">
        <v>94</v>
      </c>
      <c r="C33" s="5" t="n">
        <v>0</v>
      </c>
      <c r="D33" s="5" t="n">
        <v>0</v>
      </c>
    </row>
    <row r="34" spans="1:4">
      <c r="A34" s="4" t="s">
        <v>163</v>
      </c>
      <c r="B34" s="5" t="n">
        <v>1346</v>
      </c>
      <c r="C34" s="5" t="n">
        <v>925</v>
      </c>
      <c r="D34" s="5" t="n">
        <v>0</v>
      </c>
    </row>
    <row r="35" spans="1:4">
      <c r="A35" s="4" t="s">
        <v>164</v>
      </c>
      <c r="B35" s="5" t="n">
        <v>260</v>
      </c>
      <c r="C35" s="5" t="n">
        <v>545</v>
      </c>
      <c r="D35" s="5" t="n">
        <v>754</v>
      </c>
    </row>
    <row r="36" spans="1:4">
      <c r="A36" s="4" t="s">
        <v>165</v>
      </c>
      <c r="B36" s="5" t="n">
        <v>-13300</v>
      </c>
      <c r="C36" s="5" t="n">
        <v>-10080</v>
      </c>
      <c r="D36" s="5" t="n">
        <v>-17686</v>
      </c>
    </row>
    <row r="37" spans="1:4">
      <c r="A37" s="3" t="s">
        <v>166</v>
      </c>
    </row>
    <row r="38" spans="1:4">
      <c r="A38" s="4" t="s">
        <v>167</v>
      </c>
      <c r="B38" s="5" t="n">
        <v>39861</v>
      </c>
      <c r="C38" s="5" t="n">
        <v>72000</v>
      </c>
      <c r="D38" s="5" t="n">
        <v>57000</v>
      </c>
    </row>
    <row r="39" spans="1:4">
      <c r="A39" s="4" t="s">
        <v>168</v>
      </c>
      <c r="B39" s="5" t="n">
        <v>-48111</v>
      </c>
      <c r="C39" s="5" t="n">
        <v>-87813</v>
      </c>
      <c r="D39" s="5" t="n">
        <v>-63084</v>
      </c>
    </row>
    <row r="40" spans="1:4">
      <c r="A40" s="4" t="s">
        <v>169</v>
      </c>
      <c r="B40" s="5" t="n">
        <v>-861</v>
      </c>
      <c r="C40" s="5" t="n">
        <v>-779</v>
      </c>
      <c r="D40" s="5" t="n">
        <v>-486</v>
      </c>
    </row>
    <row r="41" spans="1:4">
      <c r="A41" s="4" t="s">
        <v>170</v>
      </c>
      <c r="B41" s="5" t="n">
        <v>-2737</v>
      </c>
      <c r="C41" s="5" t="n">
        <v>0</v>
      </c>
      <c r="D41" s="5" t="n">
        <v>0</v>
      </c>
    </row>
    <row r="42" spans="1:4">
      <c r="A42" s="4" t="s">
        <v>127</v>
      </c>
      <c r="B42" s="5" t="n">
        <v>2815</v>
      </c>
      <c r="C42" s="5" t="n">
        <v>1320</v>
      </c>
      <c r="D42" s="5" t="n">
        <v>67</v>
      </c>
    </row>
    <row r="43" spans="1:4">
      <c r="A43" s="4" t="s">
        <v>171</v>
      </c>
      <c r="B43" s="5" t="n">
        <v>-9033</v>
      </c>
      <c r="C43" s="5" t="n">
        <v>-15272</v>
      </c>
      <c r="D43" s="5" t="n">
        <v>-6503</v>
      </c>
    </row>
    <row r="44" spans="1:4">
      <c r="A44" s="4" t="s">
        <v>172</v>
      </c>
      <c r="B44" s="5" t="n">
        <v>-402</v>
      </c>
      <c r="C44" s="5" t="n">
        <v>8781</v>
      </c>
      <c r="D44" s="5" t="n">
        <v>-1040</v>
      </c>
    </row>
    <row r="45" spans="1:4">
      <c r="A45" s="4" t="s">
        <v>173</v>
      </c>
      <c r="B45" s="5" t="n">
        <v>9086</v>
      </c>
      <c r="C45" s="5" t="n">
        <v>305</v>
      </c>
      <c r="D45" s="5" t="n">
        <v>1345</v>
      </c>
    </row>
    <row r="46" spans="1:4">
      <c r="A46" s="4" t="s">
        <v>174</v>
      </c>
      <c r="B46" s="5" t="n">
        <v>8684</v>
      </c>
      <c r="C46" s="5" t="n">
        <v>9086</v>
      </c>
      <c r="D46" s="5" t="n">
        <v>305</v>
      </c>
    </row>
    <row r="47" spans="1:4">
      <c r="A47" s="3" t="s">
        <v>175</v>
      </c>
    </row>
    <row r="48" spans="1:4">
      <c r="A48" s="4" t="s">
        <v>176</v>
      </c>
      <c r="B48" s="5" t="n">
        <v>4819</v>
      </c>
      <c r="C48" s="5" t="n">
        <v>4413</v>
      </c>
      <c r="D48" s="5" t="n">
        <v>5031</v>
      </c>
    </row>
    <row r="49" spans="1:4">
      <c r="A49" s="4" t="s">
        <v>177</v>
      </c>
      <c r="B49" s="5" t="n">
        <v>903</v>
      </c>
      <c r="C49" s="5" t="n">
        <v>1008</v>
      </c>
      <c r="D49" s="5" t="n">
        <v>999</v>
      </c>
    </row>
    <row r="50" spans="1:4">
      <c r="A50" s="4" t="s">
        <v>178</v>
      </c>
      <c r="B50" s="7" t="n">
        <v>13103</v>
      </c>
      <c r="C50" s="7" t="n">
        <v>0</v>
      </c>
      <c r="D5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00</v>
      </c>
    </row>
    <row r="3" spans="1:3">
      <c r="A3" s="4" t="s">
        <v>609</v>
      </c>
      <c r="B3" s="7" t="n">
        <v>79065</v>
      </c>
      <c r="C3" s="7" t="n">
        <v>85941</v>
      </c>
    </row>
    <row r="4" spans="1:3">
      <c r="A4" s="4" t="s">
        <v>620</v>
      </c>
    </row>
    <row r="5" spans="1:3">
      <c r="A5" s="3" t="s">
        <v>600</v>
      </c>
    </row>
    <row r="6" spans="1:3">
      <c r="A6" s="4" t="s">
        <v>584</v>
      </c>
      <c r="B6" s="5" t="n">
        <v>3000</v>
      </c>
    </row>
    <row r="7" spans="1:3">
      <c r="A7" s="4" t="s">
        <v>585</v>
      </c>
      <c r="B7" s="5" t="n">
        <v>3750</v>
      </c>
    </row>
    <row r="8" spans="1:3">
      <c r="A8" s="4" t="s">
        <v>586</v>
      </c>
      <c r="B8" s="5" t="n">
        <v>4500</v>
      </c>
    </row>
    <row r="9" spans="1:3">
      <c r="A9" s="4" t="s">
        <v>587</v>
      </c>
      <c r="B9" s="5" t="n">
        <v>5250</v>
      </c>
    </row>
    <row r="10" spans="1:3">
      <c r="A10" s="4" t="s">
        <v>588</v>
      </c>
      <c r="B10" s="5" t="n">
        <v>42000</v>
      </c>
    </row>
    <row r="11" spans="1:3">
      <c r="A11" s="4" t="s">
        <v>609</v>
      </c>
      <c r="B11" s="7" t="n">
        <v>58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s>
  <sheetData>
    <row r="1" spans="1:6">
      <c r="A1" s="1" t="s">
        <v>642</v>
      </c>
      <c r="B1" s="2" t="s">
        <v>361</v>
      </c>
    </row>
    <row r="2" spans="1:6">
      <c r="B2" s="2" t="s">
        <v>643</v>
      </c>
      <c r="C2" s="2" t="s">
        <v>644</v>
      </c>
      <c r="D2" s="2" t="s">
        <v>645</v>
      </c>
      <c r="E2" s="2" t="s">
        <v>2</v>
      </c>
      <c r="F2" s="2" t="s">
        <v>442</v>
      </c>
    </row>
    <row r="3" spans="1:6">
      <c r="A3" s="3" t="s">
        <v>600</v>
      </c>
    </row>
    <row r="4" spans="1:6">
      <c r="A4" s="4" t="s">
        <v>646</v>
      </c>
      <c r="F4" s="10" t="n">
        <v>1.25</v>
      </c>
    </row>
    <row r="5" spans="1:6">
      <c r="A5" s="4" t="s">
        <v>647</v>
      </c>
      <c r="E5" s="5" t="n">
        <v>3</v>
      </c>
    </row>
    <row r="6" spans="1:6">
      <c r="A6" s="4" t="s">
        <v>648</v>
      </c>
    </row>
    <row r="7" spans="1:6">
      <c r="A7" s="3" t="s">
        <v>600</v>
      </c>
    </row>
    <row r="8" spans="1:6">
      <c r="A8" s="4" t="s">
        <v>647</v>
      </c>
      <c r="B8" s="5" t="n">
        <v>3</v>
      </c>
      <c r="C8" s="10" t="n">
        <v>4.75</v>
      </c>
      <c r="D8" s="10" t="n">
        <v>4.7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649</v>
      </c>
      <c r="B1" s="2" t="s">
        <v>420</v>
      </c>
      <c r="C1" s="2" t="s">
        <v>650</v>
      </c>
      <c r="D1" s="2" t="s">
        <v>401</v>
      </c>
      <c r="E1" s="2" t="s">
        <v>651</v>
      </c>
    </row>
    <row r="2" spans="1:5">
      <c r="A2" s="3" t="s">
        <v>600</v>
      </c>
    </row>
    <row r="3" spans="1:5">
      <c r="A3" s="4" t="s">
        <v>652</v>
      </c>
      <c r="C3" s="4" t="s">
        <v>653</v>
      </c>
      <c r="E3" s="4" t="s">
        <v>653</v>
      </c>
    </row>
    <row r="4" spans="1:5">
      <c r="A4" s="4" t="s">
        <v>62</v>
      </c>
      <c r="B4" s="7" t="n">
        <v>52</v>
      </c>
      <c r="D4" s="7" t="n">
        <v>26</v>
      </c>
    </row>
    <row r="5" spans="1:5">
      <c r="A5" s="4" t="s">
        <v>654</v>
      </c>
    </row>
    <row r="6" spans="1:5">
      <c r="A6" s="3" t="s">
        <v>600</v>
      </c>
    </row>
    <row r="7" spans="1:5">
      <c r="A7" s="4" t="s">
        <v>655</v>
      </c>
      <c r="C7" s="7" t="n">
        <v>27000</v>
      </c>
      <c r="E7" s="7" t="n">
        <v>67500</v>
      </c>
    </row>
    <row r="8" spans="1:5">
      <c r="A8" s="4" t="s">
        <v>656</v>
      </c>
      <c r="E8" s="5" t="n">
        <v>5</v>
      </c>
    </row>
    <row r="9" spans="1:5">
      <c r="A9" s="4" t="s">
        <v>550</v>
      </c>
    </row>
    <row r="10" spans="1:5">
      <c r="A10" s="3" t="s">
        <v>600</v>
      </c>
    </row>
    <row r="11" spans="1:5">
      <c r="A11" s="4" t="s">
        <v>62</v>
      </c>
      <c r="B11" s="5" t="n">
        <v>100</v>
      </c>
    </row>
    <row r="12" spans="1:5">
      <c r="A12" s="4" t="s">
        <v>657</v>
      </c>
      <c r="B12" s="5" t="n">
        <v>100</v>
      </c>
    </row>
    <row r="13" spans="1:5">
      <c r="A13" s="4" t="s">
        <v>552</v>
      </c>
    </row>
    <row r="14" spans="1:5">
      <c r="A14" s="3" t="s">
        <v>600</v>
      </c>
    </row>
    <row r="15" spans="1:5">
      <c r="A15" s="4" t="s">
        <v>657</v>
      </c>
      <c r="B15" s="5" t="n">
        <v>79</v>
      </c>
      <c r="D15" s="5" t="n">
        <v>38</v>
      </c>
    </row>
    <row r="16" spans="1:5">
      <c r="A16" s="4" t="s">
        <v>658</v>
      </c>
    </row>
    <row r="17" spans="1:5">
      <c r="A17" s="3" t="s">
        <v>600</v>
      </c>
    </row>
    <row r="18" spans="1:5">
      <c r="A18" s="4" t="s">
        <v>657</v>
      </c>
      <c r="B18" s="7" t="n">
        <v>79</v>
      </c>
      <c r="D18" s="7" t="n">
        <v>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59</v>
      </c>
      <c r="B1" s="2" t="s">
        <v>361</v>
      </c>
      <c r="J1" s="2" t="s">
        <v>1</v>
      </c>
    </row>
    <row r="2" spans="1:13">
      <c r="B2" s="2" t="s">
        <v>2</v>
      </c>
      <c r="C2" s="2" t="s">
        <v>362</v>
      </c>
      <c r="D2" s="2" t="s">
        <v>363</v>
      </c>
      <c r="E2" s="2" t="s">
        <v>364</v>
      </c>
      <c r="F2" s="2" t="s">
        <v>32</v>
      </c>
      <c r="G2" s="2" t="s">
        <v>365</v>
      </c>
      <c r="H2" s="2" t="s">
        <v>366</v>
      </c>
      <c r="I2" s="2" t="s">
        <v>367</v>
      </c>
      <c r="J2" s="2" t="s">
        <v>2</v>
      </c>
      <c r="K2" s="2" t="s">
        <v>32</v>
      </c>
      <c r="L2" s="2" t="s">
        <v>85</v>
      </c>
      <c r="M2" s="2" t="s">
        <v>413</v>
      </c>
    </row>
    <row r="3" spans="1:13">
      <c r="A3" s="3" t="s">
        <v>660</v>
      </c>
    </row>
    <row r="4" spans="1:13">
      <c r="A4" s="4" t="s">
        <v>661</v>
      </c>
      <c r="J4" s="4" t="s">
        <v>662</v>
      </c>
      <c r="K4" s="4" t="s">
        <v>663</v>
      </c>
      <c r="L4" s="4" t="s">
        <v>664</v>
      </c>
    </row>
    <row r="5" spans="1:13">
      <c r="A5" s="4" t="s">
        <v>665</v>
      </c>
      <c r="K5" s="7" t="n">
        <v>5900</v>
      </c>
    </row>
    <row r="6" spans="1:13">
      <c r="A6" s="4" t="s">
        <v>666</v>
      </c>
      <c r="K6" s="8" t="n">
        <v>0.21</v>
      </c>
    </row>
    <row r="7" spans="1:13">
      <c r="A7" s="4" t="s">
        <v>667</v>
      </c>
      <c r="B7" s="7" t="n">
        <v>11000</v>
      </c>
      <c r="J7" s="7" t="n">
        <v>11000</v>
      </c>
    </row>
    <row r="8" spans="1:13">
      <c r="A8" s="4" t="s">
        <v>668</v>
      </c>
      <c r="B8" s="8" t="n">
        <v>0.39</v>
      </c>
      <c r="J8" s="8" t="n">
        <v>0.39</v>
      </c>
    </row>
    <row r="9" spans="1:13">
      <c r="A9" s="4" t="s">
        <v>92</v>
      </c>
      <c r="B9" s="7" t="n">
        <v>69500</v>
      </c>
      <c r="J9" s="7" t="n">
        <v>69483</v>
      </c>
      <c r="K9" s="7" t="n">
        <v>0</v>
      </c>
      <c r="L9" s="7" t="n">
        <v>0</v>
      </c>
    </row>
    <row r="10" spans="1:13">
      <c r="A10" s="4" t="s">
        <v>669</v>
      </c>
      <c r="B10" s="5" t="n">
        <v>-106727</v>
      </c>
      <c r="C10" s="7" t="n">
        <v>-9427</v>
      </c>
      <c r="D10" s="7" t="n">
        <v>3909</v>
      </c>
      <c r="E10" s="7" t="n">
        <v>5590</v>
      </c>
      <c r="F10" s="7" t="n">
        <v>9306</v>
      </c>
      <c r="G10" s="7" t="n">
        <v>-6703</v>
      </c>
      <c r="H10" s="7" t="n">
        <v>-3917</v>
      </c>
      <c r="I10" s="7" t="n">
        <v>-2827</v>
      </c>
      <c r="J10" s="5" t="n">
        <v>-106655</v>
      </c>
      <c r="K10" s="5" t="n">
        <v>-4141</v>
      </c>
      <c r="L10" s="5" t="n">
        <v>-2039</v>
      </c>
    </row>
    <row r="11" spans="1:13">
      <c r="A11" s="4" t="s">
        <v>670</v>
      </c>
      <c r="J11" s="5" t="n">
        <v>1200</v>
      </c>
    </row>
    <row r="12" spans="1:13">
      <c r="A12" s="4" t="s">
        <v>671</v>
      </c>
      <c r="B12" s="5" t="n">
        <v>1614</v>
      </c>
      <c r="F12" s="5" t="n">
        <v>1614</v>
      </c>
      <c r="J12" s="5" t="n">
        <v>1614</v>
      </c>
      <c r="K12" s="5" t="n">
        <v>1614</v>
      </c>
      <c r="L12" s="7" t="n">
        <v>0</v>
      </c>
    </row>
    <row r="13" spans="1:13">
      <c r="A13" s="4" t="s">
        <v>70</v>
      </c>
      <c r="B13" s="7" t="n">
        <v>-31861</v>
      </c>
      <c r="F13" s="5" t="n">
        <v>62847</v>
      </c>
      <c r="J13" s="7" t="n">
        <v>-31861</v>
      </c>
      <c r="K13" s="5" t="n">
        <v>62847</v>
      </c>
      <c r="M13" s="7" t="n">
        <v>62561</v>
      </c>
    </row>
    <row r="14" spans="1:13">
      <c r="A14" s="4" t="s">
        <v>672</v>
      </c>
    </row>
    <row r="15" spans="1:13">
      <c r="A15" s="3" t="s">
        <v>660</v>
      </c>
    </row>
    <row r="16" spans="1:13">
      <c r="A16" s="4" t="s">
        <v>70</v>
      </c>
      <c r="F16" s="7" t="n">
        <v>700</v>
      </c>
      <c r="K16" s="7" t="n">
        <v>7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5</v>
      </c>
    </row>
    <row r="3" spans="1:4">
      <c r="A3" s="3" t="s">
        <v>674</v>
      </c>
    </row>
    <row r="4" spans="1:4">
      <c r="A4" s="4" t="s">
        <v>675</v>
      </c>
      <c r="B4" s="7" t="n">
        <v>-12</v>
      </c>
      <c r="C4" s="7" t="n">
        <v>-780</v>
      </c>
      <c r="D4" s="7" t="n">
        <v>35</v>
      </c>
    </row>
    <row r="5" spans="1:4">
      <c r="A5" s="4" t="s">
        <v>676</v>
      </c>
      <c r="B5" s="5" t="n">
        <v>-12664</v>
      </c>
      <c r="C5" s="5" t="n">
        <v>-3986</v>
      </c>
      <c r="D5" s="5" t="n">
        <v>-1093</v>
      </c>
    </row>
    <row r="6" spans="1:4">
      <c r="A6" s="4" t="s">
        <v>115</v>
      </c>
      <c r="B6" s="5" t="n">
        <v>-12676</v>
      </c>
      <c r="C6" s="5" t="n">
        <v>-4766</v>
      </c>
      <c r="D6" s="5" t="n">
        <v>-1058</v>
      </c>
    </row>
    <row r="7" spans="1:4">
      <c r="A7" s="3" t="s">
        <v>677</v>
      </c>
    </row>
    <row r="8" spans="1:4">
      <c r="A8" s="4" t="s">
        <v>675</v>
      </c>
      <c r="B8" s="5" t="n">
        <v>183</v>
      </c>
      <c r="C8" s="5" t="n">
        <v>550</v>
      </c>
      <c r="D8" s="5" t="n">
        <v>511</v>
      </c>
    </row>
    <row r="9" spans="1:4">
      <c r="A9" s="4" t="s">
        <v>676</v>
      </c>
      <c r="B9" s="5" t="n">
        <v>-471</v>
      </c>
      <c r="C9" s="5" t="n">
        <v>-180</v>
      </c>
      <c r="D9" s="5" t="n">
        <v>1519</v>
      </c>
    </row>
    <row r="10" spans="1:4">
      <c r="A10" s="4" t="s">
        <v>115</v>
      </c>
      <c r="B10" s="5" t="n">
        <v>-288</v>
      </c>
      <c r="C10" s="5" t="n">
        <v>370</v>
      </c>
      <c r="D10" s="5" t="n">
        <v>2030</v>
      </c>
    </row>
    <row r="11" spans="1:4">
      <c r="A11" s="3" t="s">
        <v>480</v>
      </c>
    </row>
    <row r="12" spans="1:4">
      <c r="A12" s="4" t="s">
        <v>675</v>
      </c>
      <c r="B12" s="5" t="n">
        <v>731</v>
      </c>
      <c r="C12" s="5" t="n">
        <v>-145</v>
      </c>
      <c r="D12" s="5" t="n">
        <v>284</v>
      </c>
    </row>
    <row r="13" spans="1:4">
      <c r="A13" s="4" t="s">
        <v>676</v>
      </c>
      <c r="B13" s="5" t="n">
        <v>0</v>
      </c>
      <c r="C13" s="5" t="n">
        <v>0</v>
      </c>
      <c r="D13" s="5" t="n">
        <v>325</v>
      </c>
    </row>
    <row r="14" spans="1:4">
      <c r="A14" s="4" t="s">
        <v>115</v>
      </c>
      <c r="B14" s="5" t="n">
        <v>731</v>
      </c>
      <c r="C14" s="5" t="n">
        <v>-145</v>
      </c>
      <c r="D14" s="5" t="n">
        <v>609</v>
      </c>
    </row>
    <row r="15" spans="1:4">
      <c r="A15" s="3" t="s">
        <v>678</v>
      </c>
    </row>
    <row r="16" spans="1:4">
      <c r="A16" s="4" t="s">
        <v>675</v>
      </c>
      <c r="B16" s="5" t="n">
        <v>902</v>
      </c>
      <c r="C16" s="5" t="n">
        <v>-375</v>
      </c>
      <c r="D16" s="5" t="n">
        <v>830</v>
      </c>
    </row>
    <row r="17" spans="1:4">
      <c r="A17" s="4" t="s">
        <v>676</v>
      </c>
      <c r="B17" s="5" t="n">
        <v>-13135</v>
      </c>
    </row>
    <row r="18" spans="1:4">
      <c r="A18" s="4" t="s">
        <v>676</v>
      </c>
      <c r="B18" s="5" t="n">
        <v>-13194</v>
      </c>
      <c r="C18" s="5" t="n">
        <v>-4166</v>
      </c>
      <c r="D18" s="5" t="n">
        <v>751</v>
      </c>
    </row>
    <row r="19" spans="1:4">
      <c r="A19" s="4" t="s">
        <v>115</v>
      </c>
      <c r="B19" s="7" t="n">
        <v>-12233</v>
      </c>
      <c r="C19" s="7" t="n">
        <v>-4541</v>
      </c>
      <c r="D19" s="7" t="n">
        <v>15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5</v>
      </c>
    </row>
    <row r="3" spans="1:4">
      <c r="A3" s="3" t="s">
        <v>680</v>
      </c>
    </row>
    <row r="4" spans="1:4">
      <c r="A4" s="4" t="s">
        <v>681</v>
      </c>
      <c r="B4" s="7" t="n">
        <v>-22398</v>
      </c>
      <c r="C4" s="7" t="n">
        <v>-1449</v>
      </c>
      <c r="D4" s="7" t="n">
        <v>-714</v>
      </c>
    </row>
    <row r="5" spans="1:4">
      <c r="A5" s="4" t="s">
        <v>682</v>
      </c>
      <c r="B5" s="5" t="n">
        <v>0</v>
      </c>
      <c r="C5" s="5" t="n">
        <v>-7451</v>
      </c>
      <c r="D5" s="5" t="n">
        <v>0</v>
      </c>
    </row>
    <row r="6" spans="1:4">
      <c r="A6" s="4" t="s">
        <v>683</v>
      </c>
      <c r="B6" s="5" t="n">
        <v>593</v>
      </c>
      <c r="C6" s="5" t="n">
        <v>1514</v>
      </c>
      <c r="D6" s="5" t="n">
        <v>0</v>
      </c>
    </row>
    <row r="7" spans="1:4">
      <c r="A7" s="4" t="s">
        <v>684</v>
      </c>
      <c r="B7" s="5" t="n">
        <v>-1922</v>
      </c>
      <c r="C7" s="5" t="n">
        <v>168</v>
      </c>
      <c r="D7" s="5" t="n">
        <v>94</v>
      </c>
    </row>
    <row r="8" spans="1:4">
      <c r="A8" s="4" t="s">
        <v>685</v>
      </c>
      <c r="B8" s="5" t="n">
        <v>1550</v>
      </c>
      <c r="C8" s="5" t="n">
        <v>505</v>
      </c>
      <c r="D8" s="5" t="n">
        <v>99</v>
      </c>
    </row>
    <row r="9" spans="1:4">
      <c r="A9" s="4" t="s">
        <v>686</v>
      </c>
      <c r="B9" s="5" t="n">
        <v>-24</v>
      </c>
      <c r="C9" s="5" t="n">
        <v>447</v>
      </c>
      <c r="D9" s="5" t="n">
        <v>224</v>
      </c>
    </row>
    <row r="10" spans="1:4">
      <c r="A10" s="4" t="s">
        <v>687</v>
      </c>
      <c r="B10" s="5" t="n">
        <v>10384</v>
      </c>
      <c r="C10" s="5" t="n">
        <v>-77</v>
      </c>
      <c r="D10" s="5" t="n">
        <v>1769</v>
      </c>
    </row>
    <row r="11" spans="1:4">
      <c r="A11" s="4" t="s">
        <v>688</v>
      </c>
      <c r="B11" s="5" t="n">
        <v>0</v>
      </c>
      <c r="C11" s="5" t="n">
        <v>1614</v>
      </c>
      <c r="D11" s="5" t="n">
        <v>0</v>
      </c>
    </row>
    <row r="12" spans="1:4">
      <c r="A12" s="4" t="s">
        <v>455</v>
      </c>
      <c r="B12" s="5" t="n">
        <v>-416</v>
      </c>
      <c r="C12" s="5" t="n">
        <v>188</v>
      </c>
      <c r="D12" s="5" t="n">
        <v>109</v>
      </c>
    </row>
    <row r="13" spans="1:4">
      <c r="A13" s="4" t="s">
        <v>671</v>
      </c>
      <c r="B13" s="5" t="n">
        <v>1614</v>
      </c>
      <c r="C13" s="5" t="n">
        <v>1614</v>
      </c>
      <c r="D13" s="5" t="n">
        <v>0</v>
      </c>
    </row>
    <row r="14" spans="1:4">
      <c r="A14" s="4" t="s">
        <v>115</v>
      </c>
      <c r="B14" s="7" t="n">
        <v>-12233</v>
      </c>
      <c r="C14" s="7" t="n">
        <v>-4541</v>
      </c>
      <c r="D14" s="7" t="n">
        <v>1581</v>
      </c>
    </row>
    <row r="15" spans="1:4">
      <c r="A15" s="4" t="s">
        <v>661</v>
      </c>
      <c r="B15" s="4" t="s">
        <v>662</v>
      </c>
      <c r="C15" s="4" t="s">
        <v>663</v>
      </c>
      <c r="D15" s="4" t="s">
        <v>6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413</v>
      </c>
      <c r="D1" s="2" t="s">
        <v>32</v>
      </c>
    </row>
    <row r="2" spans="1:4">
      <c r="A2" s="3" t="s">
        <v>690</v>
      </c>
    </row>
    <row r="3" spans="1:4">
      <c r="A3" s="4" t="s">
        <v>55</v>
      </c>
      <c r="B3" s="7" t="n">
        <v>1105</v>
      </c>
      <c r="D3" s="7" t="n">
        <v>1226</v>
      </c>
    </row>
    <row r="4" spans="1:4">
      <c r="A4" s="4" t="s">
        <v>691</v>
      </c>
      <c r="B4" s="5" t="n">
        <v>3054</v>
      </c>
      <c r="D4" s="5" t="n">
        <v>3010</v>
      </c>
    </row>
    <row r="5" spans="1:4">
      <c r="A5" s="4" t="s">
        <v>692</v>
      </c>
      <c r="B5" s="5" t="n">
        <v>15970</v>
      </c>
      <c r="D5" s="5" t="n">
        <v>6912</v>
      </c>
    </row>
    <row r="6" spans="1:4">
      <c r="A6" s="4" t="s">
        <v>667</v>
      </c>
      <c r="B6" s="5" t="n">
        <v>-14326</v>
      </c>
      <c r="D6" s="5" t="n">
        <v>-3942</v>
      </c>
    </row>
    <row r="7" spans="1:4">
      <c r="A7" s="4" t="s">
        <v>693</v>
      </c>
      <c r="B7" s="5" t="n">
        <v>672</v>
      </c>
      <c r="D7" s="5" t="n">
        <v>762</v>
      </c>
    </row>
    <row r="8" spans="1:4">
      <c r="A8" s="4" t="s">
        <v>694</v>
      </c>
      <c r="B8" s="5" t="n">
        <v>1489</v>
      </c>
      <c r="D8" s="5" t="n">
        <v>1751</v>
      </c>
    </row>
    <row r="9" spans="1:4">
      <c r="A9" s="4" t="s">
        <v>683</v>
      </c>
      <c r="B9" s="5" t="n">
        <v>1489</v>
      </c>
      <c r="D9" s="5" t="n">
        <v>1514</v>
      </c>
    </row>
    <row r="10" spans="1:4">
      <c r="A10" s="4" t="s">
        <v>47</v>
      </c>
      <c r="B10" s="5" t="n">
        <v>8200</v>
      </c>
      <c r="D10" s="5" t="n">
        <v>0</v>
      </c>
    </row>
    <row r="11" spans="1:4">
      <c r="A11" s="4" t="s">
        <v>455</v>
      </c>
      <c r="B11" s="5" t="n">
        <v>2684</v>
      </c>
      <c r="D11" s="5" t="n">
        <v>215</v>
      </c>
    </row>
    <row r="12" spans="1:4">
      <c r="A12" s="4" t="s">
        <v>50</v>
      </c>
      <c r="B12" s="5" t="n">
        <v>17359</v>
      </c>
      <c r="D12" s="5" t="n">
        <v>8420</v>
      </c>
    </row>
    <row r="13" spans="1:4">
      <c r="A13" s="3" t="s">
        <v>695</v>
      </c>
    </row>
    <row r="14" spans="1:4">
      <c r="A14" s="4" t="s">
        <v>145</v>
      </c>
      <c r="B14" s="5" t="n">
        <v>-16974</v>
      </c>
      <c r="D14" s="5" t="n">
        <v>-15788</v>
      </c>
    </row>
    <row r="15" spans="1:4">
      <c r="A15" s="4" t="s">
        <v>47</v>
      </c>
      <c r="B15" s="5" t="n">
        <v>0</v>
      </c>
      <c r="D15" s="5" t="n">
        <v>-5178</v>
      </c>
    </row>
    <row r="16" spans="1:4">
      <c r="A16" s="4" t="s">
        <v>696</v>
      </c>
      <c r="B16" s="5" t="n">
        <v>-434</v>
      </c>
      <c r="D16" s="5" t="n">
        <v>-597</v>
      </c>
    </row>
    <row r="17" spans="1:4">
      <c r="A17" s="4" t="s">
        <v>455</v>
      </c>
      <c r="B17" s="5" t="n">
        <v>0</v>
      </c>
      <c r="D17" s="5" t="n">
        <v>-100</v>
      </c>
    </row>
    <row r="18" spans="1:4">
      <c r="A18" s="4" t="s">
        <v>63</v>
      </c>
      <c r="B18" s="5" t="n">
        <v>-17408</v>
      </c>
      <c r="D18" s="5" t="n">
        <v>-21663</v>
      </c>
    </row>
    <row r="19" spans="1:4">
      <c r="A19" s="4" t="s">
        <v>697</v>
      </c>
      <c r="B19" s="7" t="n">
        <v>-49</v>
      </c>
      <c r="C19" s="7" t="n">
        <v>-13167</v>
      </c>
      <c r="D19" s="7" t="n">
        <v>-132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413</v>
      </c>
      <c r="D1" s="2" t="s">
        <v>32</v>
      </c>
    </row>
    <row r="2" spans="1:4">
      <c r="A2" s="3" t="s">
        <v>699</v>
      </c>
    </row>
    <row r="3" spans="1:4">
      <c r="A3" s="4" t="s">
        <v>700</v>
      </c>
      <c r="B3" s="7" t="n">
        <v>0</v>
      </c>
      <c r="D3" s="7" t="n">
        <v>0</v>
      </c>
    </row>
    <row r="4" spans="1:4">
      <c r="A4" s="4" t="s">
        <v>697</v>
      </c>
      <c r="B4" s="5" t="n">
        <v>-49</v>
      </c>
      <c r="C4" s="7" t="n">
        <v>-13167</v>
      </c>
      <c r="D4" s="5" t="n">
        <v>-13243</v>
      </c>
    </row>
    <row r="5" spans="1:4">
      <c r="A5" s="4" t="s">
        <v>701</v>
      </c>
      <c r="B5" s="7" t="n">
        <v>-49</v>
      </c>
      <c r="D5" s="7" t="n">
        <v>-132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3" t="s">
        <v>703</v>
      </c>
    </row>
    <row r="4" spans="1:3">
      <c r="A4" s="4" t="s">
        <v>704</v>
      </c>
      <c r="B4" s="7" t="n">
        <v>1614</v>
      </c>
      <c r="C4" s="7" t="n">
        <v>0</v>
      </c>
    </row>
    <row r="5" spans="1:3">
      <c r="A5" s="4" t="s">
        <v>705</v>
      </c>
      <c r="B5" s="5" t="n">
        <v>0</v>
      </c>
      <c r="C5" s="5" t="n">
        <v>0</v>
      </c>
    </row>
    <row r="6" spans="1:3">
      <c r="A6" s="4" t="s">
        <v>706</v>
      </c>
      <c r="B6" s="5" t="n">
        <v>0</v>
      </c>
      <c r="C6" s="5" t="n">
        <v>1614</v>
      </c>
    </row>
    <row r="7" spans="1:3">
      <c r="A7" s="4" t="s">
        <v>707</v>
      </c>
      <c r="B7" s="5" t="n">
        <v>0</v>
      </c>
      <c r="C7" s="5" t="n">
        <v>0</v>
      </c>
    </row>
    <row r="8" spans="1:3">
      <c r="A8" s="4" t="s">
        <v>708</v>
      </c>
      <c r="B8" s="5" t="n">
        <v>0</v>
      </c>
      <c r="C8" s="5" t="n">
        <v>0</v>
      </c>
    </row>
    <row r="9" spans="1:3">
      <c r="A9" s="4" t="s">
        <v>709</v>
      </c>
      <c r="B9" s="5" t="n">
        <v>0</v>
      </c>
      <c r="C9" s="5" t="n">
        <v>0</v>
      </c>
    </row>
    <row r="10" spans="1:3">
      <c r="A10" s="4" t="s">
        <v>710</v>
      </c>
      <c r="B10" s="5" t="n">
        <v>0</v>
      </c>
      <c r="C10" s="5" t="n">
        <v>0</v>
      </c>
    </row>
    <row r="11" spans="1:3">
      <c r="A11" s="4" t="s">
        <v>711</v>
      </c>
      <c r="B11" s="7" t="n">
        <v>1614</v>
      </c>
      <c r="C11" s="7" t="n">
        <v>16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2</v>
      </c>
      <c r="B1" s="2" t="s">
        <v>1</v>
      </c>
    </row>
    <row r="2" spans="1:4">
      <c r="B2" s="2" t="s">
        <v>2</v>
      </c>
      <c r="C2" s="2" t="s">
        <v>32</v>
      </c>
      <c r="D2" s="2" t="s">
        <v>85</v>
      </c>
    </row>
    <row r="3" spans="1:4">
      <c r="A3" s="3" t="s">
        <v>713</v>
      </c>
    </row>
    <row r="4" spans="1:4">
      <c r="A4" s="4" t="s">
        <v>714</v>
      </c>
      <c r="B4" s="5" t="n">
        <v>28518353</v>
      </c>
      <c r="C4" s="5" t="n">
        <v>28029936</v>
      </c>
      <c r="D4" s="5" t="n">
        <v>27536967</v>
      </c>
    </row>
    <row r="5" spans="1:4">
      <c r="A5" s="3" t="s">
        <v>715</v>
      </c>
    </row>
    <row r="6" spans="1:4">
      <c r="A6" s="4" t="s">
        <v>716</v>
      </c>
      <c r="B6" s="5" t="n">
        <v>0</v>
      </c>
      <c r="C6" s="5" t="n">
        <v>324344</v>
      </c>
      <c r="D6" s="5" t="n">
        <v>0</v>
      </c>
    </row>
    <row r="7" spans="1:4">
      <c r="A7" s="4" t="s">
        <v>717</v>
      </c>
      <c r="B7" s="5" t="n">
        <v>28518353</v>
      </c>
      <c r="C7" s="5" t="n">
        <v>28354280</v>
      </c>
      <c r="D7" s="5" t="n">
        <v>27536967</v>
      </c>
    </row>
    <row r="8" spans="1:4">
      <c r="A8" s="4" t="s">
        <v>718</v>
      </c>
      <c r="B8" s="5" t="n">
        <v>488303</v>
      </c>
      <c r="C8" s="5" t="n">
        <v>229551</v>
      </c>
      <c r="D8" s="5" t="n">
        <v>138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5</v>
      </c>
    </row>
    <row r="3" spans="1:4">
      <c r="A3" s="3" t="s">
        <v>720</v>
      </c>
    </row>
    <row r="4" spans="1:4">
      <c r="A4" s="4" t="s">
        <v>721</v>
      </c>
      <c r="B4" s="5" t="n">
        <v>1938967</v>
      </c>
      <c r="C4" s="5" t="n">
        <v>2274908</v>
      </c>
      <c r="D4" s="5" t="n">
        <v>2381926</v>
      </c>
    </row>
    <row r="5" spans="1:4">
      <c r="A5" s="4" t="s">
        <v>722</v>
      </c>
    </row>
    <row r="6" spans="1:4">
      <c r="A6" s="3" t="s">
        <v>720</v>
      </c>
    </row>
    <row r="7" spans="1:4">
      <c r="A7" s="4" t="s">
        <v>723</v>
      </c>
      <c r="B7" s="5" t="n">
        <v>0</v>
      </c>
      <c r="C7" s="5" t="n">
        <v>0</v>
      </c>
      <c r="D7"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3"/>
    <col customWidth="1" max="7" min="7" width="16"/>
    <col customWidth="1" max="8" min="8" width="14"/>
    <col customWidth="1" max="9" min="9" width="14"/>
  </cols>
  <sheetData>
    <row r="1" spans="1:9">
      <c r="A1" s="1" t="s">
        <v>724</v>
      </c>
      <c r="B1" s="2" t="s">
        <v>725</v>
      </c>
      <c r="G1" s="2" t="s">
        <v>1</v>
      </c>
    </row>
    <row r="2" spans="1:9">
      <c r="B2" s="2" t="s">
        <v>599</v>
      </c>
      <c r="C2" s="2" t="s">
        <v>726</v>
      </c>
      <c r="D2" s="2" t="s">
        <v>727</v>
      </c>
      <c r="E2" s="2" t="s">
        <v>728</v>
      </c>
      <c r="F2" s="2" t="s">
        <v>729</v>
      </c>
      <c r="G2" s="2" t="s">
        <v>2</v>
      </c>
      <c r="H2" s="2" t="s">
        <v>32</v>
      </c>
      <c r="I2" s="2" t="s">
        <v>85</v>
      </c>
    </row>
    <row r="3" spans="1:9">
      <c r="A3" s="3" t="s">
        <v>730</v>
      </c>
    </row>
    <row r="4" spans="1:9">
      <c r="A4" s="4" t="s">
        <v>731</v>
      </c>
      <c r="D4" s="5" t="n">
        <v>2400000</v>
      </c>
    </row>
    <row r="5" spans="1:9">
      <c r="A5" s="4" t="s">
        <v>732</v>
      </c>
      <c r="G5" s="7" t="n">
        <v>2200</v>
      </c>
      <c r="H5" s="7" t="n">
        <v>2200</v>
      </c>
      <c r="I5" s="7" t="n">
        <v>2200</v>
      </c>
    </row>
    <row r="6" spans="1:9">
      <c r="A6" s="4" t="s">
        <v>733</v>
      </c>
      <c r="G6" s="5" t="n">
        <v>374215</v>
      </c>
      <c r="H6" s="5" t="n">
        <v>425204</v>
      </c>
      <c r="I6" s="5" t="n">
        <v>587862</v>
      </c>
    </row>
    <row r="7" spans="1:9">
      <c r="A7" s="4" t="s">
        <v>734</v>
      </c>
      <c r="G7" s="8" t="n">
        <v>7.49</v>
      </c>
      <c r="H7" s="8" t="n">
        <v>7.22</v>
      </c>
      <c r="I7" s="8" t="n">
        <v>4.98</v>
      </c>
    </row>
    <row r="8" spans="1:9">
      <c r="A8" s="4" t="s">
        <v>735</v>
      </c>
      <c r="G8" s="7" t="n">
        <v>2815</v>
      </c>
      <c r="H8" s="7" t="n">
        <v>1320</v>
      </c>
      <c r="I8" s="7" t="n">
        <v>67</v>
      </c>
    </row>
    <row r="9" spans="1:9">
      <c r="A9" s="4" t="s">
        <v>126</v>
      </c>
      <c r="G9" s="5" t="n">
        <v>488303</v>
      </c>
      <c r="H9" s="5" t="n">
        <v>229551</v>
      </c>
      <c r="I9" s="5" t="n">
        <v>13850</v>
      </c>
    </row>
    <row r="10" spans="1:9">
      <c r="A10" s="4" t="s">
        <v>736</v>
      </c>
      <c r="G10" s="7" t="n">
        <v>3600</v>
      </c>
    </row>
    <row r="11" spans="1:9">
      <c r="A11" s="4" t="s">
        <v>737</v>
      </c>
      <c r="G11" s="4" t="s">
        <v>738</v>
      </c>
    </row>
    <row r="12" spans="1:9">
      <c r="A12" s="4" t="s">
        <v>739</v>
      </c>
      <c r="G12" s="7" t="n">
        <v>1286</v>
      </c>
      <c r="H12" s="7" t="n">
        <v>706</v>
      </c>
      <c r="I12" s="7" t="n">
        <v>53</v>
      </c>
    </row>
    <row r="13" spans="1:9">
      <c r="A13" s="4" t="s">
        <v>740</v>
      </c>
      <c r="G13" s="7" t="n">
        <v>705</v>
      </c>
      <c r="H13" s="7" t="n">
        <v>855</v>
      </c>
      <c r="I13" s="7" t="n">
        <v>986</v>
      </c>
    </row>
    <row r="14" spans="1:9">
      <c r="A14" s="4" t="s">
        <v>741</v>
      </c>
    </row>
    <row r="15" spans="1:9">
      <c r="A15" s="3" t="s">
        <v>730</v>
      </c>
    </row>
    <row r="16" spans="1:9">
      <c r="A16" s="4" t="s">
        <v>742</v>
      </c>
      <c r="G16" s="4" t="s">
        <v>373</v>
      </c>
    </row>
    <row r="17" spans="1:9">
      <c r="A17" s="4" t="s">
        <v>743</v>
      </c>
      <c r="H17" s="4" t="s">
        <v>373</v>
      </c>
      <c r="I17" s="4" t="s">
        <v>373</v>
      </c>
    </row>
    <row r="18" spans="1:9">
      <c r="A18" s="4" t="s">
        <v>744</v>
      </c>
      <c r="G18" s="8" t="n">
        <v>7.49</v>
      </c>
      <c r="H18" s="8" t="n">
        <v>7.22</v>
      </c>
      <c r="I18" s="8" t="n">
        <v>4.98</v>
      </c>
    </row>
    <row r="19" spans="1:9">
      <c r="A19" s="4" t="s">
        <v>733</v>
      </c>
      <c r="G19" s="5" t="n">
        <v>374215</v>
      </c>
      <c r="H19" s="5" t="n">
        <v>425204</v>
      </c>
      <c r="I19" s="5" t="n">
        <v>587862</v>
      </c>
    </row>
    <row r="20" spans="1:9">
      <c r="A20" s="4" t="s">
        <v>722</v>
      </c>
    </row>
    <row r="21" spans="1:9">
      <c r="A21" s="3" t="s">
        <v>730</v>
      </c>
    </row>
    <row r="22" spans="1:9">
      <c r="A22" s="4" t="s">
        <v>745</v>
      </c>
      <c r="F22" s="4" t="s">
        <v>746</v>
      </c>
    </row>
    <row r="23" spans="1:9">
      <c r="A23" s="4" t="s">
        <v>747</v>
      </c>
      <c r="G23" s="4" t="s">
        <v>748</v>
      </c>
    </row>
    <row r="24" spans="1:9">
      <c r="A24" s="4" t="s">
        <v>749</v>
      </c>
    </row>
    <row r="25" spans="1:9">
      <c r="A25" s="3" t="s">
        <v>730</v>
      </c>
    </row>
    <row r="26" spans="1:9">
      <c r="A26" s="4" t="s">
        <v>742</v>
      </c>
      <c r="F26" s="4" t="s">
        <v>373</v>
      </c>
    </row>
    <row r="27" spans="1:9">
      <c r="A27" s="4" t="s">
        <v>750</v>
      </c>
    </row>
    <row r="28" spans="1:9">
      <c r="A28" s="3" t="s">
        <v>730</v>
      </c>
    </row>
    <row r="29" spans="1:9">
      <c r="A29" s="4" t="s">
        <v>742</v>
      </c>
      <c r="F29" s="4" t="s">
        <v>375</v>
      </c>
    </row>
    <row r="30" spans="1:9">
      <c r="A30" s="4" t="s">
        <v>751</v>
      </c>
    </row>
    <row r="31" spans="1:9">
      <c r="A31" s="3" t="s">
        <v>730</v>
      </c>
    </row>
    <row r="32" spans="1:9">
      <c r="A32" s="4" t="s">
        <v>752</v>
      </c>
      <c r="G32" s="5" t="n">
        <v>333864</v>
      </c>
      <c r="H32" s="5" t="n">
        <v>345913</v>
      </c>
      <c r="I32" s="5" t="n">
        <v>407002</v>
      </c>
    </row>
    <row r="33" spans="1:9">
      <c r="A33" s="4" t="s">
        <v>753</v>
      </c>
      <c r="G33" s="8" t="n">
        <v>7.47</v>
      </c>
      <c r="H33" s="8" t="n">
        <v>7.22</v>
      </c>
      <c r="I33" s="8" t="n">
        <v>4.96</v>
      </c>
    </row>
    <row r="34" spans="1:9">
      <c r="A34" s="4" t="s">
        <v>754</v>
      </c>
    </row>
    <row r="35" spans="1:9">
      <c r="A35" s="3" t="s">
        <v>730</v>
      </c>
    </row>
    <row r="36" spans="1:9">
      <c r="A36" s="4" t="s">
        <v>752</v>
      </c>
      <c r="C36" s="5" t="n">
        <v>12064</v>
      </c>
      <c r="D36" s="5" t="n">
        <v>12465</v>
      </c>
      <c r="E36" s="5" t="n">
        <v>14170</v>
      </c>
    </row>
    <row r="37" spans="1:9">
      <c r="A37" s="4" t="s">
        <v>753</v>
      </c>
      <c r="C37" s="8" t="n">
        <v>7.46</v>
      </c>
      <c r="D37" s="8" t="n">
        <v>7.22</v>
      </c>
    </row>
    <row r="38" spans="1:9">
      <c r="A38" s="4" t="s">
        <v>755</v>
      </c>
    </row>
    <row r="39" spans="1:9">
      <c r="A39" s="3" t="s">
        <v>730</v>
      </c>
    </row>
    <row r="40" spans="1:9">
      <c r="A40" s="4" t="s">
        <v>742</v>
      </c>
      <c r="C40" s="4" t="s">
        <v>373</v>
      </c>
      <c r="H40" s="4" t="s">
        <v>373</v>
      </c>
      <c r="I40" s="4" t="s">
        <v>373</v>
      </c>
    </row>
    <row r="41" spans="1:9">
      <c r="A41" s="4" t="s">
        <v>752</v>
      </c>
      <c r="B41" s="5" t="n">
        <v>2769</v>
      </c>
      <c r="C41" s="5" t="n">
        <v>203752</v>
      </c>
      <c r="H41" s="5" t="n">
        <v>213643</v>
      </c>
      <c r="I41" s="5" t="n">
        <v>267175</v>
      </c>
    </row>
    <row r="42" spans="1:9">
      <c r="A42" s="4" t="s">
        <v>753</v>
      </c>
      <c r="B42" s="8" t="n">
        <v>9.029999999999999</v>
      </c>
      <c r="C42" s="8" t="n">
        <v>7.46</v>
      </c>
      <c r="H42" s="8" t="n">
        <v>7.22</v>
      </c>
      <c r="I42" s="8" t="n">
        <v>4.96</v>
      </c>
    </row>
    <row r="43" spans="1:9">
      <c r="A43" s="4" t="s">
        <v>756</v>
      </c>
    </row>
    <row r="44" spans="1:9">
      <c r="A44" s="3" t="s">
        <v>730</v>
      </c>
    </row>
    <row r="45" spans="1:9">
      <c r="A45" s="4" t="s">
        <v>752</v>
      </c>
      <c r="C45" s="5" t="n">
        <v>67023</v>
      </c>
      <c r="D45" s="5" t="n">
        <v>69945</v>
      </c>
      <c r="E45" s="5" t="n">
        <v>68977</v>
      </c>
    </row>
    <row r="46" spans="1:9">
      <c r="A46" s="4" t="s">
        <v>753</v>
      </c>
      <c r="C46" s="8" t="n">
        <v>7.46</v>
      </c>
      <c r="D46" s="8" t="n">
        <v>7.22</v>
      </c>
      <c r="E46" s="8" t="n">
        <v>4.94</v>
      </c>
    </row>
    <row r="47" spans="1:9">
      <c r="A47" s="4" t="s">
        <v>743</v>
      </c>
      <c r="C47" s="4" t="s">
        <v>373</v>
      </c>
      <c r="D47" s="4" t="s">
        <v>738</v>
      </c>
      <c r="E47" s="4" t="s">
        <v>738</v>
      </c>
    </row>
    <row r="48" spans="1:9">
      <c r="A48" s="4" t="s">
        <v>757</v>
      </c>
    </row>
    <row r="49" spans="1:9">
      <c r="A49" s="3" t="s">
        <v>730</v>
      </c>
    </row>
    <row r="50" spans="1:9">
      <c r="A50" s="4" t="s">
        <v>747</v>
      </c>
      <c r="G50" s="4" t="s">
        <v>758</v>
      </c>
    </row>
  </sheetData>
  <mergeCells count="3">
    <mergeCell ref="A1:A2"/>
    <mergeCell ref="B1:F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85</v>
      </c>
    </row>
    <row r="3" spans="1:4">
      <c r="A3" s="3" t="s">
        <v>760</v>
      </c>
    </row>
    <row r="4" spans="1:4">
      <c r="A4" s="4" t="s">
        <v>761</v>
      </c>
      <c r="B4" s="5" t="n">
        <v>372460</v>
      </c>
      <c r="C4" s="5" t="n">
        <v>372306</v>
      </c>
      <c r="D4" s="5" t="n">
        <v>120154</v>
      </c>
    </row>
    <row r="5" spans="1:4">
      <c r="A5" s="4" t="s">
        <v>733</v>
      </c>
      <c r="B5" s="5" t="n">
        <v>333864</v>
      </c>
      <c r="C5" s="5" t="n">
        <v>345913</v>
      </c>
      <c r="D5" s="5" t="n">
        <v>407002</v>
      </c>
    </row>
    <row r="6" spans="1:4">
      <c r="A6" s="4" t="s">
        <v>762</v>
      </c>
      <c r="B6" s="5" t="n">
        <v>-217244</v>
      </c>
      <c r="C6" s="5" t="n">
        <v>-225406</v>
      </c>
      <c r="D6" s="5" t="n">
        <v>-147259</v>
      </c>
    </row>
    <row r="7" spans="1:4">
      <c r="A7" s="4" t="s">
        <v>763</v>
      </c>
      <c r="B7" s="5" t="n">
        <v>-71139</v>
      </c>
      <c r="C7" s="5" t="n">
        <v>-120353</v>
      </c>
      <c r="D7" s="5" t="n">
        <v>-7591</v>
      </c>
    </row>
    <row r="8" spans="1:4">
      <c r="A8" s="4" t="s">
        <v>764</v>
      </c>
      <c r="B8" s="5" t="n">
        <v>417941</v>
      </c>
      <c r="C8" s="5" t="n">
        <v>372460</v>
      </c>
      <c r="D8" s="5" t="n">
        <v>372306</v>
      </c>
    </row>
    <row r="9" spans="1:4">
      <c r="A9" s="3" t="s">
        <v>765</v>
      </c>
    </row>
    <row r="10" spans="1:4">
      <c r="A10" s="4" t="s">
        <v>766</v>
      </c>
      <c r="B10" s="8" t="n">
        <v>6.01</v>
      </c>
      <c r="C10" s="8" t="n">
        <v>5.66</v>
      </c>
      <c r="D10" s="8" t="n">
        <v>9.279999999999999</v>
      </c>
    </row>
    <row r="11" spans="1:4">
      <c r="A11" s="4" t="s">
        <v>734</v>
      </c>
      <c r="B11" s="10" t="n">
        <v>7.47</v>
      </c>
      <c r="C11" s="10" t="n">
        <v>7.22</v>
      </c>
      <c r="D11" s="10" t="n">
        <v>4.96</v>
      </c>
    </row>
    <row r="12" spans="1:4">
      <c r="A12" s="4" t="s">
        <v>767</v>
      </c>
      <c r="B12" s="10" t="n">
        <v>6.61</v>
      </c>
      <c r="C12" s="10" t="n">
        <v>7.25</v>
      </c>
      <c r="D12" s="10" t="n">
        <v>6.62</v>
      </c>
    </row>
    <row r="13" spans="1:4">
      <c r="A13" s="4" t="s">
        <v>768</v>
      </c>
      <c r="B13" s="10" t="n">
        <v>6.85</v>
      </c>
      <c r="C13" s="10" t="n">
        <v>6.08</v>
      </c>
      <c r="D13" s="10" t="n">
        <v>7.08</v>
      </c>
    </row>
    <row r="14" spans="1:4">
      <c r="A14" s="4" t="s">
        <v>769</v>
      </c>
      <c r="B14" s="8" t="n">
        <v>7.04</v>
      </c>
      <c r="C14" s="8" t="n">
        <v>6.01</v>
      </c>
      <c r="D14" s="8" t="n">
        <v>5.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2</v>
      </c>
      <c r="D2" s="2" t="s">
        <v>85</v>
      </c>
    </row>
    <row r="3" spans="1:4">
      <c r="A3" s="3" t="s">
        <v>760</v>
      </c>
    </row>
    <row r="4" spans="1:4">
      <c r="A4" s="4" t="s">
        <v>771</v>
      </c>
      <c r="B4" s="5" t="n">
        <v>1911121</v>
      </c>
      <c r="C4" s="5" t="n">
        <v>2349446</v>
      </c>
      <c r="D4" s="5" t="n">
        <v>2149900</v>
      </c>
    </row>
    <row r="5" spans="1:4">
      <c r="A5" s="4" t="s">
        <v>733</v>
      </c>
      <c r="B5" s="5" t="n">
        <v>374215</v>
      </c>
      <c r="C5" s="5" t="n">
        <v>425204</v>
      </c>
      <c r="D5" s="5" t="n">
        <v>587862</v>
      </c>
    </row>
    <row r="6" spans="1:4">
      <c r="A6" s="4" t="s">
        <v>772</v>
      </c>
      <c r="B6" s="5" t="n">
        <v>-488303</v>
      </c>
      <c r="C6" s="5" t="n">
        <v>-229551</v>
      </c>
      <c r="D6" s="5" t="n">
        <v>-13850</v>
      </c>
    </row>
    <row r="7" spans="1:4">
      <c r="A7" s="4" t="s">
        <v>773</v>
      </c>
      <c r="B7" s="5" t="n">
        <v>-132252</v>
      </c>
      <c r="C7" s="5" t="n">
        <v>-633978</v>
      </c>
      <c r="D7" s="5" t="n">
        <v>-374466</v>
      </c>
    </row>
    <row r="8" spans="1:4">
      <c r="A8" s="4" t="s">
        <v>774</v>
      </c>
      <c r="B8" s="5" t="n">
        <v>1664781</v>
      </c>
      <c r="C8" s="5" t="n">
        <v>1911121</v>
      </c>
      <c r="D8" s="5" t="n">
        <v>2349446</v>
      </c>
    </row>
    <row r="9" spans="1:4">
      <c r="A9" s="3" t="s">
        <v>775</v>
      </c>
    </row>
    <row r="10" spans="1:4">
      <c r="A10" s="4" t="s">
        <v>776</v>
      </c>
      <c r="B10" s="8" t="n">
        <v>7.79</v>
      </c>
      <c r="C10" s="8" t="n">
        <v>8.390000000000001</v>
      </c>
      <c r="D10" s="8" t="n">
        <v>9.56</v>
      </c>
    </row>
    <row r="11" spans="1:4">
      <c r="A11" s="4" t="s">
        <v>734</v>
      </c>
      <c r="B11" s="10" t="n">
        <v>7.49</v>
      </c>
      <c r="C11" s="10" t="n">
        <v>7.22</v>
      </c>
      <c r="D11" s="10" t="n">
        <v>4.98</v>
      </c>
    </row>
    <row r="12" spans="1:4">
      <c r="A12" s="4" t="s">
        <v>777</v>
      </c>
      <c r="B12" s="10" t="n">
        <v>5.76</v>
      </c>
      <c r="C12" s="10" t="n">
        <v>5.75</v>
      </c>
      <c r="D12" s="10" t="n">
        <v>4.86</v>
      </c>
    </row>
    <row r="13" spans="1:4">
      <c r="A13" s="4" t="s">
        <v>778</v>
      </c>
      <c r="B13" s="10" t="n">
        <v>7.89</v>
      </c>
      <c r="C13" s="10" t="n">
        <v>10.36</v>
      </c>
      <c r="D13" s="10" t="n">
        <v>9.890000000000001</v>
      </c>
    </row>
    <row r="14" spans="1:4">
      <c r="A14" s="4" t="s">
        <v>779</v>
      </c>
      <c r="B14" s="8" t="n">
        <v>8.31</v>
      </c>
      <c r="C14" s="8" t="n">
        <v>7.79</v>
      </c>
      <c r="D14" s="8" t="n">
        <v>8.390000000000001</v>
      </c>
    </row>
    <row r="15" spans="1:4">
      <c r="A15" s="3" t="s">
        <v>780</v>
      </c>
    </row>
    <row r="16" spans="1:4">
      <c r="A16" s="4" t="s">
        <v>760</v>
      </c>
      <c r="B16" s="5" t="n">
        <v>1779990</v>
      </c>
    </row>
    <row r="17" spans="1:4">
      <c r="A17" s="4" t="s">
        <v>781</v>
      </c>
      <c r="B17" s="8" t="n">
        <v>8.15</v>
      </c>
    </row>
    <row r="18" spans="1:4">
      <c r="A18" s="4" t="s">
        <v>782</v>
      </c>
      <c r="B18" s="4" t="s">
        <v>783</v>
      </c>
    </row>
    <row r="19" spans="1:4">
      <c r="A19" s="4" t="s">
        <v>784</v>
      </c>
      <c r="B19" s="7" t="n">
        <v>15</v>
      </c>
    </row>
    <row r="20" spans="1:4">
      <c r="A20" s="3" t="s">
        <v>785</v>
      </c>
    </row>
    <row r="21" spans="1:4">
      <c r="A21" s="4" t="s">
        <v>760</v>
      </c>
      <c r="B21" s="5" t="n">
        <v>1247450</v>
      </c>
    </row>
    <row r="22" spans="1:4">
      <c r="A22" s="4" t="s">
        <v>781</v>
      </c>
      <c r="B22" s="8" t="n">
        <v>8.56</v>
      </c>
    </row>
    <row r="23" spans="1:4">
      <c r="A23" s="4" t="s">
        <v>782</v>
      </c>
      <c r="B23" s="4" t="s">
        <v>786</v>
      </c>
    </row>
    <row r="24" spans="1:4">
      <c r="A24" s="4" t="s">
        <v>784</v>
      </c>
      <c r="B24" s="7" t="n">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5</v>
      </c>
    </row>
    <row r="3" spans="1:4">
      <c r="A3" s="3" t="s">
        <v>788</v>
      </c>
    </row>
    <row r="4" spans="1:4">
      <c r="A4" s="4" t="s">
        <v>744</v>
      </c>
      <c r="B4" s="8" t="n">
        <v>2.78</v>
      </c>
      <c r="C4" s="8" t="n">
        <v>7.22</v>
      </c>
      <c r="D4" s="8" t="n">
        <v>4.97</v>
      </c>
    </row>
    <row r="5" spans="1:4">
      <c r="A5" s="4" t="s">
        <v>789</v>
      </c>
      <c r="B5" s="4" t="s">
        <v>790</v>
      </c>
      <c r="C5" s="4" t="s">
        <v>791</v>
      </c>
      <c r="D5" s="4" t="s">
        <v>792</v>
      </c>
    </row>
    <row r="6" spans="1:4">
      <c r="A6" s="4" t="s">
        <v>793</v>
      </c>
      <c r="B6" s="4" t="s">
        <v>794</v>
      </c>
      <c r="C6" s="4" t="s">
        <v>795</v>
      </c>
      <c r="D6" s="4" t="s">
        <v>796</v>
      </c>
    </row>
    <row r="7" spans="1:4">
      <c r="A7" s="4" t="s">
        <v>797</v>
      </c>
      <c r="B7" s="4" t="s">
        <v>373</v>
      </c>
      <c r="C7" s="4" t="s">
        <v>373</v>
      </c>
      <c r="D7" s="4" t="s">
        <v>373</v>
      </c>
    </row>
    <row r="8" spans="1:4">
      <c r="A8" s="4" t="s">
        <v>798</v>
      </c>
      <c r="B8" s="4" t="s">
        <v>799</v>
      </c>
      <c r="C8" s="4" t="s">
        <v>799</v>
      </c>
      <c r="D8" s="4" t="s">
        <v>7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0</v>
      </c>
      <c r="B1" s="2" t="s">
        <v>1</v>
      </c>
    </row>
    <row r="2" spans="1:4">
      <c r="B2" s="2" t="s">
        <v>2</v>
      </c>
      <c r="C2" s="2" t="s">
        <v>32</v>
      </c>
      <c r="D2" s="2" t="s">
        <v>85</v>
      </c>
    </row>
    <row r="3" spans="1:4">
      <c r="A3" s="3" t="s">
        <v>801</v>
      </c>
    </row>
    <row r="4" spans="1:4">
      <c r="A4" s="4" t="s">
        <v>802</v>
      </c>
      <c r="B4" s="4" t="s">
        <v>803</v>
      </c>
    </row>
    <row r="5" spans="1:4">
      <c r="A5" s="4" t="s">
        <v>804</v>
      </c>
      <c r="B5" s="4" t="s">
        <v>498</v>
      </c>
    </row>
    <row r="6" spans="1:4">
      <c r="A6" s="4" t="s">
        <v>805</v>
      </c>
      <c r="B6" s="4" t="s">
        <v>806</v>
      </c>
    </row>
    <row r="7" spans="1:4">
      <c r="A7" s="4" t="s">
        <v>807</v>
      </c>
      <c r="B7" s="4" t="s">
        <v>808</v>
      </c>
    </row>
    <row r="8" spans="1:4">
      <c r="A8" s="4" t="s">
        <v>809</v>
      </c>
      <c r="C8" s="6" t="n">
        <v>1.4</v>
      </c>
      <c r="D8" s="6" t="n">
        <v>1.4</v>
      </c>
    </row>
    <row r="9" spans="1:4">
      <c r="A9" s="4" t="s">
        <v>810</v>
      </c>
    </row>
    <row r="10" spans="1:4">
      <c r="A10" s="3" t="s">
        <v>801</v>
      </c>
    </row>
    <row r="11" spans="1:4">
      <c r="A11" s="4" t="s">
        <v>811</v>
      </c>
      <c r="B11" s="4" t="s">
        <v>488</v>
      </c>
    </row>
    <row r="12" spans="1:4">
      <c r="A12" s="4" t="s">
        <v>812</v>
      </c>
      <c r="B12" s="4" t="s">
        <v>491</v>
      </c>
    </row>
    <row r="13" spans="1:4">
      <c r="A13" s="4" t="s">
        <v>813</v>
      </c>
    </row>
    <row r="14" spans="1:4">
      <c r="A14" s="3" t="s">
        <v>801</v>
      </c>
    </row>
    <row r="15" spans="1:4">
      <c r="A15" s="4" t="s">
        <v>811</v>
      </c>
      <c r="B15" s="4" t="s">
        <v>653</v>
      </c>
    </row>
    <row r="16" spans="1:4">
      <c r="A16" s="4" t="s">
        <v>812</v>
      </c>
      <c r="B16" s="4" t="s">
        <v>491</v>
      </c>
    </row>
    <row r="17" spans="1:4">
      <c r="A17" s="4" t="s">
        <v>814</v>
      </c>
    </row>
    <row r="18" spans="1:4">
      <c r="A18" s="3" t="s">
        <v>801</v>
      </c>
    </row>
    <row r="19" spans="1:4">
      <c r="A19" s="4" t="s">
        <v>811</v>
      </c>
      <c r="B19" s="4" t="s">
        <v>653</v>
      </c>
    </row>
    <row r="20" spans="1:4">
      <c r="A20" s="4" t="s">
        <v>807</v>
      </c>
      <c r="B20" s="4" t="s">
        <v>375</v>
      </c>
    </row>
    <row r="21" spans="1:4">
      <c r="A21" s="4" t="s">
        <v>812</v>
      </c>
      <c r="B21" s="4" t="s">
        <v>500</v>
      </c>
    </row>
    <row r="22" spans="1:4">
      <c r="A22" s="4" t="s">
        <v>815</v>
      </c>
      <c r="B22" s="6" t="n">
        <v>0.2</v>
      </c>
      <c r="C22" s="6" t="n">
        <v>0.4</v>
      </c>
      <c r="D22" s="6"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5</v>
      </c>
    </row>
    <row r="3" spans="1:4">
      <c r="A3" s="4" t="s">
        <v>817</v>
      </c>
    </row>
    <row r="4" spans="1:4">
      <c r="A4" s="3" t="s">
        <v>818</v>
      </c>
    </row>
    <row r="5" spans="1:4">
      <c r="A5" s="4" t="s">
        <v>819</v>
      </c>
      <c r="B5" s="4" t="s">
        <v>820</v>
      </c>
      <c r="C5" s="4" t="s">
        <v>820</v>
      </c>
    </row>
    <row r="6" spans="1:4">
      <c r="A6" s="4" t="s">
        <v>821</v>
      </c>
      <c r="B6" s="7" t="n">
        <v>2482</v>
      </c>
      <c r="C6" s="7" t="n">
        <v>1974</v>
      </c>
      <c r="D6" s="7" t="n">
        <v>2158</v>
      </c>
    </row>
    <row r="7" spans="1:4">
      <c r="A7" s="4" t="s">
        <v>822</v>
      </c>
    </row>
    <row r="8" spans="1:4">
      <c r="A8" s="3" t="s">
        <v>818</v>
      </c>
    </row>
    <row r="9" spans="1:4">
      <c r="A9" s="4" t="s">
        <v>819</v>
      </c>
      <c r="B9" s="4" t="s">
        <v>820</v>
      </c>
      <c r="C9" s="4" t="s">
        <v>820</v>
      </c>
    </row>
    <row r="10" spans="1:4">
      <c r="A10" s="4" t="s">
        <v>821</v>
      </c>
      <c r="B10" s="7" t="n">
        <v>932</v>
      </c>
      <c r="C10" s="7" t="n">
        <v>693</v>
      </c>
      <c r="D10" s="5" t="n">
        <v>938</v>
      </c>
    </row>
    <row r="11" spans="1:4">
      <c r="A11" s="4" t="s">
        <v>823</v>
      </c>
    </row>
    <row r="12" spans="1:4">
      <c r="A12" s="3" t="s">
        <v>818</v>
      </c>
    </row>
    <row r="13" spans="1:4">
      <c r="A13" s="4" t="s">
        <v>819</v>
      </c>
      <c r="B13" s="4" t="s">
        <v>820</v>
      </c>
      <c r="C13" s="4" t="s">
        <v>820</v>
      </c>
    </row>
    <row r="14" spans="1:4">
      <c r="A14" s="4" t="s">
        <v>821</v>
      </c>
      <c r="B14" s="7" t="n">
        <v>328</v>
      </c>
      <c r="C14" s="7" t="n">
        <v>396</v>
      </c>
      <c r="D14" s="5" t="n">
        <v>889</v>
      </c>
    </row>
    <row r="15" spans="1:4">
      <c r="A15" s="4" t="s">
        <v>824</v>
      </c>
    </row>
    <row r="16" spans="1:4">
      <c r="A16" s="3" t="s">
        <v>818</v>
      </c>
    </row>
    <row r="17" spans="1:4">
      <c r="A17" s="4" t="s">
        <v>819</v>
      </c>
      <c r="B17" s="4" t="s">
        <v>825</v>
      </c>
      <c r="C17" s="4" t="s">
        <v>825</v>
      </c>
    </row>
    <row r="18" spans="1:4">
      <c r="A18" s="4" t="s">
        <v>821</v>
      </c>
      <c r="B18" s="7" t="n">
        <v>321</v>
      </c>
      <c r="C18" s="7" t="n">
        <v>218</v>
      </c>
      <c r="D18" s="7" t="n">
        <v>1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3"/>
  </cols>
  <sheetData>
    <row r="1" spans="1:6">
      <c r="A1" s="1" t="s">
        <v>826</v>
      </c>
      <c r="B1" s="2" t="s">
        <v>361</v>
      </c>
      <c r="C1" s="2" t="s">
        <v>1</v>
      </c>
      <c r="F1" s="2" t="s">
        <v>827</v>
      </c>
    </row>
    <row r="2" spans="1:6">
      <c r="B2" s="2" t="s">
        <v>828</v>
      </c>
      <c r="C2" s="2" t="s">
        <v>420</v>
      </c>
      <c r="D2" s="2" t="s">
        <v>401</v>
      </c>
      <c r="E2" s="2" t="s">
        <v>829</v>
      </c>
      <c r="F2" s="2" t="s">
        <v>830</v>
      </c>
    </row>
    <row r="3" spans="1:6">
      <c r="A3" s="3" t="s">
        <v>831</v>
      </c>
    </row>
    <row r="4" spans="1:6">
      <c r="A4" s="4" t="s">
        <v>832</v>
      </c>
      <c r="C4" s="7" t="n">
        <v>2000000</v>
      </c>
      <c r="D4" s="7" t="n">
        <v>1700000</v>
      </c>
      <c r="E4" s="7" t="n">
        <v>1000000</v>
      </c>
    </row>
    <row r="5" spans="1:6">
      <c r="A5" s="4" t="s">
        <v>833</v>
      </c>
      <c r="B5" s="7" t="n">
        <v>5500000</v>
      </c>
    </row>
    <row r="6" spans="1:6">
      <c r="A6" s="4" t="s">
        <v>834</v>
      </c>
      <c r="C6" s="5" t="n">
        <v>800000</v>
      </c>
    </row>
    <row r="7" spans="1:6">
      <c r="A7" s="4" t="s">
        <v>835</v>
      </c>
      <c r="C7" s="7" t="n">
        <v>3000000</v>
      </c>
    </row>
    <row r="8" spans="1:6">
      <c r="A8" s="4" t="s">
        <v>836</v>
      </c>
    </row>
    <row r="9" spans="1:6">
      <c r="A9" s="3" t="s">
        <v>831</v>
      </c>
    </row>
    <row r="10" spans="1:6">
      <c r="A10" s="4" t="s">
        <v>837</v>
      </c>
      <c r="C10" s="4" t="s">
        <v>838</v>
      </c>
    </row>
    <row r="11" spans="1:6">
      <c r="A11" s="4" t="s">
        <v>839</v>
      </c>
    </row>
    <row r="12" spans="1:6">
      <c r="A12" s="3" t="s">
        <v>831</v>
      </c>
    </row>
    <row r="13" spans="1:6">
      <c r="A13" s="4" t="s">
        <v>832</v>
      </c>
      <c r="C13" s="7" t="n">
        <v>1000000</v>
      </c>
      <c r="D13" s="7" t="n">
        <v>700000</v>
      </c>
      <c r="E13" s="7" t="n">
        <v>1500000</v>
      </c>
    </row>
    <row r="14" spans="1:6">
      <c r="A14" s="4" t="s">
        <v>840</v>
      </c>
    </row>
    <row r="15" spans="1:6">
      <c r="A15" s="3" t="s">
        <v>831</v>
      </c>
    </row>
    <row r="16" spans="1:6">
      <c r="A16" s="4" t="s">
        <v>837</v>
      </c>
      <c r="C16" s="4" t="s">
        <v>383</v>
      </c>
    </row>
    <row r="17" spans="1:6">
      <c r="A17" s="4" t="s">
        <v>841</v>
      </c>
    </row>
    <row r="18" spans="1:6">
      <c r="A18" s="3" t="s">
        <v>831</v>
      </c>
    </row>
    <row r="19" spans="1:6">
      <c r="A19" s="4" t="s">
        <v>837</v>
      </c>
      <c r="C19" s="4" t="s">
        <v>375</v>
      </c>
    </row>
    <row r="20" spans="1:6">
      <c r="A20" s="4" t="s">
        <v>842</v>
      </c>
    </row>
    <row r="21" spans="1:6">
      <c r="A21" s="3" t="s">
        <v>831</v>
      </c>
    </row>
    <row r="22" spans="1:6">
      <c r="A22" s="4" t="s">
        <v>843</v>
      </c>
      <c r="F22" s="5" t="n">
        <v>2</v>
      </c>
    </row>
    <row r="23" spans="1:6">
      <c r="A23" s="4" t="s">
        <v>844</v>
      </c>
      <c r="C23" s="7" t="n">
        <v>250000</v>
      </c>
    </row>
    <row r="24" spans="1:6">
      <c r="A24" s="4" t="s">
        <v>845</v>
      </c>
      <c r="C24" s="7" t="n">
        <v>75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20</v>
      </c>
    </row>
    <row r="2" spans="1:2">
      <c r="A2" s="3" t="s">
        <v>847</v>
      </c>
    </row>
    <row r="3" spans="1:2">
      <c r="A3" s="4" t="s">
        <v>584</v>
      </c>
      <c r="B3" s="7" t="n">
        <v>10308</v>
      </c>
    </row>
    <row r="4" spans="1:2">
      <c r="A4" s="4" t="s">
        <v>585</v>
      </c>
      <c r="B4" s="5" t="n">
        <v>8046</v>
      </c>
    </row>
    <row r="5" spans="1:2">
      <c r="A5" s="4" t="s">
        <v>586</v>
      </c>
      <c r="B5" s="5" t="n">
        <v>4648</v>
      </c>
    </row>
    <row r="6" spans="1:2">
      <c r="A6" s="4" t="s">
        <v>587</v>
      </c>
      <c r="B6" s="5" t="n">
        <v>2770</v>
      </c>
    </row>
    <row r="7" spans="1:2">
      <c r="A7" s="4" t="s">
        <v>588</v>
      </c>
      <c r="B7" s="5" t="n">
        <v>2143</v>
      </c>
    </row>
    <row r="8" spans="1:2">
      <c r="A8" s="4" t="s">
        <v>589</v>
      </c>
      <c r="B8" s="5" t="n">
        <v>5290</v>
      </c>
    </row>
    <row r="9" spans="1:2">
      <c r="A9" s="4" t="s">
        <v>115</v>
      </c>
      <c r="B9" s="7" t="n">
        <v>332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48</v>
      </c>
      <c r="B1" s="2" t="s">
        <v>361</v>
      </c>
      <c r="J1" s="2" t="s">
        <v>349</v>
      </c>
      <c r="K1" s="2" t="s">
        <v>1</v>
      </c>
    </row>
    <row r="2" spans="1:13">
      <c r="B2" s="2" t="s">
        <v>420</v>
      </c>
      <c r="C2" s="2" t="s">
        <v>849</v>
      </c>
      <c r="D2" s="2" t="s">
        <v>850</v>
      </c>
      <c r="E2" s="2" t="s">
        <v>828</v>
      </c>
      <c r="F2" s="2" t="s">
        <v>401</v>
      </c>
      <c r="G2" s="2" t="s">
        <v>851</v>
      </c>
      <c r="H2" s="2" t="s">
        <v>852</v>
      </c>
      <c r="I2" s="2" t="s">
        <v>853</v>
      </c>
      <c r="J2" s="2" t="s">
        <v>854</v>
      </c>
      <c r="K2" s="2" t="s">
        <v>855</v>
      </c>
      <c r="L2" s="2" t="s">
        <v>401</v>
      </c>
      <c r="M2" s="2" t="s">
        <v>829</v>
      </c>
    </row>
    <row r="3" spans="1:13">
      <c r="A3" s="3" t="s">
        <v>856</v>
      </c>
    </row>
    <row r="4" spans="1:13">
      <c r="A4" s="4" t="s">
        <v>87</v>
      </c>
      <c r="B4" s="7" t="n">
        <v>99211000</v>
      </c>
      <c r="C4" s="7" t="n">
        <v>125073000</v>
      </c>
      <c r="D4" s="7" t="n">
        <v>159767000</v>
      </c>
      <c r="E4" s="7" t="n">
        <v>136843000</v>
      </c>
      <c r="F4" s="7" t="n">
        <v>162214000</v>
      </c>
      <c r="G4" s="7" t="n">
        <v>140162000</v>
      </c>
      <c r="H4" s="7" t="n">
        <v>137420000</v>
      </c>
      <c r="I4" s="7" t="n">
        <v>138757000</v>
      </c>
      <c r="K4" s="7" t="n">
        <v>520894000</v>
      </c>
      <c r="L4" s="7" t="n">
        <v>578553000</v>
      </c>
      <c r="M4" s="7" t="n">
        <v>578236000</v>
      </c>
    </row>
    <row r="5" spans="1:13">
      <c r="A5" s="4" t="s">
        <v>857</v>
      </c>
      <c r="J5" s="5" t="n">
        <v>2</v>
      </c>
      <c r="K5" s="5" t="n">
        <v>2</v>
      </c>
    </row>
    <row r="6" spans="1:13">
      <c r="A6" s="4" t="s">
        <v>858</v>
      </c>
    </row>
    <row r="7" spans="1:13">
      <c r="A7" s="3" t="s">
        <v>856</v>
      </c>
    </row>
    <row r="8" spans="1:13">
      <c r="A8" s="4" t="s">
        <v>87</v>
      </c>
      <c r="K8" s="7" t="n">
        <v>2500000</v>
      </c>
      <c r="L8" s="5" t="n">
        <v>0</v>
      </c>
    </row>
    <row r="9" spans="1:13">
      <c r="A9" s="4" t="s">
        <v>392</v>
      </c>
    </row>
    <row r="10" spans="1:13">
      <c r="A10" s="3" t="s">
        <v>856</v>
      </c>
    </row>
    <row r="11" spans="1:13">
      <c r="A11" s="4" t="s">
        <v>87</v>
      </c>
      <c r="K11" s="5" t="n">
        <v>243883000</v>
      </c>
    </row>
    <row r="12" spans="1:13">
      <c r="A12" s="4" t="s">
        <v>859</v>
      </c>
    </row>
    <row r="13" spans="1:13">
      <c r="A13" s="3" t="s">
        <v>856</v>
      </c>
    </row>
    <row r="14" spans="1:13">
      <c r="A14" s="4" t="s">
        <v>87</v>
      </c>
      <c r="K14" s="7" t="n">
        <v>12200000</v>
      </c>
      <c r="L14" s="7" t="n">
        <v>9400000</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8:32:23Z</dcterms:created>
  <dcterms:modified xmlns:dcterms="http://purl.org/dc/terms/" xmlns:xsi="http://www.w3.org/2001/XMLSchema-instance" xsi:type="dcterms:W3CDTF">2019-03-26T18:32:23Z</dcterms:modified>
</cp:coreProperties>
</file>